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CASH " sheetId="7" state="visible" r:id="rId7"/>
    <sheet xmlns:r="http://schemas.openxmlformats.org/officeDocument/2006/relationships" name="CONSOLIDATED STATEMENTS OFCAS_2" sheetId="8" state="visible" r:id="rId8"/>
    <sheet xmlns:r="http://schemas.openxmlformats.org/officeDocument/2006/relationships" name="STATEMENT OF CONSOLIDATED CHANG" sheetId="9" state="visible" r:id="rId9"/>
    <sheet xmlns:r="http://schemas.openxmlformats.org/officeDocument/2006/relationships" name="NATURE OF OPERATIONS AND ORGANI" sheetId="10" state="visible" r:id="rId10"/>
    <sheet xmlns:r="http://schemas.openxmlformats.org/officeDocument/2006/relationships" name="SUMMARY OF SIGNIFCANT ACCOUNTIN" sheetId="11" state="visible" r:id="rId11"/>
    <sheet xmlns:r="http://schemas.openxmlformats.org/officeDocument/2006/relationships" name="RECAPITALIZATION TRANSACTION" sheetId="12" state="visible" r:id="rId12"/>
    <sheet xmlns:r="http://schemas.openxmlformats.org/officeDocument/2006/relationships" name="REVENUE RECOGNITION (Notes)" sheetId="13" state="visible" r:id="rId13"/>
    <sheet xmlns:r="http://schemas.openxmlformats.org/officeDocument/2006/relationships" name="TRANSACTIONS WITH AFFILIATES (N" sheetId="14" state="visible" r:id="rId14"/>
    <sheet xmlns:r="http://schemas.openxmlformats.org/officeDocument/2006/relationships" name="PROPERTY, PLANT AND EQUIPMENT" sheetId="15" state="visible" r:id="rId15"/>
    <sheet xmlns:r="http://schemas.openxmlformats.org/officeDocument/2006/relationships" name="DEBT AND FINANCING COSTS" sheetId="16" state="visible" r:id="rId16"/>
    <sheet xmlns:r="http://schemas.openxmlformats.org/officeDocument/2006/relationships" name="OTHER CURRENT LIABILITIES" sheetId="17" state="visible" r:id="rId17"/>
    <sheet xmlns:r="http://schemas.openxmlformats.org/officeDocument/2006/relationships" name="ASSET RETIREMENT OBLIGATION" sheetId="18" state="visible" r:id="rId18"/>
    <sheet xmlns:r="http://schemas.openxmlformats.org/officeDocument/2006/relationships" name="COMMIMENTS AND CONTINGENCIES" sheetId="19" state="visible" r:id="rId19"/>
    <sheet xmlns:r="http://schemas.openxmlformats.org/officeDocument/2006/relationships" name="EQUITY METHOD INTERESTS" sheetId="20" state="visible" r:id="rId20"/>
    <sheet xmlns:r="http://schemas.openxmlformats.org/officeDocument/2006/relationships" name="EQUITY" sheetId="21" state="visible" r:id="rId21"/>
    <sheet xmlns:r="http://schemas.openxmlformats.org/officeDocument/2006/relationships" name="SERIES A CUMULATIVE REDEEMABLE "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FAIR VALUE MEASUREMENTS (Notes)" sheetId="25" state="visible" r:id="rId25"/>
    <sheet xmlns:r="http://schemas.openxmlformats.org/officeDocument/2006/relationships" name="QUARTERLY FINANCIAL DATA (Unaud" sheetId="26" state="visible" r:id="rId26"/>
    <sheet xmlns:r="http://schemas.openxmlformats.org/officeDocument/2006/relationships" name="SUMMARY OF SIGNIFCANT ACCOUNT_2" sheetId="27" state="visible" r:id="rId27"/>
    <sheet xmlns:r="http://schemas.openxmlformats.org/officeDocument/2006/relationships" name="RECAPITALIZATION TRANSACTION (T" sheetId="28" state="visible" r:id="rId28"/>
    <sheet xmlns:r="http://schemas.openxmlformats.org/officeDocument/2006/relationships" name="REVENUE RECOGNITION (Tables)" sheetId="29" state="visible" r:id="rId29"/>
    <sheet xmlns:r="http://schemas.openxmlformats.org/officeDocument/2006/relationships" name="PROPERTY, PLANT AND EQUIPMENT (" sheetId="30" state="visible" r:id="rId30"/>
    <sheet xmlns:r="http://schemas.openxmlformats.org/officeDocument/2006/relationships" name="DEBT AND FINANCING COSTS (Table" sheetId="31" state="visible" r:id="rId31"/>
    <sheet xmlns:r="http://schemas.openxmlformats.org/officeDocument/2006/relationships" name="OTHER CURRENT LIABILITIES (Tabl" sheetId="32" state="visible" r:id="rId32"/>
    <sheet xmlns:r="http://schemas.openxmlformats.org/officeDocument/2006/relationships" name="ASSET RETIREMENT OBLIGATION (Ta" sheetId="33" state="visible" r:id="rId33"/>
    <sheet xmlns:r="http://schemas.openxmlformats.org/officeDocument/2006/relationships" name="COMMIMENTS AND CONTINGENCIES (T" sheetId="34" state="visible" r:id="rId34"/>
    <sheet xmlns:r="http://schemas.openxmlformats.org/officeDocument/2006/relationships" name="EQUITY METHOD INTERESTS (Tables" sheetId="35" state="visible" r:id="rId35"/>
    <sheet xmlns:r="http://schemas.openxmlformats.org/officeDocument/2006/relationships" name="SERIES A CUMULATIVE REDEEMABL_2"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QUARTERLY FINANCIAL DATA (Una_2" sheetId="39" state="visible" r:id="rId39"/>
    <sheet xmlns:r="http://schemas.openxmlformats.org/officeDocument/2006/relationships" name="NATURE OF OPERATIONS AND ORGA_2" sheetId="40" state="visible" r:id="rId40"/>
    <sheet xmlns:r="http://schemas.openxmlformats.org/officeDocument/2006/relationships" name="SUMMARY OF SIGNIFCANT ACCOUNT_3" sheetId="41" state="visible" r:id="rId41"/>
    <sheet xmlns:r="http://schemas.openxmlformats.org/officeDocument/2006/relationships" name="SUMMARY OF SIGNIFCANT ACCOUNT_4" sheetId="42" state="visible" r:id="rId42"/>
    <sheet xmlns:r="http://schemas.openxmlformats.org/officeDocument/2006/relationships" name="SUMMARY OF SIGNIFCANT ACCOUNT_5" sheetId="43" state="visible" r:id="rId43"/>
    <sheet xmlns:r="http://schemas.openxmlformats.org/officeDocument/2006/relationships" name="SUMMARY OF SIGNIFCANT ACCOUNT_6" sheetId="44" state="visible" r:id="rId44"/>
    <sheet xmlns:r="http://schemas.openxmlformats.org/officeDocument/2006/relationships" name="SUMMARY OF SIGNIFCANT ACCOUNT_7" sheetId="45" state="visible" r:id="rId45"/>
    <sheet xmlns:r="http://schemas.openxmlformats.org/officeDocument/2006/relationships" name="SUMMARY OF SIGNIFCANT ACCOUNT_8" sheetId="46" state="visible" r:id="rId46"/>
    <sheet xmlns:r="http://schemas.openxmlformats.org/officeDocument/2006/relationships" name="SUMMARY OF SIGNIFCANT ACCOUNT_9" sheetId="47" state="visible" r:id="rId47"/>
    <sheet xmlns:r="http://schemas.openxmlformats.org/officeDocument/2006/relationships" name="RECAPITALIZATION TRANSACTION - " sheetId="48" state="visible" r:id="rId48"/>
    <sheet xmlns:r="http://schemas.openxmlformats.org/officeDocument/2006/relationships" name="RECAPITALIZATION TRANSACTION _2" sheetId="49" state="visible" r:id="rId49"/>
    <sheet xmlns:r="http://schemas.openxmlformats.org/officeDocument/2006/relationships" name="RECAPITALIZATION TRANSACTION _3" sheetId="50" state="visible" r:id="rId50"/>
    <sheet xmlns:r="http://schemas.openxmlformats.org/officeDocument/2006/relationships" name="TRANSACTIONS WITH AFFILIATES (D"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PROPERTY, PLANT AND EQUIPMENT_2" sheetId="54" state="visible" r:id="rId54"/>
    <sheet xmlns:r="http://schemas.openxmlformats.org/officeDocument/2006/relationships" name="PROPERTY, PLANT AND EQUIPMENT N" sheetId="55" state="visible" r:id="rId55"/>
    <sheet xmlns:r="http://schemas.openxmlformats.org/officeDocument/2006/relationships" name="DEBT AND FINANCING COSTS - Narr" sheetId="56" state="visible" r:id="rId56"/>
    <sheet xmlns:r="http://schemas.openxmlformats.org/officeDocument/2006/relationships" name="DEBT AND FINANCING COSTS - Sche" sheetId="57" state="visible" r:id="rId57"/>
    <sheet xmlns:r="http://schemas.openxmlformats.org/officeDocument/2006/relationships" name="OTHER CURRENT LIABILITIES (Deta" sheetId="58" state="visible" r:id="rId58"/>
    <sheet xmlns:r="http://schemas.openxmlformats.org/officeDocument/2006/relationships" name="ASSET RETIREMENT OBLIGATION (De" sheetId="59" state="visible" r:id="rId59"/>
    <sheet xmlns:r="http://schemas.openxmlformats.org/officeDocument/2006/relationships" name="COMMIMENTS AND CONTINGENCIES (D" sheetId="60" state="visible" r:id="rId60"/>
    <sheet xmlns:r="http://schemas.openxmlformats.org/officeDocument/2006/relationships" name="COMMIMENTS AND CONTINGENCIES - " sheetId="61" state="visible" r:id="rId61"/>
    <sheet xmlns:r="http://schemas.openxmlformats.org/officeDocument/2006/relationships" name="COMMIMENTS AND CONTINGENCIES _2" sheetId="62" state="visible" r:id="rId62"/>
    <sheet xmlns:r="http://schemas.openxmlformats.org/officeDocument/2006/relationships" name="EQUITY METHOD INTERESTS - Infor" sheetId="63" state="visible" r:id="rId63"/>
    <sheet xmlns:r="http://schemas.openxmlformats.org/officeDocument/2006/relationships" name="EQUITY METHOD INTERESTS - Summa" sheetId="64" state="visible" r:id="rId64"/>
    <sheet xmlns:r="http://schemas.openxmlformats.org/officeDocument/2006/relationships" name="EQUITY - Common Stock and Warra" sheetId="65" state="visible" r:id="rId65"/>
    <sheet xmlns:r="http://schemas.openxmlformats.org/officeDocument/2006/relationships" name="EQUITY - Business Combination a" sheetId="66" state="visible" r:id="rId66"/>
    <sheet xmlns:r="http://schemas.openxmlformats.org/officeDocument/2006/relationships" name="SERIES A CUMULATIVE REDEEMABL_3" sheetId="67" state="visible" r:id="rId67"/>
    <sheet xmlns:r="http://schemas.openxmlformats.org/officeDocument/2006/relationships" name="SERIES A CUMULATIVE REDEEMABL_4" sheetId="68" state="visible" r:id="rId68"/>
    <sheet xmlns:r="http://schemas.openxmlformats.org/officeDocument/2006/relationships" name="SERIES A CUMULATIVE REDEEMABL_5" sheetId="69" state="visible" r:id="rId69"/>
    <sheet xmlns:r="http://schemas.openxmlformats.org/officeDocument/2006/relationships" name="INCOME TAXES - Total Provision " sheetId="70" state="visible" r:id="rId70"/>
    <sheet xmlns:r="http://schemas.openxmlformats.org/officeDocument/2006/relationships" name="INCOME TAXES - Reconciliation o" sheetId="71" state="visible" r:id="rId71"/>
    <sheet xmlns:r="http://schemas.openxmlformats.org/officeDocument/2006/relationships" name="INCOME TAXES - Net Deferred Tax" sheetId="72" state="visible" r:id="rId72"/>
    <sheet xmlns:r="http://schemas.openxmlformats.org/officeDocument/2006/relationships" name="INCOME TAXES - Net Deferred T_2" sheetId="73" state="visible" r:id="rId73"/>
    <sheet xmlns:r="http://schemas.openxmlformats.org/officeDocument/2006/relationships" name="INCOME TAXES - Narrative (Detai" sheetId="74" state="visible" r:id="rId74"/>
    <sheet xmlns:r="http://schemas.openxmlformats.org/officeDocument/2006/relationships" name="INCOME TAXES - Reconciliation_2" sheetId="75" state="visible" r:id="rId75"/>
    <sheet xmlns:r="http://schemas.openxmlformats.org/officeDocument/2006/relationships" name="NET INCOME (LOSS) PER SHARE (De" sheetId="76" state="visible" r:id="rId76"/>
    <sheet xmlns:r="http://schemas.openxmlformats.org/officeDocument/2006/relationships" name="FAIR VALUE MEASUREMENTS (Detail" sheetId="77" state="visible" r:id="rId77"/>
    <sheet xmlns:r="http://schemas.openxmlformats.org/officeDocument/2006/relationships" name="QUARTERLY FINANCIAL DATA (Una_3" sheetId="78" state="visible" r:id="rId78"/>
  </sheets>
  <definedNames/>
  <calcPr calcId="124519" fullCalcOnLoad="1"/>
</workbook>
</file>

<file path=xl/sharedStrings.xml><?xml version="1.0" encoding="utf-8"?>
<sst xmlns="http://schemas.openxmlformats.org/spreadsheetml/2006/main" uniqueCount="778">
  <si>
    <t>Cover - USD ($)</t>
  </si>
  <si>
    <t>12 Months Ended</t>
  </si>
  <si>
    <t>Dec. 31, 2019</t>
  </si>
  <si>
    <t>Feb. 28,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048</t>
  </si>
  <si>
    <t>Entity Registrant Name</t>
  </si>
  <si>
    <t>Altus Midstream Company</t>
  </si>
  <si>
    <t>Entity Incorporation, State or Country Code</t>
  </si>
  <si>
    <t>DE</t>
  </si>
  <si>
    <t>Entity Tax Identification Number</t>
  </si>
  <si>
    <t>81-4675947</t>
  </si>
  <si>
    <t>Entity Address, Address Line One</t>
  </si>
  <si>
    <t>One Post Oak Central, 2000 Post Oak Boulevard, Suite 100,</t>
  </si>
  <si>
    <t>Entity Address, City or Town</t>
  </si>
  <si>
    <t>Houston,</t>
  </si>
  <si>
    <t>Entity Address, State or Province</t>
  </si>
  <si>
    <t>TX</t>
  </si>
  <si>
    <t>Entity Address, Postal Zip Code</t>
  </si>
  <si>
    <t>77056-4400</t>
  </si>
  <si>
    <t>City Area Code</t>
  </si>
  <si>
    <t>713</t>
  </si>
  <si>
    <t>Local Phone Number</t>
  </si>
  <si>
    <t>296-6000</t>
  </si>
  <si>
    <t>Title of 12(b) Security</t>
  </si>
  <si>
    <t>Class A common stock, $0.0001 par value</t>
  </si>
  <si>
    <t>Trading Symbol</t>
  </si>
  <si>
    <t>ALTM</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Documents Incorporated by Reference</t>
  </si>
  <si>
    <t>Portions of registrant’s proxy statement relating to registrant’s 2020 annual meeting of stockholders have been incorporated by reference in Part II and Part III of this Annual Report on Form 10-K.</t>
  </si>
  <si>
    <t>Amendment Flag</t>
  </si>
  <si>
    <t>Document Fiscal Year Focus</t>
  </si>
  <si>
    <t>2019</t>
  </si>
  <si>
    <t>Document Fiscal Period Focus</t>
  </si>
  <si>
    <t>FY</t>
  </si>
  <si>
    <t>Entity Central Index Key</t>
  </si>
  <si>
    <t>0001692787</t>
  </si>
  <si>
    <t>Current Fiscal Year End Date</t>
  </si>
  <si>
    <t>--12-31</t>
  </si>
  <si>
    <t>Class A Common Stock</t>
  </si>
  <si>
    <t>Entity Common Stock, Shares Outstanding</t>
  </si>
  <si>
    <t>Class C Common Stock</t>
  </si>
  <si>
    <t>CONSOLIDATED STATEMENTS OF OPERATIONS - USD ($) shares in Thousands</t>
  </si>
  <si>
    <t>Dec. 31, 2018</t>
  </si>
  <si>
    <t>Dec. 31, 2017</t>
  </si>
  <si>
    <t>REVENUES:</t>
  </si>
  <si>
    <t>Midstream services revenue — affiliate (Note 3)</t>
  </si>
  <si>
    <t>Total revenues</t>
  </si>
  <si>
    <t>COSTS AND EXPENSES:</t>
  </si>
  <si>
    <t>Operations and maintenance</t>
  </si>
  <si>
    <t>[1]</t>
  </si>
  <si>
    <t>General and administrative</t>
  </si>
  <si>
    <t>[2]</t>
  </si>
  <si>
    <t>Depreciation and accretion</t>
  </si>
  <si>
    <t>Impairments</t>
  </si>
  <si>
    <t>Taxes other than income</t>
  </si>
  <si>
    <t>Total costs and expenses</t>
  </si>
  <si>
    <t>Operating loss</t>
  </si>
  <si>
    <t>Unrealized derivative instrument loss</t>
  </si>
  <si>
    <t>Interest income</t>
  </si>
  <si>
    <t>Income from equity method interests, net</t>
  </si>
  <si>
    <t>Other</t>
  </si>
  <si>
    <t>Total other income</t>
  </si>
  <si>
    <t>Financing costs, net of capitalized interest</t>
  </si>
  <si>
    <t>NET LOSS BEFORE INCOME TAXES</t>
  </si>
  <si>
    <t>Current income tax benefit</t>
  </si>
  <si>
    <t>Deferred income tax (benefit) expense</t>
  </si>
  <si>
    <t>NET LOSS INCLUDING NONCONTROLLING INTERESTS</t>
  </si>
  <si>
    <t>Net income attributable to Preferred Unit limited partners</t>
  </si>
  <si>
    <t>NET LOSS ATTRIBUTABLE TO COMMON SHAREHOLDERS</t>
  </si>
  <si>
    <t>Net income (loss) attributable to Apache limited partner</t>
  </si>
  <si>
    <t>NET LOSS ATTRIBUTABLE TO CLASS A COMMON SHAREHOLDERS, PER SHARE</t>
  </si>
  <si>
    <t>Basic (in USD per share)</t>
  </si>
  <si>
    <t>Diluted (in USD per share)</t>
  </si>
  <si>
    <t>WEIGHTED AVERAGE SHARES</t>
  </si>
  <si>
    <t>Basic (in shares)</t>
  </si>
  <si>
    <t>[3]</t>
  </si>
  <si>
    <t>Diluted (in shares)</t>
  </si>
  <si>
    <t>Includes amounts of $8.8 million , $9.1 million , and $4.7 million to related parties for the years ended December 31, 2019 , 2018 , and 2017 , respectively. Refer to Note 3—Transactions with Affiliates.</t>
  </si>
  <si>
    <t>Includes amounts of $5.4 million , $6.5 million , and $4.0 million to related parties for the years ended December 31, 2019 , 2018 , and 2017 , respectively. Refer to Note 3—Transactions with Affiliates.</t>
  </si>
  <si>
    <t>For periods prior to the Business Combination, the number of shares has been retroactively restated to reflect the number of shares received by Apache. For further detail of the Business Combination and associated financial statement presentation, please refer to Note 1—Summary of Significant Accounting Policies and Note 2—Recapitalization Transaction.</t>
  </si>
  <si>
    <t>CONSOLIDATED STATEMENTS OF OPERATIONS (Parenthetical) - USD ($) $ in Thousands</t>
  </si>
  <si>
    <t>Affiliated Entity | Apache</t>
  </si>
  <si>
    <t>STATEMENT OF CONSOLIDATED COMPREHENSIVE INCOME (LOSS) Statement - USD ($) $ in Thousands</t>
  </si>
  <si>
    <t>Net Income (Loss), Including Portion Attributable to Noncontrolling Interest</t>
  </si>
  <si>
    <t>Other Comprehensive Income (Loss), Net of Tax [Abstract]</t>
  </si>
  <si>
    <t>Other Comprehensive Income (Loss), Net Of Tax, Share Of Equity Method Interest</t>
  </si>
  <si>
    <t>Comprehensive Income (Loss), Net of Tax, Including Portion Attributable to Noncontrolling Interest</t>
  </si>
  <si>
    <t>Comprehensive Income (Loss), Net of Tax, Attributable to Parent</t>
  </si>
  <si>
    <t>Preferred Unit limited partners</t>
  </si>
  <si>
    <t>Comprehensive Income (Loss), Net of Tax, Attributable to Noncontrolling Interest</t>
  </si>
  <si>
    <t>Redeemable Common Stock</t>
  </si>
  <si>
    <t>CONSOLIDATED BALANCE SHEET - USD ($)</t>
  </si>
  <si>
    <t>CURRENT ASSETS:</t>
  </si>
  <si>
    <t>Cash and cash equivalents</t>
  </si>
  <si>
    <t>Accounts receivable from Apache Corporation (Note 1)</t>
  </si>
  <si>
    <t>Revenue receivables (Note 4)</t>
  </si>
  <si>
    <t>Inventories</t>
  </si>
  <si>
    <t>Prepaid assets and other</t>
  </si>
  <si>
    <t>Total current assets</t>
  </si>
  <si>
    <t>PROPERTY, PLANT, AND EQUIPMENT:</t>
  </si>
  <si>
    <t>Property, plant, and equipment</t>
  </si>
  <si>
    <t>Less: Accumulated depreciation and amortization</t>
  </si>
  <si>
    <t>Total property, plant, and equipment, net</t>
  </si>
  <si>
    <t>OTHER ASSETS:</t>
  </si>
  <si>
    <t>Equity method interests</t>
  </si>
  <si>
    <t>Deferred tax asset</t>
  </si>
  <si>
    <t>Deferred charges and other</t>
  </si>
  <si>
    <t>Other assets</t>
  </si>
  <si>
    <t>Total assets</t>
  </si>
  <si>
    <t>CURRENT LIABILITIES:</t>
  </si>
  <si>
    <t>Accounts payable to Apache Corporation (Note 1)</t>
  </si>
  <si>
    <t>Current debt (Note 6)</t>
  </si>
  <si>
    <t>Other current liabilities (Note 7)</t>
  </si>
  <si>
    <t>Total current liabilities</t>
  </si>
  <si>
    <t>LONG-TERM DEBT</t>
  </si>
  <si>
    <t>DEFERRED CREDITS AND OTHER NONCURRENT LIABILITIES:</t>
  </si>
  <si>
    <t>Asset retirement obligation</t>
  </si>
  <si>
    <t>Deferred tax liability</t>
  </si>
  <si>
    <t>Embedded derivative</t>
  </si>
  <si>
    <t>Other noncurrent liabilities</t>
  </si>
  <si>
    <t>Liabilities, Noncurrent</t>
  </si>
  <si>
    <t>Total liabilities</t>
  </si>
  <si>
    <t>COMMITMENTS AND CONTINGENCIES (Note 9)</t>
  </si>
  <si>
    <t xml:space="preserve"> </t>
  </si>
  <si>
    <t>Redeemable noncontrolling interest — Apache limited partner</t>
  </si>
  <si>
    <t>Redeemable noncontrolling interest — Preferred Unit limited partners</t>
  </si>
  <si>
    <t>EQUITY:</t>
  </si>
  <si>
    <t>Additional paid-in capital</t>
  </si>
  <si>
    <t>Accumulated deficit</t>
  </si>
  <si>
    <t>Accumulated other comprehensive loss</t>
  </si>
  <si>
    <t>Total equity</t>
  </si>
  <si>
    <t>Total liabilities, noncontrolling interests, and equity</t>
  </si>
  <si>
    <t>Common stock</t>
  </si>
  <si>
    <t>CONSOLIDATED BALANCE SHEET (Parenthetical) - $ / shares</t>
  </si>
  <si>
    <t>Common stock, par value (in USD per share)</t>
  </si>
  <si>
    <t>Common stock, shares authorized (in shares)</t>
  </si>
  <si>
    <t>Common stock, shares issued (in shares)</t>
  </si>
  <si>
    <t>Common stock, shares outstanding (in shares)</t>
  </si>
  <si>
    <t>CONSOLIDATED STATEMENTS OFCASH FLOWS - USD ($) $ in Thousands</t>
  </si>
  <si>
    <t>CASH FLOWS FROM OPERATING ACTIVITIES:</t>
  </si>
  <si>
    <t>Net loss including noncontrolling interests</t>
  </si>
  <si>
    <t>Adjustments to reconcile net loss to net cash provided by operating activities:</t>
  </si>
  <si>
    <t>Distributions from equity method interests</t>
  </si>
  <si>
    <t>Adjustment for non-cash transactions with affiliate</t>
  </si>
  <si>
    <t>Changes in operating assets and liabilities:</t>
  </si>
  <si>
    <t>Increase in inventories</t>
  </si>
  <si>
    <t>(Increase) decrease in prepaid and other</t>
  </si>
  <si>
    <t>Increase in revenue receivables (Note 4)</t>
  </si>
  <si>
    <t>(Increase) decrease in account receivables from/payable to affiliate</t>
  </si>
  <si>
    <t>Increase in interest receivable</t>
  </si>
  <si>
    <t>Increase in accrued expenses</t>
  </si>
  <si>
    <t>NET CASH PROVIDED BY OPERATING ACTIVITIES</t>
  </si>
  <si>
    <t>CASH FLOWS FROM INVESTING ACTIVITIES:</t>
  </si>
  <si>
    <t>Capital expenditures</t>
  </si>
  <si>
    <t>Proceeds from sale of assets</t>
  </si>
  <si>
    <t>Contributions to equity method interests</t>
  </si>
  <si>
    <t>Acquisition of equity method interests</t>
  </si>
  <si>
    <t>NET CASH USED IN INVESTING ACTIVITIES</t>
  </si>
  <si>
    <t>CASH FLOWS FROM FINANCING ACTIVITIES:</t>
  </si>
  <si>
    <t>Redeemable noncontrolling interest - Preferred Unit limited partners, net</t>
  </si>
  <si>
    <t>Proceeds from revolving credit facility</t>
  </si>
  <si>
    <t>Finance lease</t>
  </si>
  <si>
    <t>Recapitalization transaction (Note 2)</t>
  </si>
  <si>
    <t>Deferred facility fees</t>
  </si>
  <si>
    <t>NET CASH PROVIDED BY FINANCING ACTIVITIES</t>
  </si>
  <si>
    <t>INCREASE (DECREASE) IN CASH AND CASH EQUIVALENTS</t>
  </si>
  <si>
    <t>CASH AND CASH EQUIVALENTS AT BEGINNING OF YEAR</t>
  </si>
  <si>
    <t>CASH AND CASH EQUIVALENTS AT END OF PERIOD</t>
  </si>
  <si>
    <t>SUPPLEMENTAL CASH FLOW DATA:</t>
  </si>
  <si>
    <t>Accrued capital expenditures</t>
  </si>
  <si>
    <t>Finance lease liability</t>
  </si>
  <si>
    <t>Interest paid, net of capitalized interest</t>
  </si>
  <si>
    <t>Cash received for income tax refunds</t>
  </si>
  <si>
    <t>In all periods prior to the Business Combination, the Company had no banking or cash management activities. Transactions with Apache and asset transfers to and from the Company were not settled in cash and are therefore reflected as a component of equity and redeemable noncontrolling interests on the consolidated balance sheet. In addition to the above, Apache contributed its investments in gas gathering, processing, and transmission facilities of approximately $484.5 million and $505.7 million , that are included within equity and redeemable noncontrolling interests for the years ended December 31, 2018 and 2017 , respectively. Refer to Note 3—Transactions with Affiliates for more information.</t>
  </si>
  <si>
    <t>Includes $1.5 million and $9.1 million of capital expenditures due to Apache for the years ended December 31, 2019 and 2018 , respectively, pursuant to the terms of the Construction, Operations, and Maintenance Agreement entered into at the closing of the Business Combination. Refer to Note 3—Transactions with Affiliates for more information.</t>
  </si>
  <si>
    <t xml:space="preserve">The Company entered into a finance lease in the first quarter of 2019. Refer to Note 9—Commitments and Contingencies for more information. </t>
  </si>
  <si>
    <t>CONSOLIDATED STATEMENTS OFCASH FLOWS (Parenthetical) - USD ($) $ in Thousands</t>
  </si>
  <si>
    <t>Proceeds from partnership contribution</t>
  </si>
  <si>
    <t>STATEMENT OF CONSOLIDATED CHANGES IN EQUITY AND NONCONTROLLING INTERESTS - USD ($) $ in Thousands</t>
  </si>
  <si>
    <t>Total</t>
  </si>
  <si>
    <t>Additional Paid-in Capital</t>
  </si>
  <si>
    <t>Retained Earnings (Accumulated Deficit)</t>
  </si>
  <si>
    <t>Accumulated Other Comprehensive Loss</t>
  </si>
  <si>
    <t>Class A Common StockCommon Stock</t>
  </si>
  <si>
    <t>Class C Common StockCommon Stock</t>
  </si>
  <si>
    <t>Beginning balance, shares (in shares) at Dec. 31, 2016</t>
  </si>
  <si>
    <t>Beginning balance at Dec. 31, 2016</t>
  </si>
  <si>
    <t>Increase (Decrease) in Stockholders' Equity [Roll Forward]</t>
  </si>
  <si>
    <t>Issuance of shares (in shares)</t>
  </si>
  <si>
    <t>Issuance of shares</t>
  </si>
  <si>
    <t>Net income (loss)</t>
  </si>
  <si>
    <t>Ending balance, shares (in shares) at Dec. 31, 2017</t>
  </si>
  <si>
    <t>Ending balance at Dec. 31, 2017</t>
  </si>
  <si>
    <t>Ending balance, shares (in shares) at Aug. 07, 2018</t>
  </si>
  <si>
    <t>Beginning balance, shares (in shares) at Dec. 31, 2017</t>
  </si>
  <si>
    <t>Beginning balance at Dec. 31, 2017</t>
  </si>
  <si>
    <t>Effect of reverse recapitalization (in shares)</t>
  </si>
  <si>
    <t>Effect of reverse recapitalization</t>
  </si>
  <si>
    <t>Change in redemption value of noncontrolling interest</t>
  </si>
  <si>
    <t>Ending balance, shares (in shares) at Dec. 31, 2018</t>
  </si>
  <si>
    <t>Ending balance at Dec. 31, 2018</t>
  </si>
  <si>
    <t>Increase (Decrease) in Temporary Equity [Roll Forward]</t>
  </si>
  <si>
    <t>Change in redemption value of noncontrolling interests</t>
  </si>
  <si>
    <t>Redeemable noncontrolling interest - Preferred Units: end of period at Dec. 31, 2018</t>
  </si>
  <si>
    <t>Beginning balance, shares (in shares) at Nov. 08, 2018</t>
  </si>
  <si>
    <t>Ending balance, shares (in shares) at Nov. 09, 2018</t>
  </si>
  <si>
    <t>Beginning balance, shares (in shares) at Dec. 31, 2018</t>
  </si>
  <si>
    <t>Ending balance, shares (in shares) at Dec. 31, 2019</t>
  </si>
  <si>
    <t>Ending balance at Dec. 31, 2019</t>
  </si>
  <si>
    <t>Issuance of Series A Cumulative Redeemable Preferred Units(2)</t>
  </si>
  <si>
    <t>Redeemable noncontrolling interest - Preferred Units: end of period at Dec. 31, 2019</t>
  </si>
  <si>
    <t>Certain redemption features embedded within the Preferred Unit purchase agreement require bifurcation and measurement at fair value. For further detail, refer to Note 12—Series A Cumulative Redeemable Preferred Units.</t>
  </si>
  <si>
    <t>NATURE OF OPERATIONS AND ORGANIZATION</t>
  </si>
  <si>
    <t>Organization, Consolidation and Presentation of Financial Statements [Abstract]</t>
  </si>
  <si>
    <t>Nature of Operations Through its consolidated subsidiaries, Altus Midstream Company owns gas gathering, processing, and transmission assets in the Permian Basin of West Texas. Construction on the assets began in the fourth quarter of 2016, and operations commenced in the second quarter of 2017. Additionally, Altus owns equity interests in four separate Permian Basin pipeline entities that will have access to various points along the Texas Gulf Coast, providing the Company with additional access to fully integrated, wellhead-to-water connectivity. The Company’s operations consist of one reportable segment. Organization Altu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the Company. On August 8, 2018, KAAC and Altus Midstream LP entered into a contribution agreement (the Contribution Agreement) with certain wholly-owned subsidiaries of Apache Corporation (Apache), including the Altus Midstream Entities. The Altus Midstream Entities comprise four Delaware limited partnerships (collectively, Altus Midstream Operating) and their general partner (Altus Midstream Subsidiary GP LLC, a Delaware limited liability company), formed by Apache between May 2016 and January 2017 for the purpose of acquiring, developing, and operating midstream oil and gas assets in the Alpine High resource play and surrounding areas (Alpine High). On November 9, 2018 (the Closing Date) and pursuant to the terms of the Contribution Agreement, KAAC acquired from Apache, the entire equity interests of the Altus Midstream Entities and options to acquire equity interests in five separate third-party pipeline projects (the Pipeline Options). The acquisition of the entities and the Pipeline Options is referred to herein as the Business Combination. In exchange, the consideration provided to Apache included economic voting and non-economic voting shares in KAAC and common units representing limited partner interests in Altus Midstream LP (Common Units). Following the Closing Date and in connection with the completion of the Business Combination: • KAAC changed its name to Altus Midstream Company; • Altus Midstream Company’s wholly-owned subsidiary, Altus Midstream GP LLC, a Delaware limited liability company (Altus Midstream GP), is the sole general partner of Altus Midstream LP; • Altus Midstream Company operates its business through Altus Midstream LP and its subsidiaries, which include Altus Midstream Operating (collectively Altus Midstream); • Altus Midstream Company held approximately 23.1 percent of the outstanding Common Units, and a controlling interest in Altus Midstream LP, while Apache held the remaining 76.9 percent ; and • Altus Midstream Company’s Class A common stock, $0.0001 par value (Class A Common Stock), continued trading on the Nasdaq under the new symbol “ALTM.” Refer to Note 2—Recapitalization Transaction, for further discussion of the ownership structure and the partnership structure of Altus Midstream.</t>
  </si>
  <si>
    <t>SUMMARY OF SIGNIFCANT ACCOUNTING POLICIES</t>
  </si>
  <si>
    <t>Accounting Policies [Abstract]</t>
  </si>
  <si>
    <t>Summary of Significant Accounting Policies</t>
  </si>
  <si>
    <t>SUMMARY OF SIGNIFICANT ACCOUNTING POLICIES Basis of Presentation The consolidated financial statements have been prepared in accordance with accounting principles generally accepted in the United States (GAAP). 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Altus Midstream Company has no independent operations or material assets other than its partnership interests in Altus Midstream, which constitutes all of its business. Altus Midstream Company’s only material net assets separate from Altus Midstream relate to deferred taxes and the current and deferred income tax expense (benefit) associated with its investment in Altus Midstream in 2018. In the fourth quarter of 2019, Altus recorded a full valuation allowance against its net deferred tax assets. Accordingly, the deferred tax asset balance was nil as of December 31, 2019 , and $67.6 million as of December 31, 2018 . Additionally, Altus Midstream Company’s balance sheet reflects the presentation of noncontrolling interest ownership attributable to the limited partner interests in Altus Midstream held by Apache and the Series A Cumulative Redeemable Preferred Units (the Preferred Units) holders. Refer to Note 13 —Income Taxes, Note 11 —Equity, and Note 12 —Series A Cumulative Redeemable Preferred Units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the VIE, and therefore should consolidate Altus Midstream because (i) Altus Midstream Company has the ability to direct the activities of Altus Midstream that most significantly affect its economic performance, and (ii) Altus Midstream Company has the right to receive benefits or the obligation to absorb losses that could be potentially significant to Altus Midstream. Redeemable Noncontrolling Interest — Apache Limited Partner Altus Midstream Company’s redeemable noncontrolling interest presented in the consolidated financial statements consist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0.0001 par value (Class C Common Stock) held by Apache (see Note 2—Recapitalization Transaction for further information).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on a one -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 See discussion and additional detail further discussed in Note 2—Recapitalization Transaction and Note 11—Equity.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Altus’ proportionate share of the equity interest’s net income and contributions made by Altus, and decreased by Altus’ proportionate share of the equity interest’s net losses and distributions received by Altus. Please refer to Note 10 —Equity Method Interests, for further details of the Company’s equity method interests. 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5 —Fair Value Measurements. The Company also uses fair value measurements on a nonrecurring basis when certain qualitative assessments of its assets indicate a potential impairment. During the year ended December 31, 2019 , the Company recorded an impairment of $1.3 billion on certain assets. Refer to Property, Plant and Equipment—Impairment within this Note below and Note 5 —Property, Plant and Equipment, for further detail. Cash and Cash Equivalents The Company considers all highly liquid short-term investments with a maturity of three months or less at the time of purchase to be cash equivalents. These investments are carried at cost, which approximates fair value. As of December 31, 2019 and 2018 , Altus Midstream had $6.0 million and $449.9 million , respectively, of cash and cash equivalents. Revenue Receivable For each period presented and upon commencement of operations, all revenues were generated from midstream services provided to Apache, which included gathering, processing, and transmission of natural gas. Revenue receivables represents revenues accrued that have been earned by Altus Midstream but not yet invoiced to Apache. There were no doubtful accounts written off, nor have we provided an allowance for doubtful accounts, as of December 31, 2019 and 2018. Inventories Inventories consist principally of equipment and material, stated at the lower of cost or net realizable value. As part of its impairment for long-lived assets, the Company recorded an inventory allowance of $11.1 million to its estimated net realizable value as of December 31, 2019 . Property, Plant, and Equipment Property, plant, and equipment consists of the costs incurred to acquire and construct midstream assets including capitalized interest. Depreciation Depreciation is computed over each asset’s estimated useful life using the straight-line method based on estimated useful lives and estimated asset salvage values. The estimated lives are generally 30 years for plants and facilities and 40 years for pipelines. The estimation of useful life also takes into consideration anticipated production lives from the fields serviced by these assets, whether Apache-operated or third-party. Determination of depreciation expense requires judgment regarding the estimated useful lives and salvage values of property, plant, and equipment. As circumstances warrant, depreciation estimates are reviewed to determine if any changes in the underlying assumptions are necessary. For the years ended December 31, 2019 , 2018 , and 2017 depreciation expense totaled $39.8 million , $18.7 million , and $5.6 million , respectively. Asset Retirement Obligations and Accretion The initial estimated asset retirement obligation related to property, plant, and equipment and subsequent revisions are recorded as a liability at fair value, with an offsetting asset retirement cost recorded as an increase to the associated property, plant,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plant, and equipment. Accretion expense on the liability is recognized over the estimated productive life of the related assets and is included on the consolidated statements of operations under “Depreciation and accretion.” For the years ended December 31, 2019 , 2018 , and 2017 accretion expense totaled $1.6 million , $1.3 million , and $0.4 million , respectively. Capitalized Interest Interest is capitalized as part of the historical cost of developing and constructing assets. Significant midstream development assets, including assets owned by Altus through its equity method interests, that have not commenced operations qualify for interest capitalization. Capitalized interest is determined by multiplying Altus Midstream’s weighted-average borrowing cost of debt by the average amount of qualifying midstream assets. The amount of capitalized interest cannot be greater than actual interest incurred. Once an asset is placed into service, the associated capitalization of interest ceases and is expensed through depreciation over the asset’s useful life. Impairment The Company assesses the carrying amount of its property, plant, and equipment whenever events or changes in circumstances indicate a possible significant deterioration in future cash flows expected to be generated by an asset group. Individual assets are grouped for impairment purposes based on the lowest level for which there are identifiable cash flows that are largely independent of the cash flows of other asset groups. If, upon review, the carrying amount of an asset group is greater than the sum of the undiscounted expected cash flows, an impairment loss is recognized for the excess of the carrying value over its fair value. Apache, as part of its fourth quarter 2019 review of its capital expenditure program, notified Altus of its intention to materially reduce funding to Alpine High. This notification prompted Altus management to assess its long-lived infrastructure assets for impairment, and as a result of this assessment, Altus recorded impairments of $1.3 billion on its gathering, processing, and transmission assets in the fourth quarter of 2019. Altus also recorded an impairment charge of $9.3 million in the third quarter of 2019 related to the cancellation of construction on a previously planned compressor station. No impairments were recorded for the years ended December 31, 2018 and 2017. The fair values of the impaired assets were determined using a combination of the income approach and the market approach (when direct sales bids on equivalent equipment was provided from third parties). The income approach considered several internal estimates of future throughput volumes, processing rates, and costs. The assumptions were applied to develop future cash flow projections that were then discounted to estimated fair value, using a discount rate believed to be consistent with those applied by market participants. Altus has classified these nonrecurring fair value measurements as Level 3 in the fair value hierarchy. These asset impairments are recorded within “Impairments” on the Company’s consolidated statement of operations. Refer to Note 5 —Property, Plant and Equipment, for further detail. Accounts Receivable From/Payable To Apache The accounts receivable from or payable to Apache represent the net result of Altus Midstream’s monthly revenue, capital and operating expenditures, and other miscellaneous transactions to be settled with Apache as provided under the Construction, Operations, and Maintenance Agreement (COMA) between the two entities.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3 —Transactions with Affiliates. General and Administrative Expense General and administrative (G&amp;A) expense represents indirect costs and overhead expenditures incurred by the Company associated with managing the midstream assets. In connection with the closing of the Business Combination, the Company entered into the COMA, as described above, pursuant to which Apache will provide certain services related to the design, development, construction, operation, management, and maintenance of Altus Midstream’s assets, on the Company’s behalf. See discussion and additional detail further discussed in Note 3 —Transactions with Affiliates. Maintenance and Repairs Routine maintenance and repairs are charged to expense as incurred. Income Taxes The Company is subject to federal income tax and recognizes deferred tax assets and liabilities based on the difference between the financial statement carrying value and tax basis of its investment in Altus Midstream. For federal income tax purposes, Altus Midstream is regarded as a partnership and not subject to income tax. Income and deductions associated with Altus Midstream and the Altus Midstream Entities flow through to the Company. As such, Altus Midstream and the Altus Midstream Entities do not record a federal income tax provision. The Company, Altus Midstream, and the Altus Midstream Entities are also subject to the Texas margin tax. The Texas margin tax is assessed on corporations, limited liability companies, and limited partnerships. As such, each entity recognizes state deferred tax assets and liabilities based on the differences between the financial statement carrying value and tax basis of assets and liabilities on the balance sheet. The Company routinely assesses the ability to realize its deferred tax assets. If the Company concludes that it is more likely than not that some or all of the deferred tax assets will not be realized, the tax asset is reduced by a valuation allowance. In connection with this assessment, the Company recorded a full valuation allowance against its net deferred tax asset during the fourth quarter of 2019. Change in Accounting Policy Historically, the Company reported income and loss from equity method interests on a one-month reporting lag. Effective October 1, 2019 the Company had eliminated this one-month reporting lag. In accordance with ASC 810-10-45-13, “A Change in the Fiscal Year-End Lag Between Subsidiary and Parent,” the elimination of this previously existing reporting lag is considered a voluntary change in accounting principle in accordance with ASC 250-10-50, “Change in Accounting Principle.” The Company believes that this change in accounting principle is preferable as it provides the Company with the ability to present the result of its equity method interests for the same period as all other consolidated results of the Company, which improves overall financial reporting to investors by providing the most current information available. The Company has not retrospectively applied the change in accounting principle since its impact to the consolidated balance sheet and related statements of operations and cash flows was immaterial for all periods. For more information on equity method interests owned by the Company, please refer to Note 10 —Equity Method Interests. Additionally, the Company has included the preferability letter from EY as an exhibit to this Annual Report on Form 10-K. Recently Issued Accounting Standards Not Yet Adopted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is update is effective for the Company beginning in the first quarter of 2020. The Company has completed its initial assessment of credit losses and continues to evaluate and monitor standard setting activity. The adoption and implementation of this ASU will not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This update is effective for the Company in the first quarter of 2020. The adoption and implementation of this ASU will not have a material impact on the Company’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is currently evaluating the new guidance and does not believe this standard will have a material impact on the disclosures of its financial statements.</t>
  </si>
  <si>
    <t>RECAPITALIZATION TRANSACTION</t>
  </si>
  <si>
    <t>Noncontrolling Interest [Abstract]</t>
  </si>
  <si>
    <t>Recapitalization Transaction</t>
  </si>
  <si>
    <t>2. RECAPITALIZATION TRANSACTION Background and Summary On August 8, 2018, KAAC and its then wholly-owned subsidiary, Altus Midstream LP, entered into the Contribution Agreement with certain wholly-owned subsidiaries of Apache, including the Altus Midstream Entities. The terms of the Contribution Agreement included that Altus Midstream would acquire from Apache, all of the outstanding equity interests in each of the Altus Midstream Entities and the Pipeline Options to acquire equity interests in certain third-party pipeline projects. The Company consummated the Business Combination and certain other transactions contemplated by the Contribution Agreement on the Closing Date. On the Closing Date: • Altus Midstream issued Common Units to Apache, and the Company issued to Apache an equivalent number of shares of a newly-created class of voting-only common stock (Class C Common Stock). • The Company issued to Apache (i) newly issued shares of Class A Common Stock, (ii) warrants exercisable for shares of Class A Common Stock, and (iii) the right to receive additional shares of Class A Common Stock, based upon the achievement of certain price and operational thresholds. • The Company contributed $628.2 million in cash to Altus Midstream and in return, Altus Midstream issued to the Company a number of Common Units equal to the total number of shares of the Company’s Class A Common Stock outstanding as of the Closing Date. For further discussion of Apache’s right to receive additional shares of Class A Common Stock, and other outstanding equity instruments that may impact ownership interests and the limited partnership interests of Altus Midstream in future periods, please see Note 11 —Equity. Ownership of Altus Upon the closing of the Business Combination and as December 31, 2019 , Altus’ wholly-owned subsidiary, Altus Midstream GP, was the sole general partner of Altus Midstream and the Company held an approximate 23.1 percent controlling interest in Altus Midstream. Altus Midstream’s other limited partner (Apache) held the remaining 76.9 percent noncontrolling interest. Additionally, as of the Closing Date and at December 31, 2019 , Apache was the largest single holder of the Company’s voting common stock, comprising 100 percent of newly-created, non-economic Class C Common Stock, and approximately 9.8 percent of economic, Class A Common Stock. The Amended LPA contains certain provisions intended to ensure that a one-to-one ratio is maintained, at all times and subject only to limited exceptions, between (i) the number of outstanding shares of Class A Common Stock and the number of Common Units held by Altus and (ii) the number of outstanding shares of Class C Common Stock and the number of Common Units held by Apache. For further discussion of the earn-out consideration provided to Apache and outstanding equity instruments that may impact ownership interests and the limited partnership interests of Altus Midstream in future periods, please see Note 11 —Equity and Note 12 —Series A Cumulative Redeemable Preferred Units. Cash Contribution to Altus Midstream As illustrated in the table below, the cash contribution to Altus Midstream was funded primarily from (i) the private placement of shares of Class A Common Stock to certain qualified institutional buyers and accredited investors, which closed immediately prior to the Business Combination, and (ii) the funds remaining from the Company’s initial public offering, net of cash paid to shareholders who redeemed shares. For further discussion of the significant transactions impacting the Company’s ownership structure throughout the historical period, including the private placement, as well as the initial public offering and subsequent share redemptions, please see Note 11 —Equity. Net Proceeds (In thousands) Cash from private placement $ 572,340 Cash remaining from initial public offering (net of redemptions) (1) 84,339 Issuance of newly-created Class C Common Stock to Apache 25 Less: deferred underwriter fees (13,206 ) Less: closing fees and other (2) (15,344 ) Net cash received by Altus Midstream LP at the Closing Date $ 628,154 (1)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Refer to Note 11 —Equity, for further information. (2) Includes the repayment of a loan with a related party. Refer to Note 3—Transactions with Affiliates, for further information. Number of Shares at the Closing Date 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3) In connection with the Business Combination, the Sponsor agreed to forfeit shares of Class B Common Stock. As part of the consideration transferred in the Business Combination, 7,313,028 newly-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 Basis of Presentation of Equity Structure As discussed in Note 1—Summary of Significant Accounting Policies, the Business Combination was accounted for as a reverse recapitalization, with Altus Midstream Company treated as the acquired company, and the Altus Midstream Entities treated as the acquirer, for financial reporting purposes. Therefore, the equity structure in the consolidated financial statements is that of the Company restated for all periods presented. In accordance with guidance applicable to these circumstances, the equity structure has been restated in all comparative periods up to the Closing Date, to reflect the number of shares issued to Apache in connection with the recapitalization transaction. The value allocated to the shares issued to Apache reflects the capital structure of the Altus Midstream Entities prior to the Business Combination, which solely comprised capital contributions from Apache. Accordingly, shares of common stock issued to Apache in exchange for its ownership interests in the Altus Midstream Entities are retroactively restated from May 26, 2016 (inception), proportionate to the capital contributions made by Apache to the Altus Midstream Entities up to the Closing Date.</t>
  </si>
  <si>
    <t>REVENUE RECOGNITION (Notes)</t>
  </si>
  <si>
    <t>Revenue from Contract with Customer [Abstract]</t>
  </si>
  <si>
    <t>REVENUE RECOGNITION</t>
  </si>
  <si>
    <t>REVENUE RECOGNITION Revenue Recognition The following table presents a disaggregation of the Company’s midstream services revenue by service type. Year Ended December 31, 2019 2018 2017 (In thousands) MIDSTREAM SERVICES REVENUE — AFFILIATE: Gas gathering and compression $ 17,077 $ 7,656 $ 820 Gas processing 101,199 53,108 11,037 Transmission 15,942 15,848 3,285 NGL transmission 1,580 138 — $ 135,798 $ 76,750 $ 15,142 The Company generates revenue from its contracts with customers for the gathering, compression, processing, and transmission of natural gas and natural gas liquids in exchange for a fee per unit of volumes processed during a given month. For all periods presented, revenues recorded on the Company’s consolidated statement of operations were attributable to services performed by Altus Midstream for Apache pursuant to separate long-term commercial midstream agreements comprising acreage dedications in Apache’s entire Alpine High resource play. As part of these agreements, substantially all of Apache’s natural gas production from its existing and future owned or controlled properties within the dedicated area is provided to the Company, so long as Apache has the right to market such product. There are no provisions for minimum volume commitments under the existing agreements, and the Company does not own nor take title to the volumes it services under these agreements. Altus Midstream, in return for its performance, receives a fee per unit of natural gas or natural gas liquid received during a given month. The service fee charged per unit is set forth for each contract year, subject to yearly fee escalation recalculations. Providing the related service on each volumetric unit represents a single, distinct performance obligation that is satisfied over time as services are rendered. As the amount of volumes serviced are not subject to minimum commitments and each midstream service agreement contains provisions for fee recalculations, substantially all of the transaction price is variable at inception of each contract term. Revenue is measured using the output method based on the amount of volumes serviced each month and the applicable service fee and recognized over time in the amount to which Altus Midstream has the right to invoice, as performance completed to date corresponds directly with the value to its customers. The transaction price is not constrained as variability is resolved prior to the recognition of revenue. Payment under the midstream service agreements are due the month immediately following the month of service. Amounts settled with Apache each month are based on the net amount owed to Altus Midstream or owed to Apache in accordance with the Contribution Agreement following the Business Combination. Revenue receivables from the Company’s contracts with Apache totaled $15.5 million and $10.9 million , as of December 31, 2019 and December 31, 2018 , respectively, as presented on the Company’s consolidated balance sheet. In accordance with the provisions of ASC 606, a variable transaction price for each short-term sale is allocated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si>
  <si>
    <t>TRANSACTIONS WITH AFFILIATES (Notes)</t>
  </si>
  <si>
    <t>Related Party Transactions [Abstract]</t>
  </si>
  <si>
    <t>TRANSACTIONS WITH AFFILIATES</t>
  </si>
  <si>
    <t>TRANSACTIONS WITH AFFILIATES Revenues The Company has contracted to provide services including gas gathering, compression, processing, transmission, and NGL transmission, pursuant to acreage dedications provided by Apache, comprising the entire Alpine High acreage. In accordance with the terms of these agreements, the Company receives prescribed fees based on the type and volume of product for which the services are provided. For all of the periods presented, the Company’s only significant customer was Apache. Revenues generated under these agreements are presented on the Company’s statement of consolidated operations as “Midstream services revenue — affiliate.” Revenues earned that have not yet been invoiced to Apache are presented on the Company’s consolidated balance sheet as “Revenue receivables.” Refer to Note 4 —Revenue Recognition, for further discussion. Cost and Expenses The Company has no employees, and prior to the Business Combination, the Company had no banking or cash management facilities. As such, the Company has contracted with Apache to receive certain operational, maintenance, and management services. In accordance with the terms of these agreements, the Company incurred operations and maintenance expenses of $8.8 million , $9.1 million , and $4.7 million for the years ended December 31, 2019 , 2018 , and 2017 , respectively. The Company incurred general and administrative expenses of $5.4 million , $6.5 million , and $4.0 million for the years ended December 31, 2019 , 2018 , and 2017 respectively, including expenses related to the operational services agreement and the COMA as further described below. Further information on the related-party agreements in place during the period is provided below. Operational Services Agreement Prior to the Business Combination, Apache provided operations, maintenance, and management services to Altus Midstream Operating, pursuant to a service agreement (the Services Agreement). In accordance with the terms of the Services Agreement, Apache received a fixed fee per month for its overhead and indirect costs incurred on behalf of Altus Midstream Operating. All costs incurred by Altus Midstream Operating were paid by Apache. Construction, Operations, and Maintenance Agreement At the closing of the Business Combination, the Company entered into the COMA with Apache, which superseded the Services Agreement. Under the terms of the COMA, Apache provides certain services related to the design, development, construction, operation, management, and maintenance of certain gathering, processing, and other midstream assets, on behalf of the Company. In return, the Company paid or will pay fees to Apache of (i) $3.0 million for the period beginning on the execution of the COMA at the closing of the Business Combination through December 31, 2019, (ii) $5.0 million for the period of January 1, 2020 through December 31, 2020, (iii) $7.0 million for the period of January 1, 2021 through December 31, 2021 and (iv) $9.0 million annually thereafter, adjusted based on actual internal overhead and general and administrative costs incurred, until terminated. The annual fee was negotiated as part of the Business Combination to reimburse Apache for indirect costs of performing administrative corporate functions for the Company, including services for information technology, risk management, corporate planning, accounting, cash management, and others. In addition, Apache may be reimbursed for certain internal costs and third-party costs incurred in connection with its role as service provider under the COMA. Costs incurred by Apache directly associated with midstream activity, where substantially all the services are rendered for Altus Midstream, are charged to Altus Midstream on a monthly basis. The COMA stipulates that the Company shall provide reimbursement of amounts owing to Apache attributable to a particular month by no later than the last day of the immediately following month. Unpaid amounts accrue interest until settled. The COMA will continue to be effective until terminated (i) upon the mutual consent of Altus and Apache, (ii) by either of Altus and Apache, at its option, upon 30 days ’ prior written notice in the event Apache or an affiliate no longer owns a direct or indirect interest in at least 50 percent of the voting or other equity securities of Altus, or (iii) by Altus if Apache fails to perform any of its covenants or obligations due to willful misconduct of certain key personnel and such failure has a material adverse financial impact on Altus. Lease Agreement Concurrent with the closing of the Business Combination, Altus Midstream entered into an operating lease agreement with Apache (the Lease Agreement)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Company incurred total expenses of $1.1 million and $0.1 million for the years ended December 31, 2019 and 2018 , respectively, in relation to the Lease Agreement, which are included within operations and maintenance expenses. Unpaid amounts accrue interest until settled. The initial term of the Lease Agreement is four years and may be extended by Altus Midstream for three additional, consecutive periods of twenty-four months . Capitalized Interest Prior to the Business Combination, the Company’s operations were funded entirely by contributions from Apache. Accordingly, Apache allocated a portion of interest on its corporate debt in determining capitalized interest associated with the development of Altus Midstream Operating. Commensurate with Apache’s calculation, interest is capitalized as part of the historical cost of developing and constructing assets. Significant midstream development assets that have not commenced operations qualify for interest capitalization. The associated capitalized interest was determined by multiplying Apache’s weighted-average borrowing cost of debt by the average amount of qualifying midstream assets. The amount of interest allocated and capitalized were $8.2 million and $7.1 million for the years ended December 31, 2018 and 2017 , respectively. Management believes the methods used to allocate such expenses incurred by Apache on behalf of the Company are reasonable. Following the closing of the Business Combination, capitalized interest is determined based on interest expense incurred by Altus Midstream. Refer to Note 6 —Debt and Financing Costs, for further information. Business Combination Agreements Limited Partnership Agreement of Altus Midstream LP In connection with the Business Combination, Altus Midstream Company, Altus Midstream GP, Altus Midstream LP, and Apache entered into an amended and restated limited partnership agreement of Altus Midstream LP, which was further amended in connection with the subsequent issuance of Preferred Units. The Amended LPA sets forth, among other things, the rights and obligations of (i) Altus Midstream GP as general partner and (ii) Altus Midstream Company, Apache, and Preferred Unit holders as limited partners of Altus Midstream LP. Altus Midstream GP is not entitled to reimbursement for its services as general partner. Refer to Note 1—Summary of Significant Accounting Policies, Note 2—Recapitalization Transaction, and Note 12 —Series A Cumulative Redeemable Preferred Units, for further information. Purchase Rights and Restrictive Covenants Agreement At the closing of the Business Combination, the Company entered into a purchase rights and restrictive covenants agreement (the Purchase Rights and Restrictive Covenants Agreement) with Apache. Under the Purchase Rights and Restrictive Covenants Agreement, until the later of the five -year anniversary of the Closing and the date on which Apache and its affiliates cease to own a majority of the Company’s voting common stock, Apache is obligated to provide (i) the first right to pursue any opportunity (including any expansion opportunities) of Apache to acquire or invest, directly or indirectly (including equity investments), in any midstream assets or participate in any midstream opportunities located, in whole or part, within an area covering approximately 1.7 million acres in Reeves, Pecos, Brewster, Culberson, and Jeff Davis Counties in Texas, and (ii) a right of first offer on certain retained midstream assets of Apache. Transactions Prior to the Business Combination Prior to the Business Combination, the Company engaged in certain transactions with Kayne Anderson Sponsor LLC, a Delaware limited liability company (the Sponsor). The Sponsor is a related party as during the periods presented, it owned more than 10 percent of the voting interests of the entity, resulting from the purchase of the Company’s entire share capital upon incorporation in December 2016. The nature of the majority of these transactions is associated with the Company’s incorporation, public offering and Business Combination, as further described in Note 11—Equity. Other transactions with the Sponsor during the periods presented relate to a loan from the Sponsor and a separate administrative services agreement. Loan from the Sponsor On March 21, 2018, the Sponsor agreed to loan up to $0.5 million , as needed, to fund working capital needs pursuant to a promissory note. On August 24, 2018, the Company’s Sponsor agreed to increase such loan up to $1.0 million . These loans were non-interest bearing, and at the closing of the Business Combination the outstanding borrowings totaling $0.7 million were repaid in full. Administrative Services Agreement Beginning April 2017, the Company agreed to pay an affiliate of the Sponsor a total of $5,000 per month for office space, utilities, and secretarial and administrative support. Effective January 1, 2018, the Sponsor’s affiliate agreed to waive the monthly fee until the termination of the agreement. The agreement was terminated at the closing of the Business Combination.</t>
  </si>
  <si>
    <t>PROPERTY, PLANT AND EQUIPMENT</t>
  </si>
  <si>
    <t>Property, Plant and Equipment [Abstract]</t>
  </si>
  <si>
    <t>Property, Plant and Equipment</t>
  </si>
  <si>
    <t>PROPERTY, PLANT, AND EQUIPMENT Property, plant, and equipment, at carrying value, is as follows: December 31, 2019 2018 (In thousands) Gathering, processing, and transmission systems and facilities $ 198,133 $ 729,585 Construction in progress (1) 5,443 521,609 Other property and equipment 3,694 23 Total property, plant, and equipment 207,270 1,251,217 Less: accumulated depreciation and amortization (1,468 ) (24,320 ) Total property, plant, and equipment, net $ 205,802 $ 1,226,897 (1) Included in the Company’s construction in progress is capitalized interest of $0.6 million and $6.9 million at December 31, 2019 and December 31, 2018 , respectively. The cost of property classified as “Construction in progress” is excluded from capitalized costs being depreciated. These amounts represent property that is not yet available to be placed into productive service as of the respective balance sheet date. The Company’s costs incurred for capital spending on its gathering, processing, and transmissions system and facilities was approximately $299.3 million during 2019. Property, plant, and equipment are evaluated for potential impairment when events or changes in circumstances indicate a possible significant deterioration in future cash flows expected to be generated by an asset group. In conjunction with Apache’s decision to materially reduce funding to Alpine High, Altus management assessed its long-lived infrastructure assets for impairment given the expected reduction to future throughput volumes. As a result of this assessment, Altus recorded impairments totaling $1.3 billion on its gathering, processing, and transmission assets in the fourth quarter of 2019. The fair values of the impaired assets were determined to be $203.6 million as of the time of the impairment and were estimated using the income approach. Altus has classified these nonrecurring fair value measurements as Level 3 in the fair value hierarchy. The Company also elected to cancel construction on a compressor station in the third quarter of 2019, and as a result certain of its components were marketed for sale. Accordingly, Altus management reclassified these assets to current assets held for sale, and they were measured at fair value less costs to sell. The Company recorded an impairment of $9.3 million on these assets, which were written down to their fair value of $18.2 million . The fair value of the assets was determined using the market approach based on estimated sales proceeds, classified as Level 1 inputs in the fair value hierarchy. These assets were sold during the fourth quarter of 2019, and $13.3 million of cash proceeds have been received as of December 31, 2019 . The Company received the remaining cash proceeds subsequent to December 31, 2019</t>
  </si>
  <si>
    <t>DEBT AND FINANCING COSTS</t>
  </si>
  <si>
    <t>Debt Disclosure [Abstract]</t>
  </si>
  <si>
    <t>DEBT AND FINANCING COSTS In November 2018, Altus Midstream entered into a revolving credit facility for general corporate purposes that matures in November 2023 (subject to Altus Midstream’s two , one year extension options). The agreement for this revolving credit facility, as amended (the Amended Credit Agreement), provides aggregate commitments from a syndicate of banks of $800.0 million . The aggregate commitments include a letter of credit subfacility of up to $100.0 million and a swingline loan subfacility of up to $100.0 million . Altus Midstream may increase commitments up to an aggregate $1.5 billion by adding new lenders or obtaining the consent of any increasing existing lenders. As of December 31, 2019 , total outstanding borrowings were $396.0 million and no letters of credit were outstanding under this facility. There were no outstanding borrowings or letters of credit as of December 31, 2018 . Altus Midstream’s revolving credit facility is unsecured and is not guaranteed by the Company, Apache, or any of their respective subsidiaries. At Altus Midstream’s option, the interest rate per annum for borrowings under this facility is either a base rate, as defined, plus a margin, or the London Interbank Offered Rate (LIBOR), plus a margin. Altus Midstream also pays quarterly a facility fee at a rate per annum on total commitments. The margins and the facility fee vary based upon (i) the Leverage Ratio until Altus Midstream has a senior long-term debt rating and (ii) such senior long-term debt rating once it exists. The Leverage Ratio is the ratio of (1) the consolidated indebtedness of Altus Midstream and its restricted subsidiaries to (2) EBITDA (as defined in the Amended Credit Agreement) of Altus Midstream and its restricted subsidiaries for the 12-month period ending immediately before the determination date. At December 31, 2019 , the base rate margin was 0.15 percent , the LIBOR margin was 1.15 percent , and the facility fee was 0.225 percent . In addition, a commission is payable quarterly to the lenders on the face amount of each outstanding letter of credit at a per annum rate equal to the LIBOR margin then in effect. Customary letter of credit fronting fees and other charges are payable to issuing banks. The Amended Credit Agreement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Amended Credit Agreement, which requires it to maintain a Leverage Ratio not exceeding 5.00 : 1.00 at the end of any fiscal quarter, starting with the quarter ended December 31, 2019, except that during the period of up to one year following a qualified acquisition, the Leverage Ratio cannot exceed 5.50 : 1.00 at the end of any fiscal quarter. Unless the Leverage Ratio is less than or equal to 4.00 : 1.00 , the Amended Credit Agreement limits distributions in respect of Altus Midstream LP’s capital to $30 million per calendar year until either (i) the consolidated net income of Altus Midstream LP and its restricted subsidiaries, as adjusted pursuant to the Amended Credit Agreement, for three consecutive calendar months equals or exceeds $350.0 million on an annualized basis or (ii) Altus Midstream LP has a specified senior long-term debt rating; in addition, before the occurrence of one of those events, the Leverage Ratio must be less than or equal to 5.00 : 1.00 . In no event can any distribution be made that would, after giving effect to it on a pro forma basis, result in a Leverage Ratio greater than (i) 5.00 : 1.00 or (ii) for a specified period after a qualifying acquisition, 5.50 : 1.00 . The Leverage Ratio as of December 31, 2019 was less than 4.00 : 1.00 . The terms of Altus Midstream’s Preferred Units also contain certain restrictions on distributions on Altus Midstream LP’s Common Units, including the Common Units held by the Company, and any other units that rank junior to the Preferred Units with respect to distributions or distributions upon liquidation. Refer to Note 12 —Series A Cumulative Redeemable Preferred Units for further information. In addition, the amount of any cash distributions to Altus Midstream LP by any entity in which it has an interest accounted for by the equity method is subject to such entity’s compliance with the terms of any debt or other agreements by which it may be bound, which in turn may impact the amount of funds available for distribution by Altus Midstream LP to its partners. There are no clauses in the Amended Credit Agreement that permit the lenders to accelerate payments or refuse to lend based on unspecified material adverse changes. The Amended Credit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the Amended Credit Agreement as of December 31, 2019 . As of December 31, 2019 , the Company had debt outstanding totaling $405.8 million , of which $9.8 million is related to a finance lease obligation. Interest Income and Financing Costs, Net of Capitalized Interest The following table presents the components of Altus Midstream’s interest income and financing costs, net of capitalized interest: Year Ended December 31, 2019 2018 (1) 2017 (1) (in thousands) Interest income $ 3,606 $ 1,608 $ — Interest income $ 3,606 $ 1,608 $ — Interest expense $ 6,384 $ 8,412 $ 7,100 Amortization of deferred facility fees 889 107 — Capitalized interest (5,481 ) (8,412 ) (7,100 ) Financing costs, net of capitalized interest $ 1,792 $ 107 $ —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3—Transactions with Affiliates, for further information.</t>
  </si>
  <si>
    <t>OTHER CURRENT LIABILITIES</t>
  </si>
  <si>
    <t>Other Liabilities Disclosure [Abstract]</t>
  </si>
  <si>
    <t>Other Current Liabilities</t>
  </si>
  <si>
    <t>OTHER CURRENT LIABILITIES The following table provides detail of the Company’s other current liabilities at December 31, 2019 and 2018 : December 31, 2019 2018 (In thousands) Accrued capital costs $ 17,035 $ 80,696 Accrued finance lease liability 1,989 — Accrued incentive compensation 1,425 468 Accrued operations and maintenance expense 1,520 2,863 Accrued taxes other than income 689 69 Operating lease liability - current 602 — Accrued interest 462 232 Other 203 598 Total other current liabilities $ 23,925 $ 84,926</t>
  </si>
  <si>
    <t>ASSET RETIREMENT OBLIGATION</t>
  </si>
  <si>
    <t>Asset Retirement Obligation Disclosure [Abstract]</t>
  </si>
  <si>
    <t>Asset Retirement Obligation</t>
  </si>
  <si>
    <t>ASSET RETIREMENT OBLIGATION The following table describes changes to the Company’s asset retirement obligation (ARO) liability for the years ended December 31, 2019 and 2018 : December 31, 2019 2018 (In thousands) Asset retirement obligation, beginning balance $ 29,369 $ 18,189 Liabilities incurred during the period 15,303 13,816 Accretion expense 1,639 1,328 Revisions in estimated liabilities 13,784 (3,964 ) Asset retirement obligation, ending balance $ 60,095 $ 29,369 ARO reflects the estimated present value of the amount of dismantlement, removal, site reclamation, and similar activities associated with the Company’s infrastructure assets which include central processing facilities, gathering systems, and pipelines. Management utilizes independent valuation reports and estimates of current costs to project expected cash outflows for retirement obligations. Management estimates the ultimate productive life of the properties, a risk-adjusted discount rate, and an inflation factor in order to determine the current present value of this obligation. To the extent future revisions to these assumptions impact the present value of existing ARO, a corresponding adjustment is made to the property, plant, and equipment balance.</t>
  </si>
  <si>
    <t>COMMIMENTS AND CONTINGENCIES</t>
  </si>
  <si>
    <t>Commitments and Contingencies Disclosure [Abstract]</t>
  </si>
  <si>
    <t>Commitments and Contingencies</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December 31, 2019 and December 31, 2018 , there were no accruals for loss contingencies. Litigation The Company is subject to governmental and regulatory controls arising in the ordinary course of business. It is the opinion of management that any existing litigation or claims involving the Company are not likely to have a material adverse effect on the Company’s reported position or results of operations. Environmental Matters As an owner of the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The Company is not aware of any environmental claims existing as of December 31, 2019 , that have not been provided for or would otherwise have a material impact on its financial position, results of operations, or liquidity. Contractual Obligations Altus Midstream’s existing fee-based midstream services agreements, which have no minimum volume commitments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Pursuant to the COMA with Apache, Altus Midstream indirectly receives G&amp;A support services including information technology, risk management, corporate planning, accounting, cash management, human resources, and other general corporate services. The COMA established a fixed annual support services fee to Apache of $3.0 million for the period from the execution of the COMA at the closing of the Business Combination through December 31, 2019, $5.0 million in 2020, and $7.0 million in 2021. Beginning in 2022 through the term of the COMA, the associated fee will be $9.0 million annually thereafter, adjusted based on actual internal overhead and general and administrative costs incurred, until terminated. Concurrent with the closing of the Business Combination, Altus Midstream entered into the Lease Agreement with Apache,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initial term of the Lease Agreement is four years and may be extended by Altus Midstream for three additional, consecutive periods of twenty-four months . In the second quarter of 2019, Altus Midstream issued and sold the Preferred Units. Under the terms of the Amended LPA, the Preferred Unit holders are entitled to receive quarterly distributions until such time as the Preferred Units are redeemed or exchanged. Refer to Note 12 —Series A Cumulative Redeemable Preferred Units for further discussion regarding the terms of the Preferred Units and the rights of the holders thereof. Additionally, the Company is required to fund its pro-rata portion of any future capital expenditures for the development of the pipeline projects as referenced in Note 10 —Equity Method Interests. At December 31, 2019 and December 31, 2018 , there were no other material contractual obligations related to the entities included in the consolidated financial statements other than the performance of asset retirement obligations as referenced in Note 8 —Asset Retirement Obligation, and required credit facility fees discussed in Note 6 —Debt and Financing Costs. Leases On January 1, 2019, the Company adopted ASU 2016-02, “Leases (Topic 842),” which requires lessees to recognize separate right-of-use (ROU) assets and lease liabilities for most leases classified as operating leases under previous GAAP. Prior to adoption, the FASB issued transition guidance permitting an entity the option to not evaluate under ASU 2016-02 those existing or expired land easements that were not previously accounted for as leases, as well as an option to apply the provisions of the new standard at its adoption date instead of the earliest comparative period presented in the financial statements. The Company elected both transitional practical expedients. Under these transition options, comparative reporting was not required, and the provisions of the standard were applied prospectively to leases in effect at the date of adoption. As allowed under the standard, the Company also applied practical expedients to carry forward its historical assessments of whether existing agreements contain a lease, classification of existing lease agreements, and treatment of initial direct lease costs. The Company also elected to exclude short-term leases (those with terms of 12 months or less) from the balance sheet presentation and accounts for non-lease and lease components as a single lease component for all asset classes. Short-term lease expense was not material for 2019. The Company determines if an arrangement is an operating or finance lease at the inception of each contract. If the contract is classified as an operating lease, Altus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n the normal course of business, the Company enters into various lease agreements for real estate and equipment related to its midstream activities that are typically classified as operating leases under the provisions of the standard. ROU assets are reflected within “Deferred charges and other” on the Company’s consolidated balance sheet, and the associated operating lease liabilities are reflected within “Other current liabilitie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Fixed operating lease expense was $0.7 million for the year ended December 31, 2019 . In addition, the Company periodically enters into finance leases that are similar to those leases classified as capital leases under previous GAAP. The Company currently has one finance lease, which is included in “Property, Plant and Equipment” on the consolidated balance sheet, and the associated finance lease liability is reflected within “Current debt.” The associated interest expense is reflected in the statement of consolidated operations within “Financing costs, net of capitalized interest.” Depreciation on the Company's finance lease asset was $5.0 million for the year ended December 31, 2019 . Interest on the Company's finance lease assets was $0.9 million for the year ended December 31, 2019 . The following table represents the Company’s weighted average lease term and discount rate as of December 31, 2019 : Operating Leases Weighted average remaining lease term 2.7 years Weighted average discount rate 4.2 % The undiscounted future minimum lease payments reconciled to the carrying value of the lease liabilities as of December 31, 2019 were as follows: Net Minimum Commitments Operating Leases (1) Finance Lease (2) (In thousands) 2020 $ 652 $ 9,800 2021 622 — 2022 445 — 2023 — — 2024 — — Thereafter — — Total future minimum lease payments 1,719 9,800 Less: imputed interest (88 ) (33 ) Total lease liabilities 1,631 9,767 Current portion 602 9,767 Non-current portion $ 1,029 $ — (1) Amounts are primarily associated with the Lease Agreement entered into with Apache relating to the use of certain office buildings, warehouse, and storage facilities as described in Note 3—Transactions with Affiliates. (2) Amounts represent the Company’s finance lease obligation entered into during the first quarter of 2019 related to physical power generators being leased on a one-year term with the right to purchase. This lease expired in January 2020 with a weighted average discount rate of 4.2 percent . Subsequent to the expiration of the lease, the Company exercised its right to purchase the generators.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Variable lease payments for the year ended December 31, 2019 was $0.4 million .</t>
  </si>
  <si>
    <t>EQUITY METHOD INTERESTS</t>
  </si>
  <si>
    <t>Equity Method Investments and Joint Ventures [Abstract]</t>
  </si>
  <si>
    <t>Equity Method Interests</t>
  </si>
  <si>
    <t xml:space="preserve"> EQUITY METHOD INTERESTS As of December 31, 2019 , the Company had exercised four of its five Pipeline Options and, as a result, owns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December 31, 2019 December 31, 2018 In thousands, unless stated Ownership Amount Ownership Amount Gulf Coast Express Pipeline LLC 16.0 % $ 291,628 15.0 % $ 91,100 EPIC Crude Holdings, LP 15.0 % 163,199 — % — Permian Highway Pipeline LLC 26.7 % 310,421 — % — Breviloba, LLC 33.0 % 492,800 — % — $ 1,258,048 $ 91,100 As of December 31, 2019 and December 31, 2018 , unamortized basis differences included in the equity method interest balances were $29.7 million and $5.8 million , respectively. These amounts represent differences in the Company’s contributions to date and Altus’ underlying equity in the separate net assets within the financial statements of the respective entities. Unamortized basis differences are amortized into equity income (loss) over the useful lives of the underlying pipeline assets when they are placed into service. The following table presents the activity in the Company’s equity method interests for the year ended December 31, 2019 : Gulf Coast Express Pipeline LLC EPIC Crude Holdings, LP Permian Highway Pipeline LLC Breviloba, LLC Total (In thousands) Balance at December 31, 2018 $ 91,100 $ — $ — $ — $ 91,100 Acquisitions 15,274 51,810 161,081 442,460 670,625 Contributions 183,915 123,750 146,580 47,107 501,352 Distributions (16,208 ) — — (9,108 ) (25,316 ) Capitalized interest (1) — — 2,370 — 2,370 Equity income (loss), net (2) 17,547 (11,209 ) 390 12,341 19,069 Accumulated other comprehensive loss — (1,152 ) — — (1,152 ) Balance at December 31, 2019 $ 291,628 $ 163,199 $ 310,421 $ 492,800 $ 1,258,048 (1) Altus’ proportionate share of the Permian Highway Pipeline (PHP) construction costs is funded with the revolving credit facility. Accordingly, Altus capitalized $2.4 million of related interest expense, which is included in the basis of the PHP equity interest. (2) The amount of consolidated retained earnings, net of amortized basis differences, which represents undistributed earnings was $1.4 million and $3.4 million from Gulf Coast Express Pipeline LLC and Breviloba, LLC, respectively. Summarized Financial Information The following represents aggregated selected income statement and balance sheet data for the Company’s equity method interests (on a 100 percent basis): For the Year Ended December 31, 2019 (1) 2018 (2) Gulf Coast Express Pipeline LLC EPIC Crude Holdings, LP Permian Highway Pipeline LLC Breviloba, LLC Gulf Coast Express Pipeline LLC EPIC Crude Holdings, LP Permian Highway Pipeline LLC Breviloba, LLC Statements of Income (In thousands) Revenues $ 132,103 $ 40,756 $ — $ 129,559 $ 2,609 $ — $ — $ — Operating expenses 24,047 108,519 93 48,190 432 7,430 61 674 Operating income (loss) 108,056 (67,763 ) (93 ) 81,369 2,177 (7,430 ) (61 ) (674 ) Net income (loss) 109,997 (72,535 ) 1,587 81,469 3,685 (8,939 ) (61 ) (674 ) Other comprehensive loss — (7,681 ) — — — — — — As of December 31, 2019 (1) 2018 (2) Gulf Coast Express Pipeline LLC EPIC Crude Holdings, LP Permian Highway Pipeline LLC Breviloba, LLC Gulf Coast Express Pipeline LLC EPIC Crude Holdings, LP Permian Highway Pipeline LLC Breviloba, LLC Balance Sheets (In thousands) Current assets $ 72,412 $ 190,474 $ 84,999 $ 93,169 $ 74,304 $ 374,307 $ 2,836 $ 3 Noncurrent assets 1,766,150 2,017,669 1,252,571 1,399,356 817,895 332,662 95,368 1,130,998 Total assets $ 1,838,562 $ 2,208,143 $ 1,337,570 $ 1,492,525 $ 892,199 $ 706,969 $ 98,204 $ 1,131,001 Current liabilities $ 48,128 $ 188,299 $ 203,657 $ 37,599 $ 246,288 $ 388,664 $ 8,376 $ 161,489 Noncurrent liabilities 605 956,744 — 1,108 — — — 1,269 Equity 1,789,829 1,063,100 1,133,913 1,453,818 645,911 318,305 89,828 968,243 Total liabilities and equity $ 1,838,562 $ 2,208,143 $ 1,337,570 $ 1,492,525 $ 892,199 $ 706,969 $ 98,204 $ 1,131,001 (1) Although Altus interests in EPIC Crude Holdings, LP, Permian Highway Pipeline LLC, and Breviloba, LLC were acquired in March, May, and July of 2019, respectively, the financial results for all equity method interests are presented for the entire twelve months for both periods for comparability. (2) Altus exercised its first pipeline equity option, Gulf Coast Express Pipeline LLC in December 2018; however, the financial results are presented for the entire twelve months for both periods for comparability.</t>
  </si>
  <si>
    <t>EQUITY</t>
  </si>
  <si>
    <t>Equity [Abstract]</t>
  </si>
  <si>
    <t>Equity</t>
  </si>
  <si>
    <t>EQUITY Common Stock and Warrants The Company’s second amended and restated certificate of incorporation authorizes the issuance of 1,500,000,000 shares of Class A Common Stock, $0.0001 par value and 1,500,000,000 shares of Class C Common Stock, $0.0001 par value. The Company’s shares of Class A Common Stock are listed on the Nasdaq under the symbol “ALTM.” As of December 31, 2019 , there were 74,929,305 and 250,000,000 issued and outstanding shares of Class A Common Stock and Class C Common Stock, respectively. Holders of each of the Class A Common Stock and Class C Common Stock vote together as a single class on all matters submitted to a vote of the Company’s stockholders, except as required by law. Only holders of Class A Common Stock are entitled to dividends or other liquidating distributions made by the Company. Shares of Class A Common Stock and certain warrants were originally issued in connection with the Company’s public offering, while shares of Class C Common Stock were newly-issued in connection with the Business Combination. Public Offering In the second quarter of 2017, KAAC completed the initial public offering of its units. Each unit comprised one share of Class A Common Stock and one third of one warrant (hereby referred to as the Public Warrants and discussed in further detail below). In the aggregate, 37,732,112 units were sold at an offering price of $10.00 per unit, including 2,732,112 units purchased pursuant to an over-allotment option granted to the underwriters. Public Warrants As of December 31, 2019 , there were 12,577,350 Public Warrants outstanding. Each whole Public Warrant entitles the holder to purchase one share of Class A Common Stock at a price of $11.50 per share. The Public Warrants will expire five years after closing of the Business Combination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 per share for any 20 trading days within a 30 -trading day period ending three business days prior to sending the notice of redemption to the Public Warrant holders. Following the closing of the Business Combination, the Public Warrants continued trading under the symbol “ALTMW.” On December 11, 2018, the Company received notice from the Staff of the Nasdaq of a delisting determination with respect to its Public Warrants for failure to satisfy the Nasdaq’s minimum round lot holder listing requirement. The Public Warrants ceased trading on the Nasdaq at the opening of business on December 20, 2018. The delisting of the Public Warrants did not impact the listing or trading of the Company’s Class A Common Stock. Private Placement Warrants As of December 31, 2019 , there were 6,364,281 Private Placement Warrants, of which Apache holds 3,182,140 . The Private Placement Warrants are identical to the Public Warrants discussed above, except (i) they will not be redeemable by the Company so long as they are held by the initial holders or their respective permitted transferees and (ii) they may be exercised by the holders on a cashless basis. Business Combination At a special meeting held on November 6, 2018 (the Special Meeting) the Business Combination was approved by holders of a majority of the outstanding shares of Class A and Class B Common Stock. Refer to Note 2—Recapitalization Transaction for further detail of the Business Combination, including the basis of presentation of the Company’s equity structure in the consolidated financial statements. The paragraphs below provide further detail of the transactions that occurred in connection with the Special Meeting and the Business Combination: Public Stockholder Redemptions Pursuant to redemption rights granted to public stockholders by KAAC’s amended and restated certificate of incorporation, an aggregate of 29,469,858 shares of Class A Common Stock were redeemed. Sponsor Forfeiture Pursuant to an agreement dated as of August 8, 2018 between KAAC and the Sponsor, an aggregate of 7,313,028 shares of Class B Common Stock and 3,182,140 Private Placement Warrants were forfeited by the Sponsor to KAAC. Conversion of Class B Common Stock In accordance with KAAC’s amended and restated certificate of incorporation, 2,120,000 shares of Class B Common Stock that remained outstanding following the Sponsor forfeiture (described above) were converted into shares of Class A Common Stock on a one -for-one basis. Private Placement On November 9, 2018 KAAC issued and sold an aggregate of 57,234,023 shares of Class A Common Stock to certain qualified institutional buyers and accredited investors (including certain funds and client accounts advised by Kayne Anderson Capital Advisors, L.P., together with its affiliates, and directors, management and employees of KAAC, Kayne Anderson, and Apache) at a price of $10.00 per share. Creation of Class C Common Stock An ame ndment to the Company’s first amended and restated certificate of incorporation was approved to create a new class of common stock - Class C Common Stock, $0.0001 par value. A total of 1,500,000,000 shares were authorized pursuant to the amendment. Holders of Class C Common Stock, together with holders of Class A Common Stock voting as a single class, will have the right to vote on all matters properly submitted to a vote of the stockholders, but holders of Class C Common Stock will not be entitled to any dividends or liquidating distributions. Contribution to Altus Midstream LP At the closing of the Business Combination and in accordance with the Contribution Agreement, KAAC contributed to Altus Midstream LP $628.2 million of cash. In return, it received 74,929,305 common units in Altus Midstream LP, equivalent to the number of shares of Class A Common Stock outstanding after consummation of the Business Combination. Additionally, the Company received 18,941,631 Altus Midstream LP warrants (equivalent to the aggregate of the Public Warrants, Private Placement Warrants and Apache Warrants outstanding upon consummation of the Business Combination). Each whole warrant entitles the Company to purchase one common unit in Altus Midstream LP for an exercise price of $11.50 per common unit. These warrants are herein referred to as the (Partnership Warrants). Consideration Received by Apache In exchange for the equity interests in the Altus Midstream Entities and the Pipeline Options to acquire equity interests in five separate third-party pipeline projects, the consideration received by Apache at the closing of the Business Combination on November 9, 2018, included the following: Equity consideration • 7,313,028 shares of Class A Common Stock, equivalent to the number of shares of Class B Common Stock forfeited by the Sponsor to KAAC, as discussed above. • 250,000,000 shares of Class C Common Stock, equivalent to the economic interest held by Apache in Altus Midstream LP at the closing of the Business Combination as a result of the issuance of Common Units. • 3,182,140 warrants, equivalent to the number of Private Placement Warrants forfeited by the Sponsor. Earn-out consideration • Apache was granted the right to receive earn-out consideration of up to 37,500,000 shares of Class A Common Stock as follows: ◦ 12,500,000 shares if, during the calendar year 2021, the aggregate gathered gas from an area of dedication in Reeves, Pecos, Culberson, and Jeff Davis Counties in Texas that is assessed a low pressure gathering fee pursuant to that certain Amended and Restated Gas Gathering Agreement, dated August 8, 2018, between Apache and Altus Midstream Gathering, LP is equal to or greater than 574,380 million cubic feet. ◦ 12,500,000 shares if the per share closing price of the Class A Common Stock as reported by Nasdaq during any 30 -trading-day period ending prior to the fifth anniversary of the Closing Date is equal to or greater than $14.00 for any 20 trading days within such 30 -trading-day period. ◦ 12,500,000 shares if the per share closing price of the Class A Common Stock as reported by Nasdaq during any 30 -trading-day period ending prior to the fifth anniversary of the Closing Date is equal to or greater than $16.00 for any 20 trading days within such 30 -trading-day period. Redeemable Noncontrolling Interest — Apache Limited Partner In conjunction with the issuance of the Class C Common Stock, Apache received 250,000,000 Altus Midstream Common Units, approximately 76.9 percent of the total Common Units issued and outstanding. The financial results of Altus Midstream and its subsidiaries are included in the Company’s consolidated financial statements as detailed in Note 1—Summary of Significant Accounting Policies, under the section titled “Principles of Consolidation.” Apache has the right, at any time, to cause Altus Midstream to redeem all or a portion of the Common Units issued to Apache, in exchange for shares of the Company’s Class A Common Stock on a one -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or (ii) the maximum redemption value as of the balance sheet date. The redemption value is determined based on a 5 -day volume weighted average closing price of the Class A Common Stock ( 5 -day VWAP) as defined in the Amended LPA, a Level 1 non-recurring fair value measurement. At December 31, 2019 and 2018 , the redeemable noncontrolling interest was recorded based on the redemption value as of the balance sheet date of $701.0 million and $1.9 billion , respectively. For further discussion of Apache’s right to receive additional shares of Class A Common Stock, and other outstanding equity instruments that may impact ownership interests and the limited partner interests of Altus Midstream in future periods, see Note 14 —Net Income (Loss) Per Share.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2 —Series A Cumulative Redeemable Preferred Units for further discussion.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 Altus Midstream received approximately $611.2 million in cash proceeds from the sale after deducting transaction costs and discounts to certain purchasers. At the Closing, the partners of Altus Midstream entered into the Amended LPA. The Amended LPA provides the terms of the Preferred Units, including the distribution rate, redemption rights, and rights to exchange the Preferred Units for shares of the Company’s Class A Common Stock, as well as rights of holders of the Preferred Units to approve certain partnership business, financial, and governance-related matters. The Preferred Units have a perpetual term, unless redeemed or exchanged as described below. Pursuant to the Amended LPA: • The Preferred Units entitle the holders thereof to receive quarterly distributions at a rate of 7 percent per annum, commencing with the quarter ended June 30, 2019. The rate increases to 10 percent per annum after the fifth anniversary of Closing and upon the occurrence of specified events. For any quarter ending on or prior to December 31, 2020, Altus Midstream may pay distributions in-kind. • The Preferred Units are redeemable at Altus Midstream’s option at any time in cash at a redemption price (the Redemption Price) equal to (a) the greater of (i) an 11.5 percent internal rate of return (increasing to 13.75 percent after the fifth anniversary of Closing), and (ii) a 1.3 x multiple of invested capital plus (b) if applicable, the value of any accrued and unpaid distributions. The Preferred Units will be redeemable at the holder’s option upon a change of control or liquidation of Altus Midstream and certain other events, including certain asset dispositions. Subject to compliance with minimum ownership requirements and redemption restrictions of the Amended LPA, Apache’s election to cause its Common Units in Altus Midstream to be redeemed for shares of the Company’s Class A Common Stock or cash (as further discussed in Note 11 —Equity) would not be a change of control. • The Preferred Units will be exchangeable for shares of the Company’s Class A Common Stock at the option of the Preferred Unit holders after the seventh anniversary of Closing or upon the occurrence of specified events. Each Preferred Unit will be exchangeable for a number of shares of Class A Common Stock equal to the Redemption Price divided by the volume-weighted average trading price of the Class A Common Stock on the Nasdaq Global Select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s Common Units and any other units that rank junior to the Preferred Units with respect to distributions or distributions upon liquidation. • Altus Midstream is restricted from declaring or making cash distributions on its Common Units until all required distributions on the Preferred Units have been paid. In addition, before the fifth anniversary of Closing, aggregate cash distributions on, and redemptions of, Common Units are limited to $650 million of cash from ordinary course of operations if permitted under the Amended Credit Agreement. Cash distributions on, and redemptions of, Common Units also are subject to satisfaction of leverage ratio requirements specified in the Amended LPA. Since the Preferred Units could be exchangeable for a number of shares of Class A Common Stock equal to 20 percent or more of the Company’s outstanding voting power, the Company has agreed to submit the potential issuance of such shares for approval of its stockholders (the Stockholder Approval) at its annual stockholder meeting in 2020. In connection with the Closing, Apache, the Company, and certain purchasers of Preferred Units entered into a voting agreement pursuant to which Apache has agreed to vote all shares of common stock of the Company over which Apache has beneficial ownership in favor of the Stockholder Approval. The Amended LPA provides that the Preferred Units will not be exchangeable into more than 19.5 percent of the outstanding voting power of the Company unless the Stockholder Approval is obtained. Accounting for the Preferred Unit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Fair Value Measurements for further discussion on the nature and recognition of the embedded derivative. Subsequent Measurement The Company applies a two-step approach to subsequently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i) the carrying amount of the Preferred Units determined in accordance with ASC 810, plus (ii) the fair value of the embedded derivative liability or (b) the accreted value of the net transaction price. Activity related to the Preferred Units for the year ended December 31, 2019 is as follows: Year Ended December 31, 2019 Units Outstanding Financial Position (3) (In thousands, except for unit data) Redeemable noncontrolling interest - Preferred Units: beginning of period — $ — Issuance of Preferred Units, net 625,000 516,790 Distribution of in-kind additional Preferred Units (1) 13,163 — Allocation of Altus Midstream net income N/A 38,809 Redeemable noncontrolling interest - Preferred Units: end of period 638,163 $ 555,599 Embedded derivative liability (2) 102,929 $ 658,528 (1) Subsequent to the balance sheet date, Altus Midstream provided notice to the Preferred Unit holders of record at December 31, 2019 of the amount of the distribution on the Preferred Units for the quarter ended December 31, 2019 . The holders also were notified that Altus Midstream elected to pay the entire amount of the approximate $11.2 million distribution in-kind in additional Preferred Units (PIK Units) on February 14, 2020. In total, 11,168 PIK Units were issued in satisfaction of the required distribution. (2) See Note 15 —Fair Value Measurements for discussion of the fair value changes in the embedded derivative liability during the period. (3) As of December 31, 2019 , the aggregate Redemption Price was $663.8 million , based on an internal rate of return of 11.5 percent . N/A - not applicable.</t>
  </si>
  <si>
    <t>SERIES A CUMULATIVE REDEEMABLE PREFERRED UNITS (Notes)</t>
  </si>
  <si>
    <t>SERIES A CUMULATIVE REDEEMABLE PREFERRED UNITS</t>
  </si>
  <si>
    <t>INCOME TAXES</t>
  </si>
  <si>
    <t>Income Tax Disclosure [Abstract]</t>
  </si>
  <si>
    <t>INCOME TAXES The total income tax provision (benefit) consists of the following: Year Ended December 31, 2019 2018 2017 (In thousands) Current income taxes: Federal $ (15 ) $ (1,041 ) $ — State — — — (15 ) (1,041 ) — Deferred income taxes: Federal 67,516 (10,464 ) 5,413 State (2,601 ) 1,004 1,628 64,915 (9,460 ) 7,041 Total $ 64,900 $ (10,501 ) $ 7,041 The total income tax provision (benefit) differs from the amounts computed by applying the U.S. statutory income tax rate to net loss before income taxes. A reconciliation of the tax on the Company’s net loss before income taxes and total tax expense (benefit) is shown below: Year Ended December 31, 2019 2018 2017 (In thousands) Income tax benefit at U.S. statutory rate $ (267,540 ) $ (2,255 ) $ (4,037 ) Income tax expense (benefit) attributable to Apache limited partner 205,844 (891 ) — Income tax benefit attributable to Preferred Unit limited partners (1,879 ) — — State tax expense (benefit) (1) (2,610 ) 818 1,058 Change in U.S. tax rate — — 1,843 Valuation allowance (1) 130,988 (8,177 ) 8,177 All other, net 97 4 — Income tax expense (benefit) $ 64,900 $ (10,501 ) $ 7,041 (1) The change in state valuation allowance is included as a component of state income tax. The net deferred tax assets reflect the tax impact of temporary differences between the asset and liability amounts carried on the balance sheet under GAAP and amounts utilized for income tax purposes. The net deferred tax assets consists of the following: December 31, 2019 2018 (In thousands) Deferred tax assets: Investment in partnership $ 103,195 $ 65,851 Asset retirement obligation 451 220 Net operating losses 26,749 495 Property, plant, and equipment 5,679 — Other — 1,212 Total deferred tax assets 136,074 67,778 Valuation allowance (135,024 ) — Net deferred tax assets 1,050 67,778 Deferred tax liabilities: Property, plant, and equipment — 2,863 Other 1,050 — Net deferred tax assets $ — $ 64,915 Net deferred tax assets and liabilities are included in the balance sheet as follows: December 31, 2019 2018 (In thousands) Assets: Deferred tax asset $ — $ 67,558 Liabilities: Deferred tax liability — 2,643 Net deferred tax assets $ — $ 64,915 In 2019, the Company recorded a valuation allowance of $135.0 million against its net deferred tax asset. This was primarily driven by the Company’s decision to impair its gathering, processing, and transmission asset groups. For further discussion of these impairments, please refer to Note 5—Property, Plant, and Equipment. The Company has assessed the future potential to realize these deferred tax assets and has concluded that it is more likely than not that these deferred tax assets will not be realized. The Company reconciles its effective tax rate to its net loss before income taxes. This includes net loss before income taxes attributable to both the controlling and noncontrolling interests. As such, the Company’s effective tax rate includes adjustments to remove income (loss) attributed to the noncontrolling interests. In 2019 and 2018, the Company recorded a tax expense adjustment of $205.8 million and tax benefit adjustment of $0.9 million , respectively, associated with income and losses allocated to Apache. On June 12, 2019, Altus Midstream issued and sold the Preferred Units in a private offering. Concurrently, the Preferred Units were established as a new class of partnership unit representing limited partner interests in Altus Midstream pursuant to the terms of the Amended LPA, and the purchasers were admitted as limited partners of Altus Midstream. The Company recorded a tax benefit adjustment of $1.9 million associated with income allocated to the noncontrolling Preferred Unit limited partners of Altus Midstream. For further details on the terms of the Preferred Units and the rights of the holders thereof, refer to Note 12—Series A Cumulative Redeemable Preferred Units. On the Closing Date, Altus Midstream completed the Business Combination. Prior to the Business Combination, the Altus Midstream Operating entities were treated as disregarded subsidiaries of Apache Corporation, a C-corporation, for federal income tax purposes. As a result, federal taxable income associated with Altus Midstream Operating had historically been included in Apache’s consolidated federal income tax return. Prior to the Business Combination, Altus Midstream Operating calculated its income tax provision as if it was a taxable C-corporation. Pursuant to the Contribution Agreement, Apache contributed the Altus Midstream Entities and the Pipeline Options to Altus Midstream LP. Net operating losses associated with Altus Midstream Operating’s activities prior to the Closing Date remained with Apache. After the Business Combination, Altus Midstream Operating continued to be treated as disregarded entities for federal income tax purposes. The entities’ new regarded parent is Altus Midstream LP, a partnership for federal income tax purposes. As such, Altus Midstream LP will not be subject to U.S. federal income taxes and will instead pass through its taxable income or loss to its partners, Apache and Altus. As a result of the change in ownership structure, Altus was required to calculate a federal deferred tax asset based on its investment in Altus Midstream LP. A $62.5 million increase in the Company’s net deferred tax asset was a direct result of the reverse recapitalization and recorded as a component of equity. Altus is also subject to the Texas margin tax. Unlike federal income taxes, the Texas margin regime assesses tax on corporations, limited liability companies, limited partnerships, and disregarded entities. As such, the Company records deferred tax assets and liabilities for Texas margin tax based on the differences between the financial statement carrying value and tax basis of assets and liabilities on the balance sheet. The reverse recapitalization did not have a material impact on the Company’s state income tax provision. The Texas margin tax associated with Apache's share of the liability is recorded as a component of the noncontrolling interest. In 2018, prior to the Business Combination, the Company recorded a deferred tax benefit of $8.2 million associated with the release of a valuation allowance. On December 22, 2017, the Tax Cuts and Jobs Act (the Act) was signed into law. Under the Act, the U.S. corporate income tax rate was reduced from 35 percent to 21 percent effective January 1, 2018. As a result of the decrease in the corporate income tax rate, the Company recorded a $1.8 million deferred tax expense in 2017 related to the remeasurement of the Company’s December 31, 2017 deferred tax asset. The Company has a federal net operating loss carryforward of $127.4 million , which has an indefinite carryforward period. The Company has recorded a full valuation allowance against the federal net operating loss because it is probable that this attribute will not be realized.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December 31, 2019 2018 (In thousands) Balance at beginning of year $ — $ — Additions based on tax positions related to the prior year — — Additions based on tax positions related to the current year (2,057 ) — Reductions for tax positions of prior years — — Balance at end of year $ (2,057 ) $ — The Company records interest and penalties related to unrecognized tax benefits as a component of income tax expense. Each quarter the Company assesses the amounts provided for and, as a result, may increase (expense) or reduce (benefit) the amount of interest and penalties. The Company has recorded no interest or penalties associated with its unrecognized tax benefit. Uncertain tax positions may change in the next twelve months; however, the Company does not expect any possible change to have a significant impact on the results of operation or financial position. If incurred, Altus will record income tax interest and penalties as a component of income tax expense. The contributor of Altus Midstream LP’s operating assets, Apache Corporation, is currently under IRS audit for the 2014 through 2017 tax years.</t>
  </si>
  <si>
    <t>NET INCOME (LOSS) PER SHARE</t>
  </si>
  <si>
    <t>Earnings Per Share [Abstract]</t>
  </si>
  <si>
    <t xml:space="preserve"> NET INCOME (LOSS) PER SHARE Basic net income (loss) per share is calculated by dividing net income (loss) available to Class A common shareholders by the weighted average numbers of shares outstanding during the period. Class C Common Stock is excluded from the weighted average shares outstanding immediately following the Closing Date for the calculation of basic net income per share, as holders of Class C Common Stock are not entitled to any dividends or liquidating distributions. The Company uses the “if-converted method” to determine the potential dilutive effect of (i) exchanges of outstanding Common Units of Altus Midstream and corresponding shares of its outstanding Class C Common Stock, (ii) earn-out consideration, and (iii) assumed exchange of the outstanding Preferred Units of Altus Midstream for shares of Class A Common Stock. The treasury stock method is used to determine the potential dilutive effect of its outstanding warrants. The computation of basic and diluted net loss per share for the periods presented in the consolidated financial statements is shown in the table below. For the Year Ended December 31, 2019 2018 (1) 2017 (1) Loss (2) Shares Per Share Loss Shares Per Share Loss Shares Per Share (In thousands, except per share data) Basic and Diluted: Net loss attributable to Class A common shareholders $ (369,670 ) 74,929 $ (4.93 ) $ (4,388 ) 173,125 $ (0.03 ) $ (18,575 ) 62,259 $ (0.30 )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see Note 1—Summary of Significant Accounting Policies and Note 2—Recapitalization Transaction. (2) Net income attributable to Preferred Unit limited partners increased the net loss attributable to Class A common shareholders for the year ended December 31, 2019. The diluted earnings per share calculation excludes the effects of the following, since the associated impacts would have been anti-dilutive for all relevant periods presented: • An assumed exchange of 250,000,000 shares of outstanding Common Units of Altus Midstream and corresponding shares of its outstanding Class C Common Stock; • An assumed exchange of the outstanding Preferred Units of Altus Midstream for shares of Class A Common Stock; and • Outstanding warrants of the Company to purchase an aggregate 18,941,631 shares of Class A Common Stock. Further discussion of the Company’s outstanding common stock, warrants, and earn-out consideration as well as any applicable redemption rights is provided in Note 11 —Equity. Further discussion of the Preferred Units and associated embedded features can be found in Note 12 —Series A Cumulative Redeemable Preferred Units and Note 15 —Fair Value Measurements, respectively. Earn-out consideration granting Apache the right to receive up to 37,500,000 shares of Class A Common Stock is not included in the earnings per share calculation above, as the conditions for issuance were not satisfied as of the year ended December 31, 2019</t>
  </si>
  <si>
    <t>FAIR VALUE MEASUREMENTS (Notes)</t>
  </si>
  <si>
    <t>Fair Value Disclosures [Abstract]</t>
  </si>
  <si>
    <t>FAIR VALUE MEASUREMENTS</t>
  </si>
  <si>
    <t>FAIR VALUE MEASUREMENTS The Company’s financial assets and liabilities measured at fair value on a recurring basis consist of: cash and cash equivalents; revenue receivables; accounts receivable from/payable to Apache and an embedded derivative liability related to the issuance of Preferred Units (as further described above). This embedded derivative liability is recorded on the Company’s consolidated balance sheet at fair value. The carrying amount of Altus Midstream’s revolving credit facility approximates fair value because the interest rate is variable and reflective of market rates. The carrying amounts reported on the consolidated balance sheet for the Company’s remaining financial assets and liabilities approximate fair value due to their short-term nature. There were no transfers between Level 1, Level 2 or Level 3 of the fair value hierarchy during the year ended December 31, 2019 or December 31, 2018 . The Company bifurcated and recognized the embedded derivative associated with the Preferred Units related to the exchange option provided to the Preferred Unit holders under the terms of the Amended LPA. The valuation of the embedded derivative (using an income approach) was based on a range of factors including expected future interest rates using the Black-Karasinski model, the Company’s imputed interest rate, the timing of periodic cash distributions, and dividend yields of the Preferred Units. The embedded derivative liability had an initial fair value of $94.5 million at Closing. For the year ended December 31, 2019 , the Company recorded an unrealized loss related to this derivative liability totaling $8.5 million , which is recorded in “Unrealized derivative instrument loss” in the statement of consolidated operations. Increases or decreases in interest rates would result in a higher or lower fair value measurement. The Company has additional embedded derivatives in the Preferred Units related to the exchange option and redemption features that are accounted for separately from the Preferred Units. Level 3 valuation of the embedded derivatives are based on a range of factors including the likelihood of the event occurring, and these factors are assessed quarterly. There was no value associated with these additional identified embedded derivatives for any applicable period presented.</t>
  </si>
  <si>
    <t>QUARTERLY FINANCIAL DATA (Unaudited)</t>
  </si>
  <si>
    <t>Quarterly Financial Information Disclosure [Abstract]</t>
  </si>
  <si>
    <t>QUARTERLY FINANCIAL DATA (Unaudited ) The following table summarizes quarterly financial data for 2019 and 2018 . Altus Midstream was identified as the accounting acquirer in the Business Combination. As a result, the financial statements information provided in the table below reflects (i) the historical operating results of Altus Midstream Operating prior to the Business Combination; (ii) the consolidated results of the Company and Altus Midstream Operating following the closing of the Business Combination; and (iii) the Company’s equity structure for all periods presented. For further information on the presentation of financial information, the Business Combination, and the calculation of earnings per share data, please refer to Note 1—Summary of Significant Accounting Policies, Note 2—Recapitalization Transaction, and Note 14 —Net Income (Loss) Per Share. First Second Third Fourth (In thousands, except per share data) 2019 Midstream service revenue — affiliate $ 33,847 $ 24,139 $ 34,009 $ 43,803 Operating income (loss) (2) 4,231 (4,942 ) (6,583 ) (1,278,497 ) Net income (loss) before income taxes 6,154 (5,928 ) (8,693 ) (1,265,533 ) Net income (loss) attributable to Class A common shareholders 1,100 (2,293 ) (4,864 ) (363,613 ) Net income (loss) attributable to Class A common shareholders, per share (1) : Basic $ 0.01 $ (0.03 ) $ (0.06 ) $ (4.85 ) Diluted $ 0.01 $ (0.03 ) $ (0.07 ) $ (4.85 ) 2018 Midstream service revenue — affiliate $ 12,099 $ 12,517 $ 25,437 $ 26,697 Operating income (loss) (7,570 ) (7,468 ) 284 2,513 Net income (loss) before income taxes (7,570 ) (7,468 ) 284 4,014 Net income (loss) attributable to Class A common shareholders (12,607 ) (11,621 ) 19,208 632 Net income (loss) attributable to Class A common shareholders, per share (1) : Basic $ (0.09 ) $ (0.06 ) $ 0.09 $ 0.004 Diluted $ (0.09 ) $ (0.06 ) $ 0.09 $ 0.004 (1) The sum of the individual quarterly net income (loss) per common share amounts may not agree with full-year net income (loss) per common share as each quarterly computation is based on the weighted-average number of common shares outstanding during that period. (2) Operating expenses for 2019 include asset impairments totaling $9.3 million and $1.3 billion</t>
  </si>
  <si>
    <t>SUMMARY OF SIGNIFCANT ACCOUNTING POLICIES (Policies)</t>
  </si>
  <si>
    <t>Principles of Consolidation</t>
  </si>
  <si>
    <t xml:space="preserve">Principles of Consolidation The consolidated financial results of Altus Midstream are included in Altus Midstream Company’s consolidated financial statements due to Altus Midstream Company’s 100 percent ownership interest in Altus Midstream GP and Altus Midstream GP’s control of Altus Midstream. </t>
  </si>
  <si>
    <t>Variable Interest Entity</t>
  </si>
  <si>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Altus Midstream Company is the primary beneficiary of the VIE, and therefore should consolidate Altus Midstream because (i) Altus Midstream Company has the ability to direct the activities of Altus Midstream that most significantly affect its economic performance, and (ii) Altus Midstream Company has the right to receive benefits or the obligation to absorb losses that could be potentially significant to Altus Midstream. </t>
  </si>
  <si>
    <t>Redeemable Noncontrolling Interest</t>
  </si>
  <si>
    <t>Redeemable Noncontrolling Interest — Apache Limited Partner Altus Midstream Company’s redeemable noncontrolling interest presented in the consolidated financial statements consist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0.0001 par value (Class C Common Stock) held by Apache (see Note 2—Recapitalization Transaction for further information).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on a one -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t>
  </si>
  <si>
    <t>Financial Statement Presentation</t>
  </si>
  <si>
    <t>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t>
  </si>
  <si>
    <t>Use of Estimates</t>
  </si>
  <si>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t>
  </si>
  <si>
    <t>Fair Value Measurements</t>
  </si>
  <si>
    <t>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5 —Fair Value Measurements. The Company also uses fair value measurements on a nonrecurring basis when certain qualitative assessments of its assets indicate a potential impairment. During the year ended December 31, 2019 , the Company recorded an impairment of $1.3 billion</t>
  </si>
  <si>
    <t>Cash and Cash Equivalents</t>
  </si>
  <si>
    <t>Revenue Receivable</t>
  </si>
  <si>
    <t>Revenue Receivable For each period presented and upon commencement of operations, all revenues were generated from midstream services provided to Apache, which included gathering, processing, and transmission of natural gas. Revenue receivables represents revenues accrued that have been earned by Altus Midstream but not yet invoiced to Apache. There were no doubtful accounts written off, nor have we provided an allowance for doubtful accounts, as of December 31, 2019 and 2018.</t>
  </si>
  <si>
    <t>Property, Plant and Equipment and Depreciation</t>
  </si>
  <si>
    <t>Property, Plant, and Equipment Property, plant, and equipment consists of the costs incurred to acquire and construct midstream assets including capitalized interest. Depreciation Depreciation is computed over each asset’s estimated useful life using the straight-line method based on estimated useful lives and estimated asset salvage values. The estimated lives are generally 30 years for plants and facilities and 40 years</t>
  </si>
  <si>
    <t>Asset Retirement Obligation and Accretion</t>
  </si>
  <si>
    <t>Asset Retirement Obligations and Accretion</t>
  </si>
  <si>
    <t>Capitalized Interest</t>
  </si>
  <si>
    <t>Capitalized Interest Interest is capitalized as part of the historical cost of developing and constructing assets. Significant midstream development assets, including assets owned by Altus through its equity method interests, that have not commenced operations qualify for interest capitalization. Capitalized interest is determined by multiplying Altus Midstream’s weighted-average borrowing cost of debt by the average amount of qualifying midstream assets. The amount of capitalized interest cannot be greater than actual interest incurred. Once an asset is placed into service, the associated capitalization of interest ceases and is expensed through depreciation over the asset’s useful life.</t>
  </si>
  <si>
    <t>Impairment</t>
  </si>
  <si>
    <t xml:space="preserve">Impairment The Company assesses the carrying amount of its property, plant, and equipment whenever events or changes in circumstances indicate a possible significant deterioration in future cash flows expected to be generated by an asset group. Individual assets are grouped for impairment purposes based on the lowest level for which there are identifiable cash flows that are largely independent of the cash flows of other asset groups. If, upon review, the carrying amount of an asset group is greater than the sum of the undiscounted expected cash flows, an impairment loss is recognized for the excess of the carrying value over its fair value. Apache, as part of its fourth quarter 2019 review of its capital expenditure program, notified Altus of its intention to materially reduce funding to Alpine High. This notification prompted Altus management to assess its long-lived infrastructure assets for impairment, and as a result of this assessment, Altus recorded impairments of $1.3 billion on its gathering, processing, and transmission assets in the fourth quarter of 2019. Altus also recorded an impairment charge of $9.3 million in the third quarter of 2019 related to the cancellation of construction on a previously planned compressor station. No impairments were recorded for the years ended December 31, 2018 and 2017. The fair values of the impaired assets were determined using a combination of the income approach and the market approach (when direct sales bids on equivalent equipment was provided from third parties). The income approach considered several internal estimates of future throughput volumes, processing rates, and costs. The assumptions were applied to develop future cash flow projections that were then discounted to estimated fair value, using a discount rate believed to be consistent with those applied by market participants. Altus has classified these nonrecurring fair value measurements as Level 3 in the fair value hierarchy. </t>
  </si>
  <si>
    <t>Accounts Receivable From/Payable To Apache</t>
  </si>
  <si>
    <t>Accounts Receivable From/Payable To Apache The accounts receivable from or payable to Apache represent the net result of Altus Midstream’s monthly revenue, capital and operating expenditures, and other miscellaneous transactions to be settled with Apache as provided under the Construction, Operations, and Maintenance Agreement (COMA) between the two entities.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3</t>
  </si>
  <si>
    <t>General and Administrative Expense</t>
  </si>
  <si>
    <t xml:space="preserve">General and Administrative Expense General and administrative (G&amp;A) expense represents indirect costs and overhead expenditures incurred by the Company associated with managing the midstream assets. In connection with the closing of the Business Combination, the Company entered into the COMA, as described above, pursuant to which Apache will provide certain services related to the design, development, construction, operation, management, and maintenance of Altus Midstream’s assets, on the Company’s behalf. </t>
  </si>
  <si>
    <t>Maintenance and Repairs</t>
  </si>
  <si>
    <t>Maintenance and Repairs Routine maintenance and repairs are charged to expense as incurred.</t>
  </si>
  <si>
    <t>Income Taxes</t>
  </si>
  <si>
    <t xml:space="preserve">Income Taxes The Company is subject to federal income tax and recognizes deferred tax assets and liabilities based on the difference between the financial statement carrying value and tax basis of its investment in Altus Midstream. For federal income tax purposes, Altus Midstream is regarded as a partnership and not subject to income tax. Income and deductions associated with Altus Midstream and the Altus Midstream Entities flow through to the Company. As such, Altus Midstream and the Altus Midstream Entities do not record a federal income tax provision. The Company, Altus Midstream, and the Altus Midstream Entities are also subject to the Texas margin tax. The Texas margin tax is assessed on corporations, limited liability companies, and limited partnerships. As such, each entity recognizes state deferred tax assets and liabilities based on the differences between the financial statement carrying value and tax basis of assets and liabilities on the balance sheet. The Company routinely assesses the ability to realize its deferred tax assets. If the Company concludes that it is more likely than not that some or all of the deferred tax assets will not be realized, the tax asset is reduced by a valuation allowance. In connection with this assessment, the Company recorded a full valuation allowance against its net deferred tax asset during the fourth quarter of 2019. </t>
  </si>
  <si>
    <t>Recently Issued Accounting Standards Not Yet Adopted</t>
  </si>
  <si>
    <t>Recently Issued Accounting Standards Not Yet Adopted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is update is effective for the Company beginning in the first quarter of 2020. The Company has completed its initial assessment of credit losses and continues to evaluate and monitor standard setting activity. The adoption and implementation of this ASU will not have a material impact on its financial statements. In August 2018, the FASB issued ASU 2018-13, “Disclosure Framework: Changes to the Disclosure Requirements for Fair Value Measurement,” which changes the disclosure requirements for fair value measurements by removing, adding, and modifying certain disclosures. This update is effective for the Company in the first quarter of 2020. The adoption and implementation of this ASU will not have a material impact on the Company’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is currently evaluating the new guidance and does not believe this standard will have a material impact on the disclosures of its financial statements.</t>
  </si>
  <si>
    <t>RECAPITALIZATION TRANSACTION (Tables)</t>
  </si>
  <si>
    <t>Summary of Net Cash Received by Altus Midstream LP</t>
  </si>
  <si>
    <t>As illustrated in the table below, the cash contribution to Altus Midstream was funded primarily from (i) the private placement of shares of Class A Common Stock to certain qualified institutional buyers and accredited investors, which closed immediately prior to the Business Combination, and (ii) the funds remaining from the Company’s initial public offering, net of cash paid to shareholders who redeemed shares. For further discussion of the significant transactions impacting the Company’s ownership structure throughout the historical period, including the private placement, as well as the initial public offering and subsequent share redemptions, please see Note 11 —Equity. Net Proceeds (In thousands) Cash from private placement $ 572,340 Cash remaining from initial public offering (net of redemptions) (1) 84,339 Issuance of newly-created Class C Common Stock to Apache 25 Less: deferred underwriter fees (13,206 ) Less: closing fees and other (2) (15,344 ) Net cash received by Altus Midstream LP at the Closing Date $ 628,154 (1)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Refer to Note 11 —Equity, for further information. (2) Includes the repayment of a loan with a related party. Refer to Note 3—Transactions with Affiliates, for further information.</t>
  </si>
  <si>
    <t>Summary of Shares Issued and Outstanding by Class of Common Stock</t>
  </si>
  <si>
    <t>The number of shares issued and outstanding immediately following the closing of the Business Combination is summarized in the table below. number of shares Class A Common Stock Class B Common Stock (1) Class C Common Stock Shares outstanding prior to the Business Combination 37,732,112 9,433,028 — Less: redemption of public shares (2) (29,469,858 ) — — Add: shares issued in private placement 57,234,023 — — Total shares outstanding prior to the Business Combination 65,496,277 9,433,028 — Shares, in connection with the Business Combination: Forfeited (3) — (7,313,028 ) — Converted (1) 2,120,000 (2,120,000 ) Total shares outstanding immediately prior to the Closing Date 67,616,277 — — Issued as consideration to Apache (4) 7,313,028 — 250,000,000 Total shares outstanding at the Closing Date 74,929,305 — 250,000,000 (1)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2) Pursuant to the terms of KAAC’s amended and restated certificate of incorporation, public stockholders had the opportunity, in connection with the Business Combination, to redeem shares of Class A Common Stock. A total of 29,469,858 shares were redeemed for an aggregate amount of approximately $298.8 million . (3) In connection with the Business Combination, the Sponsor agreed to forfeit shares of Class B Common Stock. As part of the consideration transferred in the Business Combination, 7,313,028 newly-issued shares of Class A Common Stock were issued to Apache, equivalent to the number of shares of Class B Common Stock forfeited by the Sponsor. Additionally, the Sponsor forfeited a number of warrants originally issued simultaneously with the public offering. (4)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t>
  </si>
  <si>
    <t>REVENUE RECOGNITION (Tables)</t>
  </si>
  <si>
    <t>Disaggregation of Revenue</t>
  </si>
  <si>
    <t>The following table presents a disaggregation of the Company’s midstream services revenue by service type. Year Ended December 31, 2019 2018 2017 (In thousands) MIDSTREAM SERVICES REVENUE — AFFILIATE: Gas gathering and compression $ 17,077 $ 7,656 $ 820 Gas processing 101,199 53,108 11,037 Transmission 15,942 15,848 3,285 NGL transmission 1,580 138 — $ 135,798 $ 76,750 $ 15,142</t>
  </si>
  <si>
    <t>PROPERTY, PLANT AND EQUIPMENT (Tables)</t>
  </si>
  <si>
    <t>Summary of Property, Plant and Equipment, at Cost</t>
  </si>
  <si>
    <t>Property, plant, and equipment, at carrying value, is as follows: December 31, 2019 2018 (In thousands) Gathering, processing, and transmission systems and facilities $ 198,133 $ 729,585 Construction in progress (1) 5,443 521,609 Other property and equipment 3,694 23 Total property, plant, and equipment 207,270 1,251,217 Less: accumulated depreciation and amortization (1,468 ) (24,320 ) Total property, plant, and equipment, net $ 205,802 $ 1,226,897 (1) Included in the Company’s construction in progress is capitalized interest of $0.6 million and $6.9 million at December 31, 2019 and December 31, 2018 , respectively.</t>
  </si>
  <si>
    <t>DEBT AND FINANCING COSTS (Tables)</t>
  </si>
  <si>
    <t>Schedule of Financing Costs, Net</t>
  </si>
  <si>
    <t>The following table presents the components of Altus Midstream’s interest income and financing costs, net of capitalized interest: Year Ended December 31, 2019 2018 (1) 2017 (1) (in thousands) Interest income $ 3,606 $ 1,608 $ — Interest income $ 3,606 $ 1,608 $ — Interest expense $ 6,384 $ 8,412 $ 7,100 Amortization of deferred facility fees 889 107 — Capitalized interest (5,481 ) (8,412 ) (7,100 ) Financing costs, net of capitalized interest $ 1,792 $ 107 $ —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3—Transactions with Affiliates, for further information.</t>
  </si>
  <si>
    <t>OTHER CURRENT LIABILITIES (Tables)</t>
  </si>
  <si>
    <t>Summary of Other Current Liabilities</t>
  </si>
  <si>
    <t>The following table provides detail of the Company’s other current liabilities at December 31, 2019 and 2018 : December 31, 2019 2018 (In thousands) Accrued capital costs $ 17,035 $ 80,696 Accrued finance lease liability 1,989 — Accrued incentive compensation 1,425 468 Accrued operations and maintenance expense 1,520 2,863 Accrued taxes other than income 689 69 Operating lease liability - current 602 — Accrued interest 462 232 Other 203 598 Total other current liabilities $ 23,925 $ 84,926</t>
  </si>
  <si>
    <t>ASSET RETIREMENT OBLIGATION (Tables)</t>
  </si>
  <si>
    <t>Schedule of Changes in Asset Retirement Obligation</t>
  </si>
  <si>
    <t>The following table describes changes to the Company’s asset retirement obligation (ARO) liability for the years ended December 31, 2019 and 2018 : December 31, 2019 2018 (In thousands) Asset retirement obligation, beginning balance $ 29,369 $ 18,189 Liabilities incurred during the period 15,303 13,816 Accretion expense 1,639 1,328 Revisions in estimated liabilities 13,784 (3,964 ) Asset retirement obligation, ending balance $ 60,095 $ 29,369</t>
  </si>
  <si>
    <t>COMMIMENTS AND CONTINGENCIES (Tables)</t>
  </si>
  <si>
    <t>Schedule of Weighted Average Lease Term and Discount Rate Related to Leases</t>
  </si>
  <si>
    <t>The following table represents the Company’s weighted average lease term and discount rate as of December 31, 2019 : Operating Leases Weighted average remaining lease term 2.7 years Weighted average discount rate 4.2 %</t>
  </si>
  <si>
    <t>Lessee, Operating Lease, Liability, Maturity</t>
  </si>
  <si>
    <t>The undiscounted future minimum lease payments reconciled to the carrying value of the lease liabilities as of December 31, 2019 were as follows: Net Minimum Commitments Operating Leases (1) Finance Lease (2) (In thousands) 2020 $ 652 $ 9,800 2021 622 — 2022 445 — 2023 — — 2024 — — Thereafter — — Total future minimum lease payments 1,719 9,800 Less: imputed interest (88 ) (33 ) Total lease liabilities 1,631 9,767 Current portion 602 9,767 Non-current portion $ 1,029 $ — (1) Amounts are primarily associated with the Lease Agreement entered into with Apache relating to the use of certain office buildings, warehouse, and storage facilities as described in Note 3—Transactions with Affiliates. (2) Amounts represent the Company’s finance lease obligation entered into during the first quarter of 2019 related to physical power generators being leased on a one-year term with the right to purchase. This lease expired in January 2020 with a weighted average discount rate of 4.2 percent . Subsequent to the expiration of the lease, the Company exercised its right to purchase the generators.</t>
  </si>
  <si>
    <t>Finance Lease, Liability, Maturity</t>
  </si>
  <si>
    <t>EQUITY METHOD INTERESTS (Tables)</t>
  </si>
  <si>
    <t>Equity Method Investments</t>
  </si>
  <si>
    <t>The following table presents the activity in the Company’s equity method interests for the year ended December 31, 2019 : Gulf Coast Express Pipeline LLC EPIC Crude Holdings, LP Permian Highway Pipeline LLC Breviloba, LLC Total (In thousands) Balance at December 31, 2018 $ 91,100 $ — $ — $ — $ 91,100 Acquisitions 15,274 51,810 161,081 442,460 670,625 Contributions 183,915 123,750 146,580 47,107 501,352 Distributions (16,208 ) — — (9,108 ) (25,316 ) Capitalized interest (1) — — 2,370 — 2,370 Equity income (loss), net (2) 17,547 (11,209 ) 390 12,341 19,069 Accumulated other comprehensive loss — (1,152 ) — — (1,152 ) Balance at December 31, 2019 $ 291,628 $ 163,199 $ 310,421 $ 492,800 $ 1,258,048 (1) Altus’ proportionate share of the Permian Highway Pipeline (PHP) construction costs is funded with the revolving credit facility. Accordingly, Altus capitalized $2.4 million of related interest expense, which is included in the basis of the PHP equity interest. (2) The amount of consolidated retained earnings, net of amortized basis differences, which represents undistributed earnings was $1.4 million and $3.4 million from Gulf Coast Express Pipeline LLC and Breviloba, LLC, respectively. Summarized Financial Information The following represents aggregated selected income statement and balance sheet data for the Company’s equity method interests (on a 100 percent basis): For the Year Ended December 31, 2019 (1) 2018 (2) Gulf Coast Express Pipeline LLC EPIC Crude Holdings, LP Permian Highway Pipeline LLC Breviloba, LLC Gulf Coast Express Pipeline LLC EPIC Crude Holdings, LP Permian Highway Pipeline LLC Breviloba, LLC Statements of Income (In thousands) Revenues $ 132,103 $ 40,756 $ — $ 129,559 $ 2,609 $ — $ — $ — Operating expenses 24,047 108,519 93 48,190 432 7,430 61 674 Operating income (loss) 108,056 (67,763 ) (93 ) 81,369 2,177 (7,430 ) (61 ) (674 ) Net income (loss) 109,997 (72,535 ) 1,587 81,469 3,685 (8,939 ) (61 ) (674 ) Other comprehensive loss — (7,681 ) — — — — — — As of December 31, 2019 (1) 2018 (2) Gulf Coast Express Pipeline LLC EPIC Crude Holdings, LP Permian Highway Pipeline LLC Breviloba, LLC Gulf Coast Express Pipeline LLC EPIC Crude Holdings, LP Permian Highway Pipeline LLC Breviloba, LLC Balance Sheets (In thousands) Current assets $ 72,412 $ 190,474 $ 84,999 $ 93,169 $ 74,304 $ 374,307 $ 2,836 $ 3 Noncurrent assets 1,766,150 2,017,669 1,252,571 1,399,356 817,895 332,662 95,368 1,130,998 Total assets $ 1,838,562 $ 2,208,143 $ 1,337,570 $ 1,492,525 $ 892,199 $ 706,969 $ 98,204 $ 1,131,001 Current liabilities $ 48,128 $ 188,299 $ 203,657 $ 37,599 $ 246,288 $ 388,664 $ 8,376 $ 161,489 Noncurrent liabilities 605 956,744 — 1,108 — — — 1,269 Equity 1,789,829 1,063,100 1,133,913 1,453,818 645,911 318,305 89,828 968,243 Total liabilities and equity $ 1,838,562 $ 2,208,143 $ 1,337,570 $ 1,492,525 $ 892,199 $ 706,969 $ 98,204 $ 1,131,001 (1) Although Altus interests in EPIC Crude Holdings, LP, Permian Highway Pipeline LLC, and Breviloba, LLC were acquired in March, May, and July of 2019, respectively, the financial results for all equity method interests are presented for the entire twelve months for both periods for comparability. (2) Altus exercised its first pipeline equity option, Gulf Coast Express Pipeline LLC in December 2018; however, the financial results are presented for the entire twelve months for both periods for comparability. December 31, 2019 December 31, 2018 In thousands, unless stated Ownership Amount Ownership Amount Gulf Coast Express Pipeline LLC 16.0 % $ 291,628 15.0 % $ 91,100 EPIC Crude Holdings, LP 15.0 % 163,199 — % — Permian Highway Pipeline LLC 26.7 % 310,421 — % — Breviloba, LLC 33.0 % 492,800 — % — $ 1,258,048 $ 91,100</t>
  </si>
  <si>
    <t>SERIES A CUMULATIVE REDEEMABLE PREFERRED UNITS (Tables)</t>
  </si>
  <si>
    <t>Schedule of Preferred Units</t>
  </si>
  <si>
    <t>T he net transaction price as shown below was based on the negotiated transaction price, less issue discounts and transaction costs. June 12, 2019 (In thousands) Transaction price, gross $ 625,000 Issue discount (3,675 ) Transaction costs to other third parties (10,076 )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Fair Value Measurements for further discussion on the nature and recognition of the embedded derivative. Activity related to the Preferred Units for the year ended December 31, 2019 is as follows: Year Ended December 31, 2019 Units Outstanding Financial Position (3) (In thousands, except for unit data) Redeemable noncontrolling interest - Preferred Units: beginning of period — $ — Issuance of Preferred Units, net 625,000 516,790 Distribution of in-kind additional Preferred Units (1) 13,163 — Allocation of Altus Midstream net income N/A 38,809 Redeemable noncontrolling interest - Preferred Units: end of period 638,163 $ 555,599 Embedded derivative liability (2) 102,929 $ 658,528 (1) Subsequent to the balance sheet date, Altus Midstream provided notice to the Preferred Unit holders of record at December 31, 2019 of the amount of the distribution on the Preferred Units for the quarter ended December 31, 2019 . The holders also were notified that Altus Midstream elected to pay the entire amount of the approximate $11.2 million distribution in-kind in additional Preferred Units (PIK Units) on February 14, 2020. In total, 11,168 PIK Units were issued in satisfaction of the required distribution. (2) See Note 15 —Fair Value Measurements for discussion of the fair value changes in the embedded derivative liability during the period. (3) As of December 31, 2019 , the aggregate Redemption Price was $663.8 million , based on an internal rate of return of 11.5 percent . N/A - not applicable.</t>
  </si>
  <si>
    <t>INCOME TAXES (Tables)</t>
  </si>
  <si>
    <t>Schedule of Total Income Tax Provision (Benefit)</t>
  </si>
  <si>
    <t>The total income tax provision (benefit) consists of the following: Year Ended December 31, 2019 2018 2017 (In thousands) Current income taxes: Federal $ (15 ) $ (1,041 ) $ — State — — — (15 ) (1,041 ) — Deferred income taxes: Federal 67,516 (10,464 ) 5,413 State (2,601 ) 1,004 1,628 64,915 (9,460 ) 7,041 Total $ 64,900 $ (10,501 ) $ 7,041</t>
  </si>
  <si>
    <t>Reconciliation of Tax on Income (Loss) Before Income Taxes and Total Tax Expense (Benefit)</t>
  </si>
  <si>
    <t>A reconciliation of the tax on the Company’s net loss before income taxes and total tax expense (benefit) is shown below: Year Ended December 31, 2019 2018 2017 (In thousands) Income tax benefit at U.S. statutory rate $ (267,540 ) $ (2,255 ) $ (4,037 ) Income tax expense (benefit) attributable to Apache limited partner 205,844 (891 ) — Income tax benefit attributable to Preferred Unit limited partners (1,879 ) — — State tax expense (benefit) (1) (2,610 ) 818 1,058 Change in U.S. tax rate — — 1,843 Valuation allowance (1) 130,988 (8,177 ) 8,177 All other, net 97 4 — Income tax expense (benefit) $ 64,900 $ (10,501 ) $ 7,041 (1) The change in state valuation allowance is included as a component of state income tax.</t>
  </si>
  <si>
    <t>Net Deferred Tax Assets (Liabilities)</t>
  </si>
  <si>
    <t>The net deferred tax assets consists of the following: December 31, 2019 2018 (In thousands) Deferred tax assets: Investment in partnership $ 103,195 $ 65,851 Asset retirement obligation 451 220 Net operating losses 26,749 495 Property, plant, and equipment 5,679 — Other — 1,212 Total deferred tax assets 136,074 67,778 Valuation allowance (135,024 ) — Net deferred tax assets 1,050 67,778 Deferred tax liabilities: Property, plant, and equipment — 2,863 Other 1,050 — Net deferred tax assets $ — $ 64,915 Net deferred tax assets and liabilities are included in the balance sheet as follows: December 31, 2019 2018 (In thousands) Assets: Deferred tax asset $ — $ 67,558 Liabilities: Deferred tax liability — 2,643 Net deferred tax assets $ — $ 64,915</t>
  </si>
  <si>
    <t>Schedule of Unrecognized Tax Benefits</t>
  </si>
  <si>
    <t>A reconciliation of the beginning and ending amount of unrecognized tax benefits is as follows: December 31, 2019 2018 (In thousands) Balance at beginning of year $ — $ — Additions based on tax positions related to the prior year — — Additions based on tax positions related to the current year (2,057 ) — Reductions for tax positions of prior years — — Balance at end of year $ (2,057 ) $ —</t>
  </si>
  <si>
    <t>NET INCOME (LOSS) PER SHARE (Tables)</t>
  </si>
  <si>
    <t>Summary of Net (Loss) Per Share</t>
  </si>
  <si>
    <t>The computation of basic and diluted net loss per share for the periods presented in the consolidated financial statements is shown in the table below. For the Year Ended December 31, 2019 2018 (1) 2017 (1) Loss (2) Shares Per Share Loss Shares Per Share Loss Shares Per Share (In thousands, except per share data) Basic and Diluted: Net loss attributable to Class A common shareholders $ (369,670 ) 74,929 $ (4.93 ) $ (4,388 ) 173,125 $ (0.03 ) $ (18,575 ) 62,259 $ (0.30 )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see Note 1—Summary of Significant Accounting Policies and Note 2—Recapitalization Transaction. (2) Net income attributable to Preferred Unit limited partners increased the net loss attributable to Class A common shareholders for the year ended December 31, 2019.</t>
  </si>
  <si>
    <t>QUARTERLY FINANCIAL DATA (Unaudited) (Tables)</t>
  </si>
  <si>
    <t>Summary of Quarterly Financial Data</t>
  </si>
  <si>
    <t xml:space="preserve">The following table summarizes quarterly financial data for 2019 and 2018 . Altus Midstream was identified as the accounting acquirer in the Business Combination. As a result, the financial statements information provided in the table below reflects (i) the historical operating results of Altus Midstream Operating prior to the Business Combination; (ii) the consolidated results of the Company and Altus Midstream Operating following the closing of the Business Combination; and (iii) the Company’s equity structure for all periods presented. For further information on the presentation of financial information, the Business Combination, and the calculation of earnings per share data, please refer to Note 1—Summary of Significant Accounting Policies, Note 2—Recapitalization Transaction, and Note 14 —Net Income (Loss) Per Share. First Second Third Fourth (In thousands, except per share data) 2019 Midstream service revenue — affiliate $ 33,847 $ 24,139 $ 34,009 $ 43,803 Operating income (loss) (2) 4,231 (4,942 ) (6,583 ) (1,278,497 ) Net income (loss) before income taxes 6,154 (5,928 ) (8,693 ) (1,265,533 ) Net income (loss) attributable to Class A common shareholders 1,100 (2,293 ) (4,864 ) (363,613 ) Net income (loss) attributable to Class A common shareholders, per share (1) : Basic $ 0.01 $ (0.03 ) $ (0.06 ) $ (4.85 ) Diluted $ 0.01 $ (0.03 ) $ (0.07 ) $ (4.85 ) 2018 Midstream service revenue — affiliate $ 12,099 $ 12,517 $ 25,437 $ 26,697 Operating income (loss) (7,570 ) (7,468 ) 284 2,513 Net income (loss) before income taxes (7,570 ) (7,468 ) 284 4,014 Net income (loss) attributable to Class A common shareholders (12,607 ) (11,621 ) 19,208 632 Net income (loss) attributable to Class A common shareholders, per share (1) : Basic $ (0.09 ) $ (0.06 ) $ 0.09 $ 0.004 Diluted $ (0.09 ) $ (0.06 ) $ 0.09 $ 0.004 (1) The sum of the individual quarterly net income (loss) per common share amounts may not agree with full-year net income (loss) per common share as each quarterly computation is based on the weighted-average number of common shares outstanding during that period. (2) Operating expenses for 2019 include asset impairments totaling $9.3 million and $1.3 billion in the third and fourth quarters of 2019, respectively. </t>
  </si>
  <si>
    <t>NATURE OF OPERATIONS AND ORGANIZATION (Details)</t>
  </si>
  <si>
    <t>Nov. 09, 2018pipeline</t>
  </si>
  <si>
    <t>Dec. 31, 2019Segmentpipeline$ / shares</t>
  </si>
  <si>
    <t>Dec. 31, 2018$ / shares</t>
  </si>
  <si>
    <t>Subsidiary of Limited Liability Company or Limited Partnership [Line Items]</t>
  </si>
  <si>
    <t>Number of reportable segments | Segment</t>
  </si>
  <si>
    <t>Number of pipeline | pipeline</t>
  </si>
  <si>
    <t>Altus Midstream LP</t>
  </si>
  <si>
    <t>General partner, ownership interest</t>
  </si>
  <si>
    <t>23.10%</t>
  </si>
  <si>
    <t>Common stock, par value (in USD per share) | $ / shares</t>
  </si>
  <si>
    <t>Apache | Altus Midstream LP</t>
  </si>
  <si>
    <t>Limited partners, ownership interest</t>
  </si>
  <si>
    <t>76.90%</t>
  </si>
  <si>
    <t>SUMMARY OF SIGNIFCANT ACCOUNTING POLICIES - Principal of Consolidation (Details) - USD ($)</t>
  </si>
  <si>
    <t>SUMMARY OF SIGNIFCANT ACCOUNTING POLICIES - Redeemable noncontrolling interest — Apache Limited Partner (Details)</t>
  </si>
  <si>
    <t>Dec. 31, 2019$ / shares</t>
  </si>
  <si>
    <t>Class of Stock [Line Items]</t>
  </si>
  <si>
    <t>Common stock, redemption ratio</t>
  </si>
  <si>
    <t>SUMMARY OF SIGNIFCANT ACCOUNTING POLICIES - Cash and Cash Equivalents (Details) - USD ($) $ in Thousands</t>
  </si>
  <si>
    <t>SUMMARY OF SIGNIFCANT ACCOUNTING POLICIES - Inventories (Details) $ in Millions</t>
  </si>
  <si>
    <t>Dec. 31, 2019USD ($)</t>
  </si>
  <si>
    <t>Inventories allowances</t>
  </si>
  <si>
    <t>SUMMARY OF SIGNIFCANT ACCOUNTING POLICIES - Depreciation (Details) - USD ($) $ in Millions</t>
  </si>
  <si>
    <t>Property, Plant and Equipment [Line Items]</t>
  </si>
  <si>
    <t>Depreciation</t>
  </si>
  <si>
    <t>Plants and facilities</t>
  </si>
  <si>
    <t>Estimated useful life</t>
  </si>
  <si>
    <t>30 years</t>
  </si>
  <si>
    <t>Pipelines</t>
  </si>
  <si>
    <t>40 years</t>
  </si>
  <si>
    <t>SUMMARY OF SIGNIFCANT ACCOUNTING POLICIES - Asset Retirement Obligations and Accretion (Details) - USD ($) $ in Thousands</t>
  </si>
  <si>
    <t>Asset retirement obligation, accretion expense</t>
  </si>
  <si>
    <t>SUMMARY OF SIGNIFCANT ACCOUNTING POLICIES - Impairment (Details) - USD ($)</t>
  </si>
  <si>
    <t>RECAPITALIZATION TRANSACTION - Narrative (Details) - USD ($) $ in Thousands</t>
  </si>
  <si>
    <t>Nov. 09, 2018</t>
  </si>
  <si>
    <t>Noncontrolling Interest [Line Items]</t>
  </si>
  <si>
    <t>Capital contributed</t>
  </si>
  <si>
    <t>Class C Common Stock | Apache</t>
  </si>
  <si>
    <t>Common stock, ownership percentage</t>
  </si>
  <si>
    <t>100.00%</t>
  </si>
  <si>
    <t>Class A Common Stock | Apache</t>
  </si>
  <si>
    <t>9.80%</t>
  </si>
  <si>
    <t>RECAPITALIZATION TRANSACTION - Summary of Net Cash Received by Altus Midstream LP (Details) - USD ($) $ in Thousands</t>
  </si>
  <si>
    <t>Aug. 07, 2018</t>
  </si>
  <si>
    <t>Cash from private placement</t>
  </si>
  <si>
    <t>Cash remaining from initial public offering (net of redemptions)</t>
  </si>
  <si>
    <t>Issuance of newly-created Class C Common Stock to Apache</t>
  </si>
  <si>
    <t>Less: deferred underwriter fees</t>
  </si>
  <si>
    <t>Less: closing fees and other</t>
  </si>
  <si>
    <t>Stock redeemed (in shares)</t>
  </si>
  <si>
    <t>Stock redeemed value</t>
  </si>
  <si>
    <t>RECAPITALIZATION TRANSACTION - Summary of Shares Issued and Outstanding by Class of Common Stock (Details) - USD ($) $ / shares in Units, $ in Millions</t>
  </si>
  <si>
    <t>Aug. 08, 2018</t>
  </si>
  <si>
    <t>Nov. 08, 2018</t>
  </si>
  <si>
    <t>Dec. 31, 2016</t>
  </si>
  <si>
    <t>Movement In Common Stock Outstanding [Roll Forward]</t>
  </si>
  <si>
    <t>Beginning balance, shares (in shares)</t>
  </si>
  <si>
    <t>Redeemed (in shares)</t>
  </si>
  <si>
    <t>Issued (in shares)</t>
  </si>
  <si>
    <t>Forfeited (in shares)</t>
  </si>
  <si>
    <t>Converted (in shares)</t>
  </si>
  <si>
    <t>Ending balance, shares (in shares)</t>
  </si>
  <si>
    <t>Stock issued during period related to contribution agreement</t>
  </si>
  <si>
    <t>Class B Common Stock</t>
  </si>
  <si>
    <t>Private Placement | Class A Common Stock</t>
  </si>
  <si>
    <t>Private Placement | Class B Common Stock</t>
  </si>
  <si>
    <t>TRANSACTIONS WITH AFFILIATES (Details) a in Millions</t>
  </si>
  <si>
    <t>Jan. 01, 2022USD ($)</t>
  </si>
  <si>
    <t>Nov. 09, 2018USD ($)contract</t>
  </si>
  <si>
    <t>Dec. 31, 2021USD ($)</t>
  </si>
  <si>
    <t>Dec. 31, 2020USD ($)</t>
  </si>
  <si>
    <t>Dec. 31, 2019USD ($)a</t>
  </si>
  <si>
    <t>Dec. 31, 2018USD ($)</t>
  </si>
  <si>
    <t>Dec. 31, 2017USD ($)</t>
  </si>
  <si>
    <t>Aug. 24, 2018USD ($)</t>
  </si>
  <si>
    <t>Mar. 21, 2018USD ($)</t>
  </si>
  <si>
    <t>Related Party Transaction [Line Items]</t>
  </si>
  <si>
    <t>Operations and maintenance expenses</t>
  </si>
  <si>
    <t>General and administrative expenses</t>
  </si>
  <si>
    <t>Lease expense</t>
  </si>
  <si>
    <t>Capitalized interest</t>
  </si>
  <si>
    <t>Repayments of related party debt</t>
  </si>
  <si>
    <t>Affiliated Entity | Apache | Service Agreements</t>
  </si>
  <si>
    <t>Affiliated Entity | Apache | Construction, Operations and Maintenance Agreement</t>
  </si>
  <si>
    <t>Expenses from transactions with related party</t>
  </si>
  <si>
    <t>Related party transaction, prior written notice period</t>
  </si>
  <si>
    <t>30 days</t>
  </si>
  <si>
    <t>Related party transaction, maximum direct or indirect interest ownership of voting or other equity securities</t>
  </si>
  <si>
    <t>50.00%</t>
  </si>
  <si>
    <t>Affiliated Entity | Apache | Construction, Operations and Maintenance Agreement | Scenario, Forecast</t>
  </si>
  <si>
    <t>Affiliated Entity | Apache | Lease Agreements</t>
  </si>
  <si>
    <t>Base rental charge</t>
  </si>
  <si>
    <t>Initial term of lease agreement</t>
  </si>
  <si>
    <t>4 years</t>
  </si>
  <si>
    <t>Number of lease renewal term | contract</t>
  </si>
  <si>
    <t>Lessee renewal term</t>
  </si>
  <si>
    <t>24 months</t>
  </si>
  <si>
    <t>Affiliated Entity | Apache | Purchase Rights and Restrictive Covenants Agreement</t>
  </si>
  <si>
    <t>Related party transaction agreement term, period after closing date</t>
  </si>
  <si>
    <t>5 years</t>
  </si>
  <si>
    <t>Gas and oil area developed (in acres) | a</t>
  </si>
  <si>
    <t>Affiliated Entity | Kayne Anderson Sponsor LLC</t>
  </si>
  <si>
    <t>Debt maximum borrowing capacity</t>
  </si>
  <si>
    <t>Kayne Anderson Sponsor LLC | Affiliated Entity | Administrative Services Agreement</t>
  </si>
  <si>
    <t>Altus Midstream LP | Kayne Anderson Sponsor LLC</t>
  </si>
  <si>
    <t>Ownership percentage</t>
  </si>
  <si>
    <t>10.00%</t>
  </si>
  <si>
    <t>REVENUE RECOGNITION - Disaggregation of Revenue (Details) - USD ($) $ in Thousands</t>
  </si>
  <si>
    <t>3 Months Ended</t>
  </si>
  <si>
    <t>Sep. 30, 2019</t>
  </si>
  <si>
    <t>Jun. 30, 2019</t>
  </si>
  <si>
    <t>Mar. 31, 2019</t>
  </si>
  <si>
    <t>Sep. 30, 2018</t>
  </si>
  <si>
    <t>Jun. 30, 2018</t>
  </si>
  <si>
    <t>Mar. 31, 2018</t>
  </si>
  <si>
    <t>Disaggregation of Revenue [Line Items]</t>
  </si>
  <si>
    <t>Midstream services revenue — affiliate</t>
  </si>
  <si>
    <t>Gas gathering and compression</t>
  </si>
  <si>
    <t>Gas processing</t>
  </si>
  <si>
    <t>Transmission</t>
  </si>
  <si>
    <t>NGL transmission</t>
  </si>
  <si>
    <t>REVENUE RECOGNITION - Narrative (Details) - USD ($) $ in Thousands</t>
  </si>
  <si>
    <t>Revenue receivables</t>
  </si>
  <si>
    <t>PROPERTY, PLANT AND EQUIPMENT (Details) - USD ($) $ in Thousands</t>
  </si>
  <si>
    <t>Total property, plant, and equipment</t>
  </si>
  <si>
    <t>Less: accumulated depreciation and amortization</t>
  </si>
  <si>
    <t>Gathering, processing, and transmission systems and facilities</t>
  </si>
  <si>
    <t>Construction in progress</t>
  </si>
  <si>
    <t>Other property and equipment</t>
  </si>
  <si>
    <t>PROPERTY, PLANT AND EQUIPMENT Narrative (Details) - USD ($)</t>
  </si>
  <si>
    <t>Cost capitalization</t>
  </si>
  <si>
    <t>Fair value of property, plant and equipment</t>
  </si>
  <si>
    <t>DEBT AND FINANCING COSTS - Narrative (Details)</t>
  </si>
  <si>
    <t>1 Months Ended</t>
  </si>
  <si>
    <t>Nov. 30, 2018contract</t>
  </si>
  <si>
    <t>Feb. 28, 2019USD ($)</t>
  </si>
  <si>
    <t>Debt Instrument [Line Items]</t>
  </si>
  <si>
    <t>Long-term debt</t>
  </si>
  <si>
    <t>Letters of credit outstanding</t>
  </si>
  <si>
    <t>Debt outstanding, including lease obligation,</t>
  </si>
  <si>
    <t>Finance lease obligation</t>
  </si>
  <si>
    <t>Line of Credit</t>
  </si>
  <si>
    <t>Debt covenant, leverage ratio</t>
  </si>
  <si>
    <t>Debt covenant distributions limit</t>
  </si>
  <si>
    <t>Debt covenant term, adjustment of consolidated net income limit for three consecutive calendar months on annualized basis</t>
  </si>
  <si>
    <t>Revolving Credit Facility | Line of Credit</t>
  </si>
  <si>
    <t>Number of extension options | contract</t>
  </si>
  <si>
    <t>Extended financing agreement term</t>
  </si>
  <si>
    <t>1 year</t>
  </si>
  <si>
    <t>Debt facility fee percentage</t>
  </si>
  <si>
    <t>0.225%</t>
  </si>
  <si>
    <t>Revolving Credit Facility | Line of Credit | Base Rate</t>
  </si>
  <si>
    <t>Debt instrument, basis spread on variable rate</t>
  </si>
  <si>
    <t>0.15%</t>
  </si>
  <si>
    <t>Revolving Credit Facility | Line of Credit | London Interbank Offered Rate (LIBOR)</t>
  </si>
  <si>
    <t>1.15%</t>
  </si>
  <si>
    <t>Letter of Credit | Line of Credit</t>
  </si>
  <si>
    <t>Swingline Loan Subfacility | Line of Credit</t>
  </si>
  <si>
    <t>Minimum | Line of Credit</t>
  </si>
  <si>
    <t>Maximum | Line of Credit</t>
  </si>
  <si>
    <t>DEBT AND FINANCING COSTS - Schedule of Financing Costs, Net (Details) - USD ($) $ in Thousands</t>
  </si>
  <si>
    <t>Interest expense</t>
  </si>
  <si>
    <t>Amortization of deferred facility fees</t>
  </si>
  <si>
    <t>OTHER CURRENT LIABILITIES (Details) - USD ($) $ in Thousands</t>
  </si>
  <si>
    <t>Accrued capital costs</t>
  </si>
  <si>
    <t>Accrued finance lease liability</t>
  </si>
  <si>
    <t>Accrued incentive compensation</t>
  </si>
  <si>
    <t>Accrued operations and maintenance expense</t>
  </si>
  <si>
    <t>Accrued taxes other than income</t>
  </si>
  <si>
    <t>Operating lease liability - current</t>
  </si>
  <si>
    <t>Accrued interest</t>
  </si>
  <si>
    <t>Total other current liabilities</t>
  </si>
  <si>
    <t>ASSET RETIREMENT OBLIGATION (Details) - USD ($) $ in Thousands</t>
  </si>
  <si>
    <t>Asset Retirement Obligation, Roll Forward Analysis [Roll Forward]</t>
  </si>
  <si>
    <t>Asset retirement obligation, beginning balance</t>
  </si>
  <si>
    <t>Liabilities incurred during the period</t>
  </si>
  <si>
    <t>Accretion expense</t>
  </si>
  <si>
    <t>Revisions in estimated liabilities</t>
  </si>
  <si>
    <t>Asset retirement obligation, ending balance</t>
  </si>
  <si>
    <t>COMMIMENTS AND CONTINGENCIES (Details)</t>
  </si>
  <si>
    <t>Nov. 09, 2018contract</t>
  </si>
  <si>
    <t>Loss Contingencies [Line Items]</t>
  </si>
  <si>
    <t>Loss contingency accrual</t>
  </si>
  <si>
    <t>Depreciation on finance lease asset</t>
  </si>
  <si>
    <t>Financing lease assets, interest</t>
  </si>
  <si>
    <t>Construction, Operations and Maintenance Agreement | Affiliated Entity | Apache</t>
  </si>
  <si>
    <t>Construction, Operations and Maintenance Agreement | Affiliated Entity | Apache | Scenario, Forecast</t>
  </si>
  <si>
    <t>Lease Agreements | Affiliated Entity | Apache</t>
  </si>
  <si>
    <t>COMMIMENTS AND CONTINGENCIES - Schedule of Weighted Average Lease Term and Discount Rate Related to Leases (Details)</t>
  </si>
  <si>
    <t>Weighted average remaining lease term</t>
  </si>
  <si>
    <t>2 years 8 months 12 days</t>
  </si>
  <si>
    <t>Weighted average discount rate</t>
  </si>
  <si>
    <t>4.20%</t>
  </si>
  <si>
    <t>COMMIMENTS AND CONTINGENCIES - Schedule of Future Minimum Payments Related to Leases (Details) - USD ($) $ in Thousands</t>
  </si>
  <si>
    <t>Operating Leases</t>
  </si>
  <si>
    <t>2020</t>
  </si>
  <si>
    <t>2021</t>
  </si>
  <si>
    <t>2022</t>
  </si>
  <si>
    <t>2023</t>
  </si>
  <si>
    <t>2024</t>
  </si>
  <si>
    <t>Thereafter</t>
  </si>
  <si>
    <t>Total future minimum lease payments</t>
  </si>
  <si>
    <t>Less: imputed interest</t>
  </si>
  <si>
    <t>Total lease liabilities</t>
  </si>
  <si>
    <t>Non-current portion</t>
  </si>
  <si>
    <t>Finance Leases</t>
  </si>
  <si>
    <t>Variable lease payment</t>
  </si>
  <si>
    <t>EQUITY METHOD INTERESTS - Information of Equity Method Investments (Details) $ in Thousands</t>
  </si>
  <si>
    <t>Dec. 31, 2019USD ($)pipeline</t>
  </si>
  <si>
    <t>Schedule of Equity Method Investments [Line Items]</t>
  </si>
  <si>
    <t>Number of pipeline options exercised | pipeline</t>
  </si>
  <si>
    <t>Difference between carrying amount and underlying equity</t>
  </si>
  <si>
    <t>Movement In Equity Method Interests [Roll Forward]</t>
  </si>
  <si>
    <t>Balance at December 31, 2018</t>
  </si>
  <si>
    <t>Acquisitions</t>
  </si>
  <si>
    <t>Contributions</t>
  </si>
  <si>
    <t>Distributions</t>
  </si>
  <si>
    <t>Equity income (loss), net</t>
  </si>
  <si>
    <t>Balance at December 31, 2019</t>
  </si>
  <si>
    <t>Gulf Coast Express Pipeline LLC</t>
  </si>
  <si>
    <t>16.00%</t>
  </si>
  <si>
    <t>15.00%</t>
  </si>
  <si>
    <t>Undistributed earnings</t>
  </si>
  <si>
    <t>EPIC Crude Holdings, LP</t>
  </si>
  <si>
    <t>0.00%</t>
  </si>
  <si>
    <t>Permian Highway Pipeline</t>
  </si>
  <si>
    <t>26.70%</t>
  </si>
  <si>
    <t>Breviloba LLC</t>
  </si>
  <si>
    <t>33.00%</t>
  </si>
  <si>
    <t>EQUITY METHOD INTERESTS - Summarized Financial Information of Equity Method Investments (Details) - USD ($) $ in Thousands</t>
  </si>
  <si>
    <t>Equity Method Investment, Summarized Financial Information, Income Statement [Abstract]</t>
  </si>
  <si>
    <t>Revenues</t>
  </si>
  <si>
    <t>Operating expenses</t>
  </si>
  <si>
    <t>Operating income (loss)</t>
  </si>
  <si>
    <t>Other comprehensive loss</t>
  </si>
  <si>
    <t>Equity Method Investment, Summarized Financial Information, Assets [Abstract]</t>
  </si>
  <si>
    <t>Current assets</t>
  </si>
  <si>
    <t>Noncurrent assets</t>
  </si>
  <si>
    <t>Equity Method Investment, Summarized Financial Information, Liabilities and Equity [Abstract]</t>
  </si>
  <si>
    <t>Current liabilities</t>
  </si>
  <si>
    <t>Noncurrent liabilities</t>
  </si>
  <si>
    <t>Total liabilities and equity</t>
  </si>
  <si>
    <t>EQUITY - Common Stock and Warrants and Public Offering (Details) - $ / shares</t>
  </si>
  <si>
    <t>Jun. 30, 2017</t>
  </si>
  <si>
    <t>Percentage of one warrant per offered unit</t>
  </si>
  <si>
    <t>33.33%</t>
  </si>
  <si>
    <t>Number of warrant outstanding (in shares)</t>
  </si>
  <si>
    <t>Warrant exercise price (in USD per share)</t>
  </si>
  <si>
    <t>Warrant issued during period (in shares)</t>
  </si>
  <si>
    <t>IPO</t>
  </si>
  <si>
    <t>Number of units sold (in shares)</t>
  </si>
  <si>
    <t>Offering price (in USD per share)</t>
  </si>
  <si>
    <t>Warrant expiration period</t>
  </si>
  <si>
    <t>Warrant redemption price (in USD per share)</t>
  </si>
  <si>
    <t>Period of notice prior to warrant redemption</t>
  </si>
  <si>
    <t>Warrant redemption stock price trigger (in USD per share)</t>
  </si>
  <si>
    <t>Warrant redemption threshold trading period</t>
  </si>
  <si>
    <t>20 days</t>
  </si>
  <si>
    <t>Warrant redemption threshold consecutive trading period</t>
  </si>
  <si>
    <t>IPO | Class A Common Stock</t>
  </si>
  <si>
    <t>Number of common stock per offered unit (in shares)</t>
  </si>
  <si>
    <t>Over-Allotment Option</t>
  </si>
  <si>
    <t>Private Placement</t>
  </si>
  <si>
    <t>Apache</t>
  </si>
  <si>
    <t>EQUITY - Business Combination and Redeemable Noncontrolling Interest (Details) $ / shares in Units, $ in Thousands</t>
  </si>
  <si>
    <t>Nov. 09, 2018USD ($)$ / sharessharesft³</t>
  </si>
  <si>
    <t>Aug. 08, 2018shares</t>
  </si>
  <si>
    <t>Nov. 08, 2018shares</t>
  </si>
  <si>
    <t>Aug. 07, 2018shares</t>
  </si>
  <si>
    <t>Dec. 31, 2019USD ($)$ / sharesshares</t>
  </si>
  <si>
    <t>Dec. 31, 2018USD ($)$ / sharesshares</t>
  </si>
  <si>
    <t>Dec. 31, 2017USD ($)shares</t>
  </si>
  <si>
    <t>Dec. 31, 2016$ / shares</t>
  </si>
  <si>
    <t>Capital contributed | $</t>
  </si>
  <si>
    <t>Number of warrants received (in shares)</t>
  </si>
  <si>
    <t>Warrant exercise price (in USD per share) | $ / shares</t>
  </si>
  <si>
    <t>Earn-out consideration, threshold consecutive trading days</t>
  </si>
  <si>
    <t>Earn-out consideration, threshold trading days</t>
  </si>
  <si>
    <t>Redeemable noncontrolling interest, redemption value measurement period</t>
  </si>
  <si>
    <t>5 days</t>
  </si>
  <si>
    <t>Redeemable noncontrolling interest | $</t>
  </si>
  <si>
    <t>Measurement One</t>
  </si>
  <si>
    <t>Earn-out consideration, measurement in volume (in cubic feet) | ft³</t>
  </si>
  <si>
    <t>Measurement Two</t>
  </si>
  <si>
    <t>Earn-out consideration, stock price trigger (in USD per share) | $ / shares</t>
  </si>
  <si>
    <t>Measurement Three</t>
  </si>
  <si>
    <t>Number of warrants forfeited (in shares)</t>
  </si>
  <si>
    <t>Number of shares forfeited</t>
  </si>
  <si>
    <t>Number of shares converted</t>
  </si>
  <si>
    <t>Earn-out consideration of equity interest (in shares)</t>
  </si>
  <si>
    <t>Class A Common Stock | Measurement One</t>
  </si>
  <si>
    <t>Class A Common Stock | Measurement Two</t>
  </si>
  <si>
    <t>Class A Common Stock | Measurement Three</t>
  </si>
  <si>
    <t>Class A Common Stock | Private Placement</t>
  </si>
  <si>
    <t>Offering price (in USD per share) | $ / shares</t>
  </si>
  <si>
    <t>Class B Common Stock | Private Placement</t>
  </si>
  <si>
    <t>Altus Midstream LP | Apache</t>
  </si>
  <si>
    <t>Number of common units received</t>
  </si>
  <si>
    <t>SERIES A CUMULATIVE REDEEMABLE PREFERRED UNITS - Additional Information (Details) - USD ($) $ / shares in Units, $ in Thousands</t>
  </si>
  <si>
    <t>Jun. 12, 2019</t>
  </si>
  <si>
    <t>Preferred Units, redemption terms, internal rate of return</t>
  </si>
  <si>
    <t>11.50%</t>
  </si>
  <si>
    <t>Number of Preferred Units sold (in shares)</t>
  </si>
  <si>
    <t>Preferred Units sold, price per share (in USD per share)</t>
  </si>
  <si>
    <t>Transaction price, gross</t>
  </si>
  <si>
    <t>Preferred Units, quarterly distribution rate per annum</t>
  </si>
  <si>
    <t>7.00%</t>
  </si>
  <si>
    <t>Increase in preferred unit distribution rate, after fifth anniversary</t>
  </si>
  <si>
    <t>Preferred Units, redemption terms, internal rate of return after fifth anniversary of closing</t>
  </si>
  <si>
    <t>13.75%</t>
  </si>
  <si>
    <t>Preferred Units, redemption terms, multiple of invested capital</t>
  </si>
  <si>
    <t>Preferred Units, exchangeable, number of preceding trading days</t>
  </si>
  <si>
    <t>Preferred Units, exchangeable, discount percentage</t>
  </si>
  <si>
    <t>6.00%</t>
  </si>
  <si>
    <t>Maximum amount of distributions to common unit holders</t>
  </si>
  <si>
    <t>Preferred Units, exchangeable, minimum percentage of Company's outstanding voting power</t>
  </si>
  <si>
    <t>20.00%</t>
  </si>
  <si>
    <t>Preferred Units, exchangeable, minimum percentage of Company's outstanding voting power required approval</t>
  </si>
  <si>
    <t>19.50%</t>
  </si>
  <si>
    <t>SERIES A CUMULATIVE REDEEMABLE PREFERRED UNITS - Schedule of Preferred Units (Details) - USD ($) $ in Thousands</t>
  </si>
  <si>
    <t>Transaction price, net</t>
  </si>
  <si>
    <t>Long-term liability: Embedded derivative</t>
  </si>
  <si>
    <t>Transaction price,net</t>
  </si>
  <si>
    <t>Issue discount</t>
  </si>
  <si>
    <t>Transaction costs to other third parties</t>
  </si>
  <si>
    <t>SERIES A CUMULATIVE REDEEMABLE PREFERRED UNITS - Activity Related to Preferred Units (Details) - USD ($) $ in Thousands</t>
  </si>
  <si>
    <t>Feb. 14, 2020</t>
  </si>
  <si>
    <t>Redeemable noncontrolling interest - Preferred Units: beginning of period</t>
  </si>
  <si>
    <t>Redeemable noncontrolling interest - Preferred Units: end of period</t>
  </si>
  <si>
    <t>Embedded derivative liability</t>
  </si>
  <si>
    <t>Redeemable Noncontrolling Interest, Including Embedded Derivative Liability</t>
  </si>
  <si>
    <t>Preferred Units, redemption price</t>
  </si>
  <si>
    <t>Subsequent Event</t>
  </si>
  <si>
    <t>Preferred Units, distribution in-kind</t>
  </si>
  <si>
    <t>Preferred Units, distribution, PIK units (in shares)</t>
  </si>
  <si>
    <t>Movement In Preferred Units [Roll Forward]</t>
  </si>
  <si>
    <t>Redeemable noncontrolling interest - Preferred Units: beginning of period (in shares)</t>
  </si>
  <si>
    <t>Issuance of Preferred Units, net (in shares)</t>
  </si>
  <si>
    <t>Distribution of in-kind additional Preferred Units (in shares)</t>
  </si>
  <si>
    <t>Redeemable noncontrolling interest - Preferred Units: end of period (in shares)</t>
  </si>
  <si>
    <t>Issuance of Preferred Units, net</t>
  </si>
  <si>
    <t>Allocation of Altus Midstream net income</t>
  </si>
  <si>
    <t>INCOME TAXES - Total Provision (Benefit) for Income Taxes (Details) - USD ($) $ in Thousands</t>
  </si>
  <si>
    <t>Current income taxes:</t>
  </si>
  <si>
    <t>Federal</t>
  </si>
  <si>
    <t>State</t>
  </si>
  <si>
    <t>Total current income taxes</t>
  </si>
  <si>
    <t>Deferred income taxes:</t>
  </si>
  <si>
    <t>Total deferred income taxes</t>
  </si>
  <si>
    <t>INCOME TAXES - Reconciliation of Tax of Income Before Income Taxes and Total Tax Expense (Details) - USD ($) $ in Thousands</t>
  </si>
  <si>
    <t>Income Tax [Line Items]</t>
  </si>
  <si>
    <t>Income tax benefit at U.S. statutory rate</t>
  </si>
  <si>
    <t>State tax expense (benefit)</t>
  </si>
  <si>
    <t>Change in U.S. tax rate</t>
  </si>
  <si>
    <t>Valuation allowance</t>
  </si>
  <si>
    <t>All other, net</t>
  </si>
  <si>
    <t>Income tax expense (benefit) attributable to noncontrolling interest</t>
  </si>
  <si>
    <t>INCOME TAXES - Net Deferred Tax Assets (Liabilities) (Details) - USD ($) $ in Thousands</t>
  </si>
  <si>
    <t>Deferred tax assets:</t>
  </si>
  <si>
    <t>Investment in partnership</t>
  </si>
  <si>
    <t>Net operating losses</t>
  </si>
  <si>
    <t>Total deferred tax assets</t>
  </si>
  <si>
    <t>Net deferred tax assets</t>
  </si>
  <si>
    <t>Deferred tax liabilities:</t>
  </si>
  <si>
    <t>INCOME TAXES - Net Deferred Tax Assets and Liabilities (Details) - USD ($)</t>
  </si>
  <si>
    <t>Assets:</t>
  </si>
  <si>
    <t>Liabilities:</t>
  </si>
  <si>
    <t>INCOME TAXES - Narrative (Details) - USD ($) $ in Thousands</t>
  </si>
  <si>
    <t>Deferred tax assets, valuation allowance</t>
  </si>
  <si>
    <t>Increase of net deferred tax assets</t>
  </si>
  <si>
    <t>Deferred tax benefit associated with release of validation allowance</t>
  </si>
  <si>
    <t>Provisional deferred tax expense under the Act</t>
  </si>
  <si>
    <t>Income tax benefit (expense) attributable to noncontrolling interest</t>
  </si>
  <si>
    <t>Domestic Tax Authority</t>
  </si>
  <si>
    <t>Operating loss carryforwards</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the prior year</t>
  </si>
  <si>
    <t>Additions based on tax positions related to the current year</t>
  </si>
  <si>
    <t>Reductions for tax positions of prior years</t>
  </si>
  <si>
    <t>Balance at end of year</t>
  </si>
  <si>
    <t>NET INCOME (LOSS) PER SHARE (Details) - USD ($) $ / shares in Units, $ in Thousands</t>
  </si>
  <si>
    <t>Basic and Diluted:</t>
  </si>
  <si>
    <t>Net loss attributable to Class A common shareholders</t>
  </si>
  <si>
    <t>Net loss attributable to Class A common shareholders (in shares)</t>
  </si>
  <si>
    <t>Net loss attributable to Class A common shareholders (in USD per share)</t>
  </si>
  <si>
    <t>Warrant</t>
  </si>
  <si>
    <t>Antidilutive securities excluded from computation of earnings per share (in shares)</t>
  </si>
  <si>
    <t>FAIR VALUE MEASUREMENTS (Details) - USD ($) $ in Thousands</t>
  </si>
  <si>
    <t>Fair value of embedded derivative liability</t>
  </si>
  <si>
    <t>QUARTERLY FINANCIAL DATA (Unaudited) (Details) - USD ($)</t>
  </si>
  <si>
    <t>Operating income (loss)(2)</t>
  </si>
  <si>
    <t>Net income (loss) before income taxes</t>
  </si>
  <si>
    <t>Net income (loss) attributable to Class A common shareholders</t>
  </si>
  <si>
    <t>Net income (loss) attributable to Class A common shareholders, per share</t>
  </si>
  <si>
    <t>Condensed Income Statements, Captions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9</v>
      </c>
    </row>
    <row r="28" spans="1:4">
      <c r="A28" s="4" t="s">
        <v>50</v>
      </c>
      <c r="B28" s="4" t="s">
        <v>13</v>
      </c>
    </row>
    <row r="29" spans="1:4">
      <c r="A29" s="4" t="s">
        <v>51</v>
      </c>
      <c r="B29" s="4" t="s">
        <v>13</v>
      </c>
    </row>
    <row r="30" spans="1:4">
      <c r="A30" s="4" t="s">
        <v>52</v>
      </c>
      <c r="D30" s="5" t="n">
        <v>24485226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65</v>
      </c>
      <c r="C39" s="6" t="n">
        <v>74929305</v>
      </c>
    </row>
    <row r="40" spans="1:4">
      <c r="A40" s="4" t="s">
        <v>66</v>
      </c>
    </row>
    <row r="41" spans="1:4">
      <c r="A41" s="3" t="s">
        <v>5</v>
      </c>
    </row>
    <row r="42" spans="1:4">
      <c r="A42" s="4" t="s">
        <v>65</v>
      </c>
      <c r="C42" s="6" t="n">
        <v>2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67</v>
      </c>
      <c r="C1" s="2" t="s">
        <v>1</v>
      </c>
    </row>
    <row r="2" spans="1:5">
      <c r="C2" s="2" t="s">
        <v>2</v>
      </c>
      <c r="D2" s="2" t="s">
        <v>68</v>
      </c>
      <c r="E2" s="2" t="s">
        <v>69</v>
      </c>
    </row>
    <row r="3" spans="1:5">
      <c r="A3" s="3" t="s">
        <v>70</v>
      </c>
    </row>
    <row r="4" spans="1:5">
      <c r="A4" s="4" t="s">
        <v>71</v>
      </c>
      <c r="C4" s="5" t="n">
        <v>135798000</v>
      </c>
      <c r="D4" s="5" t="n">
        <v>76750000</v>
      </c>
      <c r="E4" s="5" t="n">
        <v>15142000</v>
      </c>
    </row>
    <row r="5" spans="1:5">
      <c r="A5" s="4" t="s">
        <v>72</v>
      </c>
      <c r="C5" s="6" t="n">
        <v>135798000</v>
      </c>
      <c r="D5" s="6" t="n">
        <v>76750000</v>
      </c>
      <c r="E5" s="6" t="n">
        <v>15142000</v>
      </c>
    </row>
    <row r="6" spans="1:5">
      <c r="A6" s="3" t="s">
        <v>73</v>
      </c>
    </row>
    <row r="7" spans="1:5">
      <c r="A7" s="4" t="s">
        <v>74</v>
      </c>
      <c r="B7" s="4" t="s">
        <v>75</v>
      </c>
      <c r="C7" s="6" t="n">
        <v>55858000</v>
      </c>
      <c r="D7" s="6" t="n">
        <v>53922000</v>
      </c>
      <c r="E7" s="6" t="n">
        <v>16597000</v>
      </c>
    </row>
    <row r="8" spans="1:5">
      <c r="A8" s="4" t="s">
        <v>76</v>
      </c>
      <c r="B8" s="4" t="s">
        <v>77</v>
      </c>
      <c r="C8" s="6" t="n">
        <v>10301000</v>
      </c>
      <c r="D8" s="6" t="n">
        <v>7368000</v>
      </c>
      <c r="E8" s="6" t="n">
        <v>3991000</v>
      </c>
    </row>
    <row r="9" spans="1:5">
      <c r="A9" s="4" t="s">
        <v>78</v>
      </c>
      <c r="C9" s="6" t="n">
        <v>41480000</v>
      </c>
      <c r="D9" s="6" t="n">
        <v>20068000</v>
      </c>
      <c r="E9" s="6" t="n">
        <v>5991000</v>
      </c>
    </row>
    <row r="10" spans="1:5">
      <c r="A10" s="4" t="s">
        <v>79</v>
      </c>
      <c r="C10" s="6" t="n">
        <v>1300719000</v>
      </c>
      <c r="D10" s="6" t="n">
        <v>0</v>
      </c>
      <c r="E10" s="6" t="n">
        <v>0</v>
      </c>
    </row>
    <row r="11" spans="1:5">
      <c r="A11" s="4" t="s">
        <v>80</v>
      </c>
      <c r="C11" s="6" t="n">
        <v>13231000</v>
      </c>
      <c r="D11" s="6" t="n">
        <v>7633000</v>
      </c>
      <c r="E11" s="6" t="n">
        <v>97000</v>
      </c>
    </row>
    <row r="12" spans="1:5">
      <c r="A12" s="4" t="s">
        <v>81</v>
      </c>
      <c r="C12" s="6" t="n">
        <v>1421589000</v>
      </c>
      <c r="D12" s="6" t="n">
        <v>88991000</v>
      </c>
      <c r="E12" s="6" t="n">
        <v>26676000</v>
      </c>
    </row>
    <row r="13" spans="1:5">
      <c r="A13" s="4" t="s">
        <v>82</v>
      </c>
      <c r="C13" s="6" t="n">
        <v>-1285791000</v>
      </c>
      <c r="D13" s="6" t="n">
        <v>-12241000</v>
      </c>
      <c r="E13" s="6" t="n">
        <v>-11534000</v>
      </c>
    </row>
    <row r="14" spans="1:5">
      <c r="A14" s="4" t="s">
        <v>83</v>
      </c>
      <c r="C14" s="6" t="n">
        <v>-8470000</v>
      </c>
      <c r="D14" s="6" t="n">
        <v>0</v>
      </c>
      <c r="E14" s="6" t="n">
        <v>0</v>
      </c>
    </row>
    <row r="15" spans="1:5">
      <c r="A15" s="4" t="s">
        <v>84</v>
      </c>
      <c r="C15" s="6" t="n">
        <v>3606000</v>
      </c>
      <c r="D15" s="6" t="n">
        <v>1608000</v>
      </c>
      <c r="E15" s="6" t="n">
        <v>0</v>
      </c>
    </row>
    <row r="16" spans="1:5">
      <c r="A16" s="4" t="s">
        <v>85</v>
      </c>
      <c r="C16" s="6" t="n">
        <v>19069000</v>
      </c>
      <c r="D16" s="6" t="n">
        <v>0</v>
      </c>
      <c r="E16" s="6" t="n">
        <v>0</v>
      </c>
    </row>
    <row r="17" spans="1:5">
      <c r="A17" s="4" t="s">
        <v>86</v>
      </c>
      <c r="C17" s="6" t="n">
        <v>-622000</v>
      </c>
      <c r="D17" s="6" t="n">
        <v>0</v>
      </c>
      <c r="E17" s="6" t="n">
        <v>0</v>
      </c>
    </row>
    <row r="18" spans="1:5">
      <c r="A18" s="4" t="s">
        <v>87</v>
      </c>
      <c r="C18" s="6" t="n">
        <v>13583000</v>
      </c>
      <c r="D18" s="6" t="n">
        <v>1608000</v>
      </c>
      <c r="E18" s="6" t="n">
        <v>0</v>
      </c>
    </row>
    <row r="19" spans="1:5">
      <c r="A19" s="4" t="s">
        <v>88</v>
      </c>
      <c r="C19" s="6" t="n">
        <v>1792000</v>
      </c>
      <c r="D19" s="6" t="n">
        <v>107000</v>
      </c>
      <c r="E19" s="6" t="n">
        <v>0</v>
      </c>
    </row>
    <row r="20" spans="1:5">
      <c r="A20" s="4" t="s">
        <v>89</v>
      </c>
      <c r="C20" s="6" t="n">
        <v>-1274000000</v>
      </c>
      <c r="D20" s="6" t="n">
        <v>-10740000</v>
      </c>
      <c r="E20" s="6" t="n">
        <v>-11534000</v>
      </c>
    </row>
    <row r="21" spans="1:5">
      <c r="A21" s="4" t="s">
        <v>90</v>
      </c>
      <c r="C21" s="6" t="n">
        <v>-15000</v>
      </c>
      <c r="D21" s="6" t="n">
        <v>-1041000</v>
      </c>
      <c r="E21" s="6" t="n">
        <v>0</v>
      </c>
    </row>
    <row r="22" spans="1:5">
      <c r="A22" s="4" t="s">
        <v>91</v>
      </c>
      <c r="C22" s="6" t="n">
        <v>64915000</v>
      </c>
      <c r="D22" s="6" t="n">
        <v>-9460000</v>
      </c>
      <c r="E22" s="6" t="n">
        <v>7041000</v>
      </c>
    </row>
    <row r="23" spans="1:5">
      <c r="A23" s="4" t="s">
        <v>92</v>
      </c>
      <c r="C23" s="6" t="n">
        <v>-1338900000</v>
      </c>
      <c r="D23" s="6" t="n">
        <v>-239000</v>
      </c>
      <c r="E23" s="6" t="n">
        <v>-18575000</v>
      </c>
    </row>
    <row r="24" spans="1:5">
      <c r="A24" s="4" t="s">
        <v>93</v>
      </c>
      <c r="C24" s="6" t="n">
        <v>38809000</v>
      </c>
      <c r="D24" s="6" t="n">
        <v>0</v>
      </c>
      <c r="E24" s="6" t="n">
        <v>0</v>
      </c>
    </row>
    <row r="25" spans="1:5">
      <c r="A25" s="4" t="s">
        <v>94</v>
      </c>
      <c r="C25" s="6" t="n">
        <v>-1377709000</v>
      </c>
      <c r="D25" s="6" t="n">
        <v>-239000</v>
      </c>
      <c r="E25" s="6" t="n">
        <v>-18575000</v>
      </c>
    </row>
    <row r="26" spans="1:5">
      <c r="A26" s="4" t="s">
        <v>95</v>
      </c>
      <c r="C26" s="6" t="n">
        <v>-1008039000</v>
      </c>
      <c r="D26" s="6" t="n">
        <v>4149000</v>
      </c>
      <c r="E26" s="6" t="n">
        <v>0</v>
      </c>
    </row>
    <row r="27" spans="1:5">
      <c r="A27" s="4" t="s">
        <v>94</v>
      </c>
      <c r="C27" s="5" t="n">
        <v>-369670000</v>
      </c>
      <c r="D27" s="5" t="n">
        <v>-4388000</v>
      </c>
      <c r="E27" s="5" t="n">
        <v>-18575000</v>
      </c>
    </row>
    <row r="28" spans="1:5">
      <c r="A28" s="3" t="s">
        <v>96</v>
      </c>
    </row>
    <row r="29" spans="1:5">
      <c r="A29" s="4" t="s">
        <v>97</v>
      </c>
      <c r="C29" s="7" t="n">
        <v>-4.93</v>
      </c>
      <c r="D29" s="7" t="n">
        <v>-0.03</v>
      </c>
      <c r="E29" s="7" t="n">
        <v>-0.3</v>
      </c>
    </row>
    <row r="30" spans="1:5">
      <c r="A30" s="4" t="s">
        <v>98</v>
      </c>
      <c r="C30" s="7" t="n">
        <v>-4.93</v>
      </c>
      <c r="D30" s="7" t="n">
        <v>-0.03</v>
      </c>
      <c r="E30" s="7" t="n">
        <v>-0.3</v>
      </c>
    </row>
    <row r="31" spans="1:5">
      <c r="A31" s="3" t="s">
        <v>99</v>
      </c>
    </row>
    <row r="32" spans="1:5">
      <c r="A32" s="4" t="s">
        <v>100</v>
      </c>
      <c r="B32" s="4" t="s">
        <v>101</v>
      </c>
      <c r="C32" s="6" t="n">
        <v>74929</v>
      </c>
      <c r="D32" s="6" t="n">
        <v>173125</v>
      </c>
      <c r="E32" s="6" t="n">
        <v>62259</v>
      </c>
    </row>
    <row r="33" spans="1:5">
      <c r="A33" s="4" t="s">
        <v>102</v>
      </c>
      <c r="B33" s="4" t="s">
        <v>101</v>
      </c>
      <c r="C33" s="6" t="n">
        <v>74929</v>
      </c>
      <c r="D33" s="6" t="n">
        <v>173125</v>
      </c>
      <c r="E33" s="6" t="n">
        <v>62259</v>
      </c>
    </row>
    <row r="34" spans="1:5"/>
    <row r="35" spans="1:5">
      <c r="A35" s="4" t="s">
        <v>75</v>
      </c>
      <c r="B35" s="4" t="s">
        <v>103</v>
      </c>
    </row>
    <row r="36" spans="1:5">
      <c r="A36" s="4" t="s">
        <v>77</v>
      </c>
      <c r="B36" s="4" t="s">
        <v>104</v>
      </c>
    </row>
    <row r="37" spans="1:5">
      <c r="A37" s="4" t="s">
        <v>101</v>
      </c>
      <c r="B37" s="4" t="s">
        <v>105</v>
      </c>
    </row>
  </sheetData>
  <mergeCells count="6">
    <mergeCell ref="A1:B2"/>
    <mergeCell ref="C1:E1"/>
    <mergeCell ref="A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1</v>
      </c>
    </row>
    <row r="4" spans="1:2">
      <c r="A4" s="4" t="s">
        <v>285</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row r="7" spans="1:2">
      <c r="A7" s="4" t="s">
        <v>278</v>
      </c>
      <c r="B7" s="4" t="s">
        <v>278</v>
      </c>
    </row>
    <row r="8" spans="1:2">
      <c r="A8" s="4" t="s">
        <v>306</v>
      </c>
      <c r="B8" s="4" t="s">
        <v>307</v>
      </c>
    </row>
    <row r="9" spans="1:2">
      <c r="A9" s="4" t="s">
        <v>308</v>
      </c>
      <c r="B9" s="4" t="s">
        <v>309</v>
      </c>
    </row>
    <row r="10" spans="1:2">
      <c r="A10" s="4" t="s">
        <v>310</v>
      </c>
      <c r="B10" s="4" t="s">
        <v>311</v>
      </c>
    </row>
    <row r="11" spans="1:2">
      <c r="A11" s="4" t="s">
        <v>312</v>
      </c>
      <c r="B11" s="4" t="s">
        <v>312</v>
      </c>
    </row>
    <row r="12" spans="1:2">
      <c r="A12" s="4" t="s">
        <v>313</v>
      </c>
      <c r="B12" s="4" t="s">
        <v>314</v>
      </c>
    </row>
    <row r="13" spans="1:2">
      <c r="A13" s="4" t="s">
        <v>122</v>
      </c>
      <c r="B13" s="4" t="s">
        <v>122</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06</v>
      </c>
      <c r="C1" s="2" t="s">
        <v>1</v>
      </c>
    </row>
    <row r="2" spans="1:5">
      <c r="C2" s="2" t="s">
        <v>2</v>
      </c>
      <c r="D2" s="2" t="s">
        <v>68</v>
      </c>
      <c r="E2" s="2" t="s">
        <v>69</v>
      </c>
    </row>
    <row r="3" spans="1:5">
      <c r="A3" s="4" t="s">
        <v>74</v>
      </c>
      <c r="B3" s="4" t="s">
        <v>75</v>
      </c>
      <c r="C3" s="5" t="n">
        <v>55858</v>
      </c>
      <c r="D3" s="5" t="n">
        <v>53922</v>
      </c>
      <c r="E3" s="5" t="n">
        <v>16597</v>
      </c>
    </row>
    <row r="4" spans="1:5">
      <c r="A4" s="4" t="s">
        <v>76</v>
      </c>
      <c r="B4" s="4" t="s">
        <v>77</v>
      </c>
      <c r="C4" s="6" t="n">
        <v>10301</v>
      </c>
      <c r="D4" s="6" t="n">
        <v>7368</v>
      </c>
      <c r="E4" s="6" t="n">
        <v>3991</v>
      </c>
    </row>
    <row r="5" spans="1:5">
      <c r="A5" s="4" t="s">
        <v>107</v>
      </c>
    </row>
    <row r="6" spans="1:5">
      <c r="A6" s="4" t="s">
        <v>74</v>
      </c>
      <c r="C6" s="5" t="n">
        <v>8800</v>
      </c>
      <c r="D6" s="5" t="n">
        <v>9100</v>
      </c>
      <c r="E6" s="5" t="n">
        <v>4700</v>
      </c>
    </row>
    <row r="7" spans="1:5"/>
    <row r="8" spans="1:5">
      <c r="A8" s="4" t="s">
        <v>75</v>
      </c>
      <c r="B8" s="4" t="s">
        <v>103</v>
      </c>
    </row>
    <row r="9" spans="1:5">
      <c r="A9" s="4" t="s">
        <v>77</v>
      </c>
      <c r="B9" s="4" t="s">
        <v>104</v>
      </c>
    </row>
  </sheetData>
  <mergeCells count="5">
    <mergeCell ref="A1:B2"/>
    <mergeCell ref="C1:E1"/>
    <mergeCell ref="A7:D7"/>
    <mergeCell ref="B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58</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65</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69</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73</v>
      </c>
    </row>
    <row r="4" spans="1:2">
      <c r="A4" s="4" t="s">
        <v>354</v>
      </c>
      <c r="B4" s="4" t="s">
        <v>355</v>
      </c>
    </row>
    <row r="5" spans="1:2">
      <c r="A5" s="4" t="s">
        <v>356</v>
      </c>
      <c r="B5" s="4" t="s">
        <v>357</v>
      </c>
    </row>
    <row r="6" spans="1:2">
      <c r="A6" s="4" t="s">
        <v>358</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77</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81</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90</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97</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8</v>
      </c>
      <c r="D2" s="2" t="s">
        <v>69</v>
      </c>
    </row>
    <row r="3" spans="1:4">
      <c r="A3" s="4" t="s">
        <v>109</v>
      </c>
      <c r="B3" s="5" t="n">
        <v>-1338900</v>
      </c>
      <c r="C3" s="5" t="n">
        <v>-239</v>
      </c>
      <c r="D3" s="5" t="n">
        <v>-18575</v>
      </c>
    </row>
    <row r="4" spans="1:4">
      <c r="A4" s="3" t="s">
        <v>110</v>
      </c>
    </row>
    <row r="5" spans="1:4">
      <c r="A5" s="4" t="s">
        <v>111</v>
      </c>
      <c r="B5" s="6" t="n">
        <v>-1152</v>
      </c>
      <c r="C5" s="6" t="n">
        <v>0</v>
      </c>
      <c r="D5" s="6" t="n">
        <v>0</v>
      </c>
    </row>
    <row r="6" spans="1:4">
      <c r="A6" s="4" t="s">
        <v>112</v>
      </c>
      <c r="B6" s="6" t="n">
        <v>-1340052</v>
      </c>
      <c r="C6" s="6" t="n">
        <v>-239</v>
      </c>
      <c r="D6" s="6" t="n">
        <v>-18575</v>
      </c>
    </row>
    <row r="7" spans="1:4">
      <c r="A7" s="4" t="s">
        <v>113</v>
      </c>
      <c r="B7" s="6" t="n">
        <v>-369936</v>
      </c>
      <c r="C7" s="6" t="n">
        <v>-4388</v>
      </c>
      <c r="D7" s="6" t="n">
        <v>-18575</v>
      </c>
    </row>
    <row r="8" spans="1:4">
      <c r="A8" s="4" t="s">
        <v>114</v>
      </c>
    </row>
    <row r="9" spans="1:4">
      <c r="A9" s="3" t="s">
        <v>110</v>
      </c>
    </row>
    <row r="10" spans="1:4">
      <c r="A10" s="4" t="s">
        <v>115</v>
      </c>
      <c r="B10" s="6" t="n">
        <v>38809</v>
      </c>
      <c r="C10" s="6" t="n">
        <v>0</v>
      </c>
      <c r="D10" s="6" t="n">
        <v>0</v>
      </c>
    </row>
    <row r="11" spans="1:4">
      <c r="A11" s="4" t="s">
        <v>116</v>
      </c>
    </row>
    <row r="12" spans="1:4">
      <c r="A12" s="3" t="s">
        <v>110</v>
      </c>
    </row>
    <row r="13" spans="1:4">
      <c r="A13" s="4" t="s">
        <v>115</v>
      </c>
      <c r="B13" s="5" t="n">
        <v>-1008925</v>
      </c>
      <c r="C13" s="5" t="n">
        <v>4149</v>
      </c>
      <c r="D13"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2"/>
    <col customWidth="1" max="3" min="3" width="39"/>
    <col customWidth="1" max="4" min="4" width="24"/>
  </cols>
  <sheetData>
    <row r="1" spans="1:4">
      <c r="A1" s="1" t="s">
        <v>380</v>
      </c>
      <c r="B1" s="2" t="s">
        <v>381</v>
      </c>
      <c r="C1" s="2" t="s">
        <v>382</v>
      </c>
      <c r="D1" s="2" t="s">
        <v>383</v>
      </c>
    </row>
    <row r="2" spans="1:4">
      <c r="A2" s="3" t="s">
        <v>384</v>
      </c>
    </row>
    <row r="3" spans="1:4">
      <c r="A3" s="4" t="s">
        <v>385</v>
      </c>
      <c r="C3" s="6" t="n">
        <v>1</v>
      </c>
    </row>
    <row r="4" spans="1:4">
      <c r="A4" s="4" t="s">
        <v>386</v>
      </c>
      <c r="B4" s="6" t="n">
        <v>5</v>
      </c>
      <c r="C4" s="6" t="n">
        <v>5</v>
      </c>
    </row>
    <row r="5" spans="1:4">
      <c r="A5" s="4" t="s">
        <v>387</v>
      </c>
    </row>
    <row r="6" spans="1:4">
      <c r="A6" s="3" t="s">
        <v>384</v>
      </c>
    </row>
    <row r="7" spans="1:4">
      <c r="A7" s="4" t="s">
        <v>388</v>
      </c>
      <c r="C7" s="4" t="s">
        <v>389</v>
      </c>
    </row>
    <row r="8" spans="1:4">
      <c r="A8" s="4" t="s">
        <v>64</v>
      </c>
    </row>
    <row r="9" spans="1:4">
      <c r="A9" s="3" t="s">
        <v>384</v>
      </c>
    </row>
    <row r="10" spans="1:4">
      <c r="A10" s="4" t="s">
        <v>390</v>
      </c>
      <c r="C10" s="8" t="n">
        <v>0.0001</v>
      </c>
      <c r="D10" s="8" t="n">
        <v>0.0001</v>
      </c>
    </row>
    <row r="11" spans="1:4">
      <c r="A11" s="4" t="s">
        <v>391</v>
      </c>
    </row>
    <row r="12" spans="1:4">
      <c r="A12" s="3" t="s">
        <v>384</v>
      </c>
    </row>
    <row r="13" spans="1:4">
      <c r="A13" s="4" t="s">
        <v>392</v>
      </c>
      <c r="B13" s="4" t="s">
        <v>393</v>
      </c>
      <c r="C13"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8</v>
      </c>
    </row>
    <row r="2" spans="1:3">
      <c r="A2" s="3" t="s">
        <v>242</v>
      </c>
    </row>
    <row r="3" spans="1:3">
      <c r="A3" s="4" t="s">
        <v>131</v>
      </c>
      <c r="B3" s="5" t="n">
        <v>0</v>
      </c>
      <c r="C3" s="5" t="n">
        <v>6755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5</v>
      </c>
      <c r="B1" s="2" t="s">
        <v>1</v>
      </c>
    </row>
    <row r="2" spans="1:3">
      <c r="B2" s="2" t="s">
        <v>396</v>
      </c>
      <c r="C2" s="2" t="s">
        <v>383</v>
      </c>
    </row>
    <row r="3" spans="1:3">
      <c r="A3" s="4" t="s">
        <v>66</v>
      </c>
    </row>
    <row r="4" spans="1:3">
      <c r="A4" s="3" t="s">
        <v>397</v>
      </c>
    </row>
    <row r="5" spans="1:3">
      <c r="A5" s="4" t="s">
        <v>160</v>
      </c>
      <c r="B5" s="8" t="n">
        <v>0.0001</v>
      </c>
      <c r="C5" s="8" t="n">
        <v>0.0001</v>
      </c>
    </row>
    <row r="6" spans="1:3">
      <c r="A6" s="4" t="s">
        <v>64</v>
      </c>
    </row>
    <row r="7" spans="1:3">
      <c r="A7" s="3" t="s">
        <v>397</v>
      </c>
    </row>
    <row r="8" spans="1:3">
      <c r="A8" s="4" t="s">
        <v>160</v>
      </c>
      <c r="B8" s="8" t="n">
        <v>0.0001</v>
      </c>
      <c r="C8" s="8" t="n">
        <v>0.0001</v>
      </c>
    </row>
    <row r="9" spans="1:3">
      <c r="A9" s="4" t="s">
        <v>398</v>
      </c>
      <c r="B9"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8</v>
      </c>
    </row>
    <row r="2" spans="1:3">
      <c r="A2" s="3" t="s">
        <v>242</v>
      </c>
    </row>
    <row r="3" spans="1:3">
      <c r="A3" s="4" t="s">
        <v>119</v>
      </c>
      <c r="B3" s="5" t="n">
        <v>5983</v>
      </c>
      <c r="C3" s="5" t="n">
        <v>4499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242</v>
      </c>
    </row>
    <row r="3" spans="1:2">
      <c r="A3" s="4" t="s">
        <v>402</v>
      </c>
      <c r="B3" s="9" t="n">
        <v>1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68</v>
      </c>
      <c r="D2" s="2" t="s">
        <v>69</v>
      </c>
    </row>
    <row r="3" spans="1:4">
      <c r="A3" s="3" t="s">
        <v>404</v>
      </c>
    </row>
    <row r="4" spans="1:4">
      <c r="A4" s="4" t="s">
        <v>405</v>
      </c>
      <c r="B4" s="9" t="n">
        <v>39.8</v>
      </c>
      <c r="C4" s="9" t="n">
        <v>18.7</v>
      </c>
      <c r="D4" s="9" t="n">
        <v>5.6</v>
      </c>
    </row>
    <row r="5" spans="1:4">
      <c r="A5" s="4" t="s">
        <v>406</v>
      </c>
    </row>
    <row r="6" spans="1:4">
      <c r="A6" s="3" t="s">
        <v>404</v>
      </c>
    </row>
    <row r="7" spans="1:4">
      <c r="A7" s="4" t="s">
        <v>407</v>
      </c>
      <c r="B7" s="4" t="s">
        <v>408</v>
      </c>
    </row>
    <row r="8" spans="1:4">
      <c r="A8" s="4" t="s">
        <v>409</v>
      </c>
    </row>
    <row r="9" spans="1:4">
      <c r="A9" s="3" t="s">
        <v>404</v>
      </c>
    </row>
    <row r="10" spans="1:4">
      <c r="A10" s="4" t="s">
        <v>407</v>
      </c>
      <c r="B10" s="4" t="s">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8</v>
      </c>
      <c r="D2" s="2" t="s">
        <v>69</v>
      </c>
    </row>
    <row r="3" spans="1:4">
      <c r="A3" s="3" t="s">
        <v>242</v>
      </c>
    </row>
    <row r="4" spans="1:4">
      <c r="A4" s="4" t="s">
        <v>412</v>
      </c>
      <c r="B4" s="5" t="n">
        <v>1639</v>
      </c>
      <c r="C4" s="5" t="n">
        <v>1328</v>
      </c>
      <c r="D4" s="5" t="n">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3</v>
      </c>
      <c r="B1" s="2" t="s">
        <v>1</v>
      </c>
    </row>
    <row r="2" spans="1:4">
      <c r="B2" s="2" t="s">
        <v>2</v>
      </c>
      <c r="C2" s="2" t="s">
        <v>68</v>
      </c>
      <c r="D2" s="2" t="s">
        <v>69</v>
      </c>
    </row>
    <row r="3" spans="1:4">
      <c r="A3" s="3" t="s">
        <v>242</v>
      </c>
    </row>
    <row r="4" spans="1:4">
      <c r="A4" s="4" t="s">
        <v>79</v>
      </c>
      <c r="B4" s="5" t="n">
        <v>1300719000</v>
      </c>
      <c r="C4" s="5" t="n">
        <v>0</v>
      </c>
      <c r="D4"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4</v>
      </c>
      <c r="B1" s="2" t="s">
        <v>415</v>
      </c>
      <c r="C1" s="2" t="s">
        <v>2</v>
      </c>
      <c r="D1" s="2" t="s">
        <v>68</v>
      </c>
      <c r="E1" s="2" t="s">
        <v>69</v>
      </c>
    </row>
    <row r="2" spans="1:5">
      <c r="A2" s="3" t="s">
        <v>416</v>
      </c>
    </row>
    <row r="3" spans="1:5">
      <c r="A3" s="4" t="s">
        <v>417</v>
      </c>
      <c r="B3" s="5" t="n">
        <v>628154</v>
      </c>
      <c r="C3" s="5" t="n">
        <v>0</v>
      </c>
      <c r="D3" s="5" t="n">
        <v>628154</v>
      </c>
      <c r="E3" s="5" t="n">
        <v>0</v>
      </c>
    </row>
    <row r="4" spans="1:5">
      <c r="A4" s="4" t="s">
        <v>387</v>
      </c>
    </row>
    <row r="5" spans="1:5">
      <c r="A5" s="3" t="s">
        <v>416</v>
      </c>
    </row>
    <row r="6" spans="1:5">
      <c r="A6" s="4" t="s">
        <v>388</v>
      </c>
      <c r="C6" s="4" t="s">
        <v>389</v>
      </c>
    </row>
    <row r="7" spans="1:5">
      <c r="A7" s="4" t="s">
        <v>391</v>
      </c>
    </row>
    <row r="8" spans="1:5">
      <c r="A8" s="3" t="s">
        <v>416</v>
      </c>
    </row>
    <row r="9" spans="1:5">
      <c r="A9" s="4" t="s">
        <v>392</v>
      </c>
      <c r="B9" s="4" t="s">
        <v>393</v>
      </c>
      <c r="C9" s="4" t="s">
        <v>393</v>
      </c>
    </row>
    <row r="10" spans="1:5">
      <c r="A10" s="4" t="s">
        <v>418</v>
      </c>
    </row>
    <row r="11" spans="1:5">
      <c r="A11" s="3" t="s">
        <v>416</v>
      </c>
    </row>
    <row r="12" spans="1:5">
      <c r="A12" s="4" t="s">
        <v>419</v>
      </c>
      <c r="C12" s="4" t="s">
        <v>420</v>
      </c>
    </row>
    <row r="13" spans="1:5">
      <c r="A13" s="4" t="s">
        <v>421</v>
      </c>
    </row>
    <row r="14" spans="1:5">
      <c r="A14" s="3" t="s">
        <v>416</v>
      </c>
    </row>
    <row r="15" spans="1:5">
      <c r="A15" s="4" t="s">
        <v>419</v>
      </c>
      <c r="C15" s="4" t="s">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15</v>
      </c>
      <c r="C1" s="2" t="s">
        <v>424</v>
      </c>
      <c r="D1" s="2" t="s">
        <v>2</v>
      </c>
      <c r="E1" s="2" t="s">
        <v>68</v>
      </c>
      <c r="F1" s="2" t="s">
        <v>69</v>
      </c>
    </row>
    <row r="2" spans="1:6">
      <c r="A2" s="3" t="s">
        <v>416</v>
      </c>
    </row>
    <row r="3" spans="1:6">
      <c r="A3" s="4" t="s">
        <v>425</v>
      </c>
      <c r="B3" s="5" t="n">
        <v>572340</v>
      </c>
    </row>
    <row r="4" spans="1:6">
      <c r="A4" s="4" t="s">
        <v>426</v>
      </c>
      <c r="B4" s="6" t="n">
        <v>84339</v>
      </c>
    </row>
    <row r="5" spans="1:6">
      <c r="A5" s="4" t="s">
        <v>427</v>
      </c>
      <c r="B5" s="6" t="n">
        <v>25</v>
      </c>
    </row>
    <row r="6" spans="1:6">
      <c r="A6" s="4" t="s">
        <v>428</v>
      </c>
      <c r="B6" s="6" t="n">
        <v>-13206</v>
      </c>
    </row>
    <row r="7" spans="1:6">
      <c r="A7" s="4" t="s">
        <v>429</v>
      </c>
      <c r="B7" s="6" t="n">
        <v>-15344</v>
      </c>
    </row>
    <row r="8" spans="1:6">
      <c r="A8" s="4" t="s">
        <v>185</v>
      </c>
      <c r="B8" s="5" t="n">
        <v>628154</v>
      </c>
      <c r="D8" s="5" t="n">
        <v>0</v>
      </c>
      <c r="E8" s="5" t="n">
        <v>628154</v>
      </c>
      <c r="F8" s="5" t="n">
        <v>0</v>
      </c>
    </row>
    <row r="9" spans="1:6">
      <c r="A9" s="4" t="s">
        <v>64</v>
      </c>
    </row>
    <row r="10" spans="1:6">
      <c r="A10" s="3" t="s">
        <v>416</v>
      </c>
    </row>
    <row r="11" spans="1:6">
      <c r="A11" s="4" t="s">
        <v>430</v>
      </c>
      <c r="C11" s="6" t="n">
        <v>29469858</v>
      </c>
      <c r="D11" s="6" t="n">
        <v>29469858</v>
      </c>
    </row>
    <row r="12" spans="1:6">
      <c r="A12" s="4" t="s">
        <v>431</v>
      </c>
      <c r="D12" s="5" t="n">
        <v>29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68</v>
      </c>
    </row>
    <row r="2" spans="1:3">
      <c r="A2" s="3" t="s">
        <v>118</v>
      </c>
    </row>
    <row r="3" spans="1:3">
      <c r="A3" s="4" t="s">
        <v>119</v>
      </c>
      <c r="B3" s="5" t="n">
        <v>5983000</v>
      </c>
      <c r="C3" s="5" t="n">
        <v>449935000</v>
      </c>
    </row>
    <row r="4" spans="1:3">
      <c r="A4" s="4" t="s">
        <v>120</v>
      </c>
      <c r="B4" s="6" t="n">
        <v>5195000</v>
      </c>
      <c r="C4" s="6" t="n">
        <v>0</v>
      </c>
    </row>
    <row r="5" spans="1:3">
      <c r="A5" s="4" t="s">
        <v>121</v>
      </c>
      <c r="B5" s="6" t="n">
        <v>15461000</v>
      </c>
      <c r="C5" s="6" t="n">
        <v>10914000</v>
      </c>
    </row>
    <row r="6" spans="1:3">
      <c r="A6" s="4" t="s">
        <v>122</v>
      </c>
      <c r="B6" s="6" t="n">
        <v>4027000</v>
      </c>
      <c r="C6" s="6" t="n">
        <v>5802000</v>
      </c>
    </row>
    <row r="7" spans="1:3">
      <c r="A7" s="4" t="s">
        <v>123</v>
      </c>
      <c r="B7" s="6" t="n">
        <v>1071000</v>
      </c>
      <c r="C7" s="6" t="n">
        <v>1379000</v>
      </c>
    </row>
    <row r="8" spans="1:3">
      <c r="A8" s="4" t="s">
        <v>124</v>
      </c>
      <c r="B8" s="6" t="n">
        <v>31737000</v>
      </c>
      <c r="C8" s="6" t="n">
        <v>468030000</v>
      </c>
    </row>
    <row r="9" spans="1:3">
      <c r="A9" s="3" t="s">
        <v>125</v>
      </c>
    </row>
    <row r="10" spans="1:3">
      <c r="A10" s="4" t="s">
        <v>126</v>
      </c>
      <c r="B10" s="6" t="n">
        <v>207270000</v>
      </c>
      <c r="C10" s="6" t="n">
        <v>1251217000</v>
      </c>
    </row>
    <row r="11" spans="1:3">
      <c r="A11" s="4" t="s">
        <v>127</v>
      </c>
      <c r="B11" s="6" t="n">
        <v>-1468000</v>
      </c>
      <c r="C11" s="6" t="n">
        <v>-24320000</v>
      </c>
    </row>
    <row r="12" spans="1:3">
      <c r="A12" s="4" t="s">
        <v>128</v>
      </c>
      <c r="B12" s="6" t="n">
        <v>205802000</v>
      </c>
      <c r="C12" s="6" t="n">
        <v>1226897000</v>
      </c>
    </row>
    <row r="13" spans="1:3">
      <c r="A13" s="3" t="s">
        <v>129</v>
      </c>
    </row>
    <row r="14" spans="1:3">
      <c r="A14" s="4" t="s">
        <v>130</v>
      </c>
      <c r="B14" s="6" t="n">
        <v>1258048000</v>
      </c>
      <c r="C14" s="6" t="n">
        <v>91100000</v>
      </c>
    </row>
    <row r="15" spans="1:3">
      <c r="A15" s="4" t="s">
        <v>131</v>
      </c>
      <c r="B15" s="6" t="n">
        <v>0</v>
      </c>
      <c r="C15" s="6" t="n">
        <v>67558000</v>
      </c>
    </row>
    <row r="16" spans="1:3">
      <c r="A16" s="4" t="s">
        <v>132</v>
      </c>
      <c r="B16" s="6" t="n">
        <v>5267000</v>
      </c>
      <c r="C16" s="6" t="n">
        <v>3734000</v>
      </c>
    </row>
    <row r="17" spans="1:3">
      <c r="A17" s="4" t="s">
        <v>133</v>
      </c>
      <c r="B17" s="6" t="n">
        <v>1263315000</v>
      </c>
      <c r="C17" s="6" t="n">
        <v>162392000</v>
      </c>
    </row>
    <row r="18" spans="1:3">
      <c r="A18" s="4" t="s">
        <v>134</v>
      </c>
      <c r="B18" s="6" t="n">
        <v>1500854000</v>
      </c>
      <c r="C18" s="6" t="n">
        <v>1857319000</v>
      </c>
    </row>
    <row r="19" spans="1:3">
      <c r="A19" s="3" t="s">
        <v>135</v>
      </c>
    </row>
    <row r="20" spans="1:3">
      <c r="A20" s="4" t="s">
        <v>136</v>
      </c>
      <c r="B20" s="6" t="n">
        <v>0</v>
      </c>
      <c r="C20" s="6" t="n">
        <v>13595000</v>
      </c>
    </row>
    <row r="21" spans="1:3">
      <c r="A21" s="4" t="s">
        <v>137</v>
      </c>
      <c r="B21" s="6" t="n">
        <v>9767000</v>
      </c>
      <c r="C21" s="6" t="n">
        <v>0</v>
      </c>
    </row>
    <row r="22" spans="1:3">
      <c r="A22" s="4" t="s">
        <v>138</v>
      </c>
      <c r="B22" s="6" t="n">
        <v>23925000</v>
      </c>
      <c r="C22" s="6" t="n">
        <v>84926000</v>
      </c>
    </row>
    <row r="23" spans="1:3">
      <c r="A23" s="4" t="s">
        <v>139</v>
      </c>
      <c r="B23" s="6" t="n">
        <v>33692000</v>
      </c>
      <c r="C23" s="6" t="n">
        <v>98521000</v>
      </c>
    </row>
    <row r="24" spans="1:3">
      <c r="A24" s="4" t="s">
        <v>140</v>
      </c>
      <c r="B24" s="6" t="n">
        <v>396000000</v>
      </c>
      <c r="C24" s="6" t="n">
        <v>0</v>
      </c>
    </row>
    <row r="25" spans="1:3">
      <c r="A25" s="3" t="s">
        <v>141</v>
      </c>
    </row>
    <row r="26" spans="1:3">
      <c r="A26" s="4" t="s">
        <v>142</v>
      </c>
      <c r="B26" s="6" t="n">
        <v>60095000</v>
      </c>
      <c r="C26" s="6" t="n">
        <v>29369000</v>
      </c>
    </row>
    <row r="27" spans="1:3">
      <c r="A27" s="4" t="s">
        <v>143</v>
      </c>
      <c r="B27" s="6" t="n">
        <v>0</v>
      </c>
      <c r="C27" s="6" t="n">
        <v>2643000</v>
      </c>
    </row>
    <row r="28" spans="1:3">
      <c r="A28" s="4" t="s">
        <v>144</v>
      </c>
      <c r="B28" s="6" t="n">
        <v>102929000</v>
      </c>
      <c r="C28" s="6" t="n">
        <v>0</v>
      </c>
    </row>
    <row r="29" spans="1:3">
      <c r="A29" s="4" t="s">
        <v>145</v>
      </c>
      <c r="B29" s="6" t="n">
        <v>4614000</v>
      </c>
      <c r="C29" s="6" t="n">
        <v>0</v>
      </c>
    </row>
    <row r="30" spans="1:3">
      <c r="A30" s="4" t="s">
        <v>146</v>
      </c>
      <c r="B30" s="6" t="n">
        <v>167638000</v>
      </c>
      <c r="C30" s="6" t="n">
        <v>32012000</v>
      </c>
    </row>
    <row r="31" spans="1:3">
      <c r="A31" s="4" t="s">
        <v>147</v>
      </c>
      <c r="B31" s="6" t="n">
        <v>597330000</v>
      </c>
      <c r="C31" s="6" t="n">
        <v>130533000</v>
      </c>
    </row>
    <row r="32" spans="1:3">
      <c r="A32" s="4" t="s">
        <v>148</v>
      </c>
      <c r="B32" s="4" t="s">
        <v>149</v>
      </c>
      <c r="C32" s="4" t="s">
        <v>149</v>
      </c>
    </row>
    <row r="33" spans="1:3">
      <c r="A33" s="4" t="s">
        <v>150</v>
      </c>
      <c r="B33" s="6" t="n">
        <v>701000000</v>
      </c>
      <c r="C33" s="6" t="n">
        <v>1940500000</v>
      </c>
    </row>
    <row r="34" spans="1:3">
      <c r="A34" s="4" t="s">
        <v>151</v>
      </c>
      <c r="B34" s="6" t="n">
        <v>555599000</v>
      </c>
      <c r="C34" s="6" t="n">
        <v>0</v>
      </c>
    </row>
    <row r="35" spans="1:3">
      <c r="A35" s="3" t="s">
        <v>152</v>
      </c>
    </row>
    <row r="36" spans="1:3">
      <c r="A36" s="4" t="s">
        <v>153</v>
      </c>
      <c r="B36" s="6" t="n">
        <v>39792000</v>
      </c>
      <c r="C36" s="6" t="n">
        <v>0</v>
      </c>
    </row>
    <row r="37" spans="1:3">
      <c r="A37" s="4" t="s">
        <v>154</v>
      </c>
      <c r="B37" s="6" t="n">
        <v>-392633000</v>
      </c>
      <c r="C37" s="6" t="n">
        <v>-213746000</v>
      </c>
    </row>
    <row r="38" spans="1:3">
      <c r="A38" s="4" t="s">
        <v>155</v>
      </c>
      <c r="B38" s="6" t="n">
        <v>-266000</v>
      </c>
      <c r="C38" s="6" t="n">
        <v>0</v>
      </c>
    </row>
    <row r="39" spans="1:3">
      <c r="A39" s="4" t="s">
        <v>156</v>
      </c>
      <c r="B39" s="6" t="n">
        <v>-353075000</v>
      </c>
      <c r="C39" s="6" t="n">
        <v>-213714000</v>
      </c>
    </row>
    <row r="40" spans="1:3">
      <c r="A40" s="4" t="s">
        <v>157</v>
      </c>
      <c r="B40" s="6" t="n">
        <v>1500854000</v>
      </c>
      <c r="C40" s="6" t="n">
        <v>1857319000</v>
      </c>
    </row>
    <row r="41" spans="1:3">
      <c r="A41" s="4" t="s">
        <v>64</v>
      </c>
    </row>
    <row r="42" spans="1:3">
      <c r="A42" s="3" t="s">
        <v>152</v>
      </c>
    </row>
    <row r="43" spans="1:3">
      <c r="A43" s="4" t="s">
        <v>158</v>
      </c>
      <c r="B43" s="6" t="n">
        <v>7000</v>
      </c>
      <c r="C43" s="6" t="n">
        <v>7000</v>
      </c>
    </row>
    <row r="44" spans="1:3">
      <c r="A44" s="4" t="s">
        <v>66</v>
      </c>
    </row>
    <row r="45" spans="1:3">
      <c r="A45" s="3" t="s">
        <v>152</v>
      </c>
    </row>
    <row r="46" spans="1:3">
      <c r="A46" s="4" t="s">
        <v>158</v>
      </c>
      <c r="B46" s="5" t="n">
        <v>25000</v>
      </c>
      <c r="C46" s="5" t="n">
        <v>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415</v>
      </c>
      <c r="C1" s="2" t="s">
        <v>433</v>
      </c>
      <c r="D1" s="2" t="s">
        <v>434</v>
      </c>
      <c r="E1" s="2" t="s">
        <v>424</v>
      </c>
      <c r="F1" s="2" t="s">
        <v>2</v>
      </c>
      <c r="G1" s="2" t="s">
        <v>68</v>
      </c>
      <c r="H1" s="2" t="s">
        <v>435</v>
      </c>
    </row>
    <row r="2" spans="1:8">
      <c r="A2" s="4" t="s">
        <v>64</v>
      </c>
    </row>
    <row r="3" spans="1:8">
      <c r="A3" s="3" t="s">
        <v>436</v>
      </c>
    </row>
    <row r="4" spans="1:8">
      <c r="A4" s="4" t="s">
        <v>437</v>
      </c>
      <c r="B4" s="6" t="n">
        <v>67616277</v>
      </c>
      <c r="C4" s="6" t="n">
        <v>65496277</v>
      </c>
      <c r="D4" s="6" t="n">
        <v>65496277</v>
      </c>
      <c r="E4" s="6" t="n">
        <v>37732112</v>
      </c>
      <c r="F4" s="6" t="n">
        <v>74929305</v>
      </c>
      <c r="G4" s="6" t="n">
        <v>37732112</v>
      </c>
    </row>
    <row r="5" spans="1:8">
      <c r="A5" s="4" t="s">
        <v>438</v>
      </c>
      <c r="E5" s="6" t="n">
        <v>-29469858</v>
      </c>
      <c r="F5" s="6" t="n">
        <v>-29469858</v>
      </c>
    </row>
    <row r="6" spans="1:8">
      <c r="A6" s="4" t="s">
        <v>439</v>
      </c>
      <c r="B6" s="6" t="n">
        <v>7313028</v>
      </c>
    </row>
    <row r="7" spans="1:8">
      <c r="A7" s="4" t="s">
        <v>440</v>
      </c>
      <c r="D7" s="6" t="n">
        <v>0</v>
      </c>
    </row>
    <row r="8" spans="1:8">
      <c r="A8" s="4" t="s">
        <v>441</v>
      </c>
      <c r="D8" s="6" t="n">
        <v>2120000</v>
      </c>
    </row>
    <row r="9" spans="1:8">
      <c r="A9" s="4" t="s">
        <v>442</v>
      </c>
      <c r="B9" s="6" t="n">
        <v>74929305</v>
      </c>
      <c r="D9" s="6" t="n">
        <v>67616277</v>
      </c>
      <c r="E9" s="6" t="n">
        <v>65496277</v>
      </c>
      <c r="F9" s="6" t="n">
        <v>74929305</v>
      </c>
      <c r="G9" s="6" t="n">
        <v>74929305</v>
      </c>
    </row>
    <row r="10" spans="1:8">
      <c r="A10" s="4" t="s">
        <v>160</v>
      </c>
      <c r="F10" s="8" t="n">
        <v>0.0001</v>
      </c>
      <c r="G10" s="8" t="n">
        <v>0.0001</v>
      </c>
    </row>
    <row r="11" spans="1:8">
      <c r="A11" s="4" t="s">
        <v>431</v>
      </c>
      <c r="F11" s="9" t="n">
        <v>298.8</v>
      </c>
    </row>
    <row r="12" spans="1:8">
      <c r="A12" s="4" t="s">
        <v>443</v>
      </c>
      <c r="B12" s="6" t="n">
        <v>7313028</v>
      </c>
    </row>
    <row r="13" spans="1:8">
      <c r="A13" s="4" t="s">
        <v>444</v>
      </c>
    </row>
    <row r="14" spans="1:8">
      <c r="A14" s="3" t="s">
        <v>436</v>
      </c>
    </row>
    <row r="15" spans="1:8">
      <c r="A15" s="4" t="s">
        <v>437</v>
      </c>
      <c r="B15" s="6" t="n">
        <v>0</v>
      </c>
      <c r="C15" s="6" t="n">
        <v>9433028</v>
      </c>
      <c r="D15" s="6" t="n">
        <v>9433028</v>
      </c>
      <c r="E15" s="6" t="n">
        <v>9433028</v>
      </c>
      <c r="G15" s="6" t="n">
        <v>9433028</v>
      </c>
    </row>
    <row r="16" spans="1:8">
      <c r="A16" s="4" t="s">
        <v>438</v>
      </c>
      <c r="E16" s="6" t="n">
        <v>0</v>
      </c>
    </row>
    <row r="17" spans="1:8">
      <c r="A17" s="4" t="s">
        <v>440</v>
      </c>
      <c r="C17" s="6" t="n">
        <v>-7313028</v>
      </c>
      <c r="D17" s="6" t="n">
        <v>-7313028</v>
      </c>
    </row>
    <row r="18" spans="1:8">
      <c r="A18" s="4" t="s">
        <v>441</v>
      </c>
      <c r="D18" s="6" t="n">
        <v>2120000</v>
      </c>
      <c r="F18" s="6" t="n">
        <v>2120000</v>
      </c>
    </row>
    <row r="19" spans="1:8">
      <c r="A19" s="4" t="s">
        <v>442</v>
      </c>
      <c r="B19" s="6" t="n">
        <v>0</v>
      </c>
      <c r="D19" s="6" t="n">
        <v>0</v>
      </c>
      <c r="E19" s="6" t="n">
        <v>9433028</v>
      </c>
    </row>
    <row r="20" spans="1:8">
      <c r="A20" s="4" t="s">
        <v>160</v>
      </c>
      <c r="H20" s="8" t="n">
        <v>0.0001</v>
      </c>
    </row>
    <row r="21" spans="1:8">
      <c r="A21" s="4" t="s">
        <v>66</v>
      </c>
    </row>
    <row r="22" spans="1:8">
      <c r="A22" s="3" t="s">
        <v>436</v>
      </c>
    </row>
    <row r="23" spans="1:8">
      <c r="A23" s="4" t="s">
        <v>437</v>
      </c>
      <c r="F23" s="6" t="n">
        <v>250000000</v>
      </c>
    </row>
    <row r="24" spans="1:8">
      <c r="A24" s="4" t="s">
        <v>439</v>
      </c>
      <c r="B24" s="6" t="n">
        <v>250000000</v>
      </c>
    </row>
    <row r="25" spans="1:8">
      <c r="A25" s="4" t="s">
        <v>442</v>
      </c>
      <c r="B25" s="6" t="n">
        <v>250000000</v>
      </c>
      <c r="F25" s="6" t="n">
        <v>250000000</v>
      </c>
      <c r="G25" s="6" t="n">
        <v>250000000</v>
      </c>
    </row>
    <row r="26" spans="1:8">
      <c r="A26" s="4" t="s">
        <v>160</v>
      </c>
      <c r="F26" s="8" t="n">
        <v>0.0001</v>
      </c>
      <c r="G26" s="8" t="n">
        <v>0.0001</v>
      </c>
    </row>
    <row r="27" spans="1:8">
      <c r="A27" s="4" t="s">
        <v>443</v>
      </c>
      <c r="B27" s="6" t="n">
        <v>250000000</v>
      </c>
    </row>
    <row r="28" spans="1:8">
      <c r="A28" s="4" t="s">
        <v>445</v>
      </c>
    </row>
    <row r="29" spans="1:8">
      <c r="A29" s="3" t="s">
        <v>436</v>
      </c>
    </row>
    <row r="30" spans="1:8">
      <c r="A30" s="4" t="s">
        <v>439</v>
      </c>
      <c r="B30" s="6" t="n">
        <v>57234023</v>
      </c>
      <c r="E30" s="6" t="n">
        <v>57234023</v>
      </c>
    </row>
    <row r="31" spans="1:8">
      <c r="A31" s="4" t="s">
        <v>446</v>
      </c>
    </row>
    <row r="32" spans="1:8">
      <c r="A32" s="3" t="s">
        <v>436</v>
      </c>
    </row>
    <row r="33" spans="1:8">
      <c r="A33" s="4" t="s">
        <v>439</v>
      </c>
      <c r="E3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 customWidth="1" max="7" min="7" width="22"/>
    <col customWidth="1" max="8" min="8" width="21"/>
    <col customWidth="1" max="9" min="9" width="21"/>
    <col customWidth="1" max="10" min="10" width="22"/>
    <col customWidth="1" max="11" min="11" width="22"/>
    <col customWidth="1" max="12" min="12" width="21"/>
    <col customWidth="1" max="13" min="13" width="21"/>
    <col customWidth="1" max="14" min="14" width="14"/>
  </cols>
  <sheetData>
    <row r="1" spans="1:14">
      <c r="A1" s="1" t="s">
        <v>447</v>
      </c>
      <c r="C1" s="2" t="s">
        <v>448</v>
      </c>
      <c r="D1" s="2" t="s">
        <v>449</v>
      </c>
      <c r="E1" s="2" t="s">
        <v>450</v>
      </c>
      <c r="F1" s="2" t="s">
        <v>451</v>
      </c>
      <c r="G1" s="2" t="s">
        <v>452</v>
      </c>
      <c r="H1" s="2" t="s">
        <v>453</v>
      </c>
      <c r="I1" s="2" t="s">
        <v>454</v>
      </c>
      <c r="J1" s="2" t="s">
        <v>452</v>
      </c>
      <c r="K1" s="2" t="s">
        <v>452</v>
      </c>
      <c r="L1" s="2" t="s">
        <v>455</v>
      </c>
      <c r="M1" s="2" t="s">
        <v>456</v>
      </c>
      <c r="N1" s="2" t="s">
        <v>435</v>
      </c>
    </row>
    <row r="2" spans="1:14">
      <c r="A2" s="3" t="s">
        <v>457</v>
      </c>
    </row>
    <row r="3" spans="1:14">
      <c r="A3" s="4" t="s">
        <v>458</v>
      </c>
      <c r="B3" s="4" t="s">
        <v>75</v>
      </c>
      <c r="G3" s="5" t="n">
        <v>55858000</v>
      </c>
      <c r="H3" s="5" t="n">
        <v>53922000</v>
      </c>
      <c r="I3" s="5" t="n">
        <v>16597000</v>
      </c>
    </row>
    <row r="4" spans="1:14">
      <c r="A4" s="4" t="s">
        <v>459</v>
      </c>
      <c r="B4" s="4" t="s">
        <v>77</v>
      </c>
      <c r="G4" s="6" t="n">
        <v>10301000</v>
      </c>
      <c r="H4" s="6" t="n">
        <v>7368000</v>
      </c>
      <c r="I4" s="6" t="n">
        <v>3991000</v>
      </c>
    </row>
    <row r="5" spans="1:14">
      <c r="A5" s="4" t="s">
        <v>460</v>
      </c>
      <c r="G5" s="6" t="n">
        <v>700000</v>
      </c>
    </row>
    <row r="6" spans="1:14">
      <c r="A6" s="4" t="s">
        <v>461</v>
      </c>
      <c r="G6" s="6" t="n">
        <v>2370000</v>
      </c>
      <c r="H6" s="6" t="n">
        <v>8200000</v>
      </c>
      <c r="I6" s="6" t="n">
        <v>7100000</v>
      </c>
    </row>
    <row r="7" spans="1:14">
      <c r="A7" s="4" t="s">
        <v>462</v>
      </c>
      <c r="D7" s="5" t="n">
        <v>700000</v>
      </c>
    </row>
    <row r="8" spans="1:14">
      <c r="A8" s="4" t="s">
        <v>107</v>
      </c>
    </row>
    <row r="9" spans="1:14">
      <c r="A9" s="3" t="s">
        <v>457</v>
      </c>
    </row>
    <row r="10" spans="1:14">
      <c r="A10" s="4" t="s">
        <v>458</v>
      </c>
      <c r="G10" s="6" t="n">
        <v>8800000</v>
      </c>
      <c r="H10" s="6" t="n">
        <v>9100000</v>
      </c>
      <c r="I10" s="6" t="n">
        <v>4700000</v>
      </c>
    </row>
    <row r="11" spans="1:14">
      <c r="A11" s="4" t="s">
        <v>463</v>
      </c>
    </row>
    <row r="12" spans="1:14">
      <c r="A12" s="3" t="s">
        <v>457</v>
      </c>
    </row>
    <row r="13" spans="1:14">
      <c r="A13" s="4" t="s">
        <v>459</v>
      </c>
      <c r="G13" s="5" t="n">
        <v>5400000</v>
      </c>
      <c r="H13" s="6" t="n">
        <v>6500000</v>
      </c>
      <c r="I13" s="5" t="n">
        <v>4000000</v>
      </c>
    </row>
    <row r="14" spans="1:14">
      <c r="A14" s="4" t="s">
        <v>464</v>
      </c>
    </row>
    <row r="15" spans="1:14">
      <c r="A15" s="3" t="s">
        <v>457</v>
      </c>
    </row>
    <row r="16" spans="1:14">
      <c r="A16" s="4" t="s">
        <v>465</v>
      </c>
      <c r="K16" s="5" t="n">
        <v>3000000</v>
      </c>
    </row>
    <row r="17" spans="1:14">
      <c r="A17" s="4" t="s">
        <v>466</v>
      </c>
      <c r="G17" s="4" t="s">
        <v>467</v>
      </c>
    </row>
    <row r="18" spans="1:14">
      <c r="A18" s="4" t="s">
        <v>468</v>
      </c>
      <c r="G18" s="4" t="s">
        <v>469</v>
      </c>
    </row>
    <row r="19" spans="1:14">
      <c r="A19" s="4" t="s">
        <v>470</v>
      </c>
    </row>
    <row r="20" spans="1:14">
      <c r="A20" s="3" t="s">
        <v>457</v>
      </c>
    </row>
    <row r="21" spans="1:14">
      <c r="A21" s="4" t="s">
        <v>465</v>
      </c>
      <c r="C21" s="5" t="n">
        <v>9000000</v>
      </c>
      <c r="E21" s="5" t="n">
        <v>7000000</v>
      </c>
      <c r="F21" s="5" t="n">
        <v>5000000</v>
      </c>
    </row>
    <row r="22" spans="1:14">
      <c r="A22" s="4" t="s">
        <v>471</v>
      </c>
    </row>
    <row r="23" spans="1:14">
      <c r="A23" s="3" t="s">
        <v>457</v>
      </c>
    </row>
    <row r="24" spans="1:14">
      <c r="A24" s="4" t="s">
        <v>472</v>
      </c>
      <c r="G24" s="5" t="n">
        <v>44500</v>
      </c>
    </row>
    <row r="25" spans="1:14">
      <c r="A25" s="4" t="s">
        <v>460</v>
      </c>
      <c r="G25" s="5" t="n">
        <v>1100000</v>
      </c>
    </row>
    <row r="26" spans="1:14">
      <c r="A26" s="4" t="s">
        <v>460</v>
      </c>
      <c r="H26" s="5" t="n">
        <v>100000</v>
      </c>
    </row>
    <row r="27" spans="1:14">
      <c r="A27" s="4" t="s">
        <v>473</v>
      </c>
      <c r="D27" s="4" t="s">
        <v>474</v>
      </c>
    </row>
    <row r="28" spans="1:14">
      <c r="A28" s="4" t="s">
        <v>475</v>
      </c>
      <c r="D28" s="6" t="n">
        <v>3</v>
      </c>
    </row>
    <row r="29" spans="1:14">
      <c r="A29" s="4" t="s">
        <v>476</v>
      </c>
      <c r="D29" s="4" t="s">
        <v>477</v>
      </c>
    </row>
    <row r="30" spans="1:14">
      <c r="A30" s="4" t="s">
        <v>478</v>
      </c>
    </row>
    <row r="31" spans="1:14">
      <c r="A31" s="3" t="s">
        <v>457</v>
      </c>
    </row>
    <row r="32" spans="1:14">
      <c r="A32" s="4" t="s">
        <v>479</v>
      </c>
      <c r="G32" s="4" t="s">
        <v>480</v>
      </c>
    </row>
    <row r="33" spans="1:14">
      <c r="A33" s="4" t="s">
        <v>481</v>
      </c>
      <c r="G33" s="10" t="n">
        <v>1.7</v>
      </c>
      <c r="J33" s="10" t="n">
        <v>1.7</v>
      </c>
      <c r="K33" s="10" t="n">
        <v>1.7</v>
      </c>
    </row>
    <row r="34" spans="1:14">
      <c r="A34" s="4" t="s">
        <v>482</v>
      </c>
    </row>
    <row r="35" spans="1:14">
      <c r="A35" s="3" t="s">
        <v>457</v>
      </c>
    </row>
    <row r="36" spans="1:14">
      <c r="A36" s="4" t="s">
        <v>483</v>
      </c>
      <c r="L36" s="5" t="n">
        <v>1000000</v>
      </c>
      <c r="M36" s="5" t="n">
        <v>500000</v>
      </c>
    </row>
    <row r="37" spans="1:14">
      <c r="A37" s="4" t="s">
        <v>484</v>
      </c>
    </row>
    <row r="38" spans="1:14">
      <c r="A38" s="3" t="s">
        <v>457</v>
      </c>
    </row>
    <row r="39" spans="1:14">
      <c r="A39" s="4" t="s">
        <v>465</v>
      </c>
      <c r="J39" s="5" t="n">
        <v>5000</v>
      </c>
    </row>
    <row r="40" spans="1:14">
      <c r="A40" s="4" t="s">
        <v>485</v>
      </c>
    </row>
    <row r="41" spans="1:14">
      <c r="A41" s="3" t="s">
        <v>457</v>
      </c>
    </row>
    <row r="42" spans="1:14">
      <c r="A42" s="4" t="s">
        <v>486</v>
      </c>
      <c r="N42" s="4" t="s">
        <v>487</v>
      </c>
    </row>
    <row r="43" spans="1:14"/>
    <row r="44" spans="1:14">
      <c r="A44" s="4" t="s">
        <v>75</v>
      </c>
      <c r="B44" s="4" t="s">
        <v>103</v>
      </c>
    </row>
    <row r="45" spans="1:14">
      <c r="A45" s="4" t="s">
        <v>77</v>
      </c>
      <c r="B45" s="4" t="s">
        <v>104</v>
      </c>
    </row>
  </sheetData>
  <mergeCells count="4">
    <mergeCell ref="A1:B1"/>
    <mergeCell ref="A43:M43"/>
    <mergeCell ref="B44:M44"/>
    <mergeCell ref="B45:M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89</v>
      </c>
      <c r="J1" s="2" t="s">
        <v>1</v>
      </c>
    </row>
    <row r="2" spans="1:12">
      <c r="B2" s="2" t="s">
        <v>2</v>
      </c>
      <c r="C2" s="2" t="s">
        <v>490</v>
      </c>
      <c r="D2" s="2" t="s">
        <v>491</v>
      </c>
      <c r="E2" s="2" t="s">
        <v>492</v>
      </c>
      <c r="F2" s="2" t="s">
        <v>68</v>
      </c>
      <c r="G2" s="2" t="s">
        <v>493</v>
      </c>
      <c r="H2" s="2" t="s">
        <v>494</v>
      </c>
      <c r="I2" s="2" t="s">
        <v>495</v>
      </c>
      <c r="J2" s="2" t="s">
        <v>2</v>
      </c>
      <c r="K2" s="2" t="s">
        <v>68</v>
      </c>
      <c r="L2" s="2" t="s">
        <v>69</v>
      </c>
    </row>
    <row r="3" spans="1:12">
      <c r="A3" s="3" t="s">
        <v>496</v>
      </c>
    </row>
    <row r="4" spans="1:12">
      <c r="A4" s="4" t="s">
        <v>497</v>
      </c>
      <c r="B4" s="5" t="n">
        <v>43803</v>
      </c>
      <c r="C4" s="5" t="n">
        <v>34009</v>
      </c>
      <c r="D4" s="5" t="n">
        <v>24139</v>
      </c>
      <c r="E4" s="5" t="n">
        <v>33847</v>
      </c>
      <c r="F4" s="5" t="n">
        <v>26697</v>
      </c>
      <c r="G4" s="5" t="n">
        <v>25437</v>
      </c>
      <c r="H4" s="5" t="n">
        <v>12517</v>
      </c>
      <c r="I4" s="5" t="n">
        <v>12099</v>
      </c>
      <c r="J4" s="5" t="n">
        <v>135798</v>
      </c>
      <c r="K4" s="5" t="n">
        <v>76750</v>
      </c>
      <c r="L4" s="5" t="n">
        <v>15142</v>
      </c>
    </row>
    <row r="5" spans="1:12">
      <c r="A5" s="4" t="s">
        <v>498</v>
      </c>
    </row>
    <row r="6" spans="1:12">
      <c r="A6" s="3" t="s">
        <v>496</v>
      </c>
    </row>
    <row r="7" spans="1:12">
      <c r="A7" s="4" t="s">
        <v>497</v>
      </c>
      <c r="J7" s="6" t="n">
        <v>17077</v>
      </c>
      <c r="K7" s="6" t="n">
        <v>7656</v>
      </c>
      <c r="L7" s="6" t="n">
        <v>820</v>
      </c>
    </row>
    <row r="8" spans="1:12">
      <c r="A8" s="4" t="s">
        <v>499</v>
      </c>
    </row>
    <row r="9" spans="1:12">
      <c r="A9" s="3" t="s">
        <v>496</v>
      </c>
    </row>
    <row r="10" spans="1:12">
      <c r="A10" s="4" t="s">
        <v>497</v>
      </c>
      <c r="J10" s="6" t="n">
        <v>101199</v>
      </c>
      <c r="K10" s="6" t="n">
        <v>53108</v>
      </c>
      <c r="L10" s="6" t="n">
        <v>11037</v>
      </c>
    </row>
    <row r="11" spans="1:12">
      <c r="A11" s="4" t="s">
        <v>500</v>
      </c>
    </row>
    <row r="12" spans="1:12">
      <c r="A12" s="3" t="s">
        <v>496</v>
      </c>
    </row>
    <row r="13" spans="1:12">
      <c r="A13" s="4" t="s">
        <v>497</v>
      </c>
      <c r="J13" s="6" t="n">
        <v>15942</v>
      </c>
      <c r="K13" s="6" t="n">
        <v>15848</v>
      </c>
      <c r="L13" s="6" t="n">
        <v>3285</v>
      </c>
    </row>
    <row r="14" spans="1:12">
      <c r="A14" s="4" t="s">
        <v>501</v>
      </c>
    </row>
    <row r="15" spans="1:12">
      <c r="A15" s="3" t="s">
        <v>496</v>
      </c>
    </row>
    <row r="16" spans="1:12">
      <c r="A16" s="4" t="s">
        <v>497</v>
      </c>
      <c r="J16" s="5" t="n">
        <v>1580</v>
      </c>
      <c r="K16" s="5" t="n">
        <v>138</v>
      </c>
      <c r="L16"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2</v>
      </c>
      <c r="B1" s="2" t="s">
        <v>2</v>
      </c>
      <c r="C1" s="2" t="s">
        <v>68</v>
      </c>
    </row>
    <row r="2" spans="1:3">
      <c r="A2" s="3" t="s">
        <v>250</v>
      </c>
    </row>
    <row r="3" spans="1:3">
      <c r="A3" s="4" t="s">
        <v>503</v>
      </c>
      <c r="B3" s="5" t="n">
        <v>15461</v>
      </c>
      <c r="C3" s="5" t="n">
        <v>109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4</v>
      </c>
      <c r="B1" s="2" t="s">
        <v>2</v>
      </c>
      <c r="C1" s="2" t="s">
        <v>68</v>
      </c>
    </row>
    <row r="2" spans="1:3">
      <c r="A2" s="3" t="s">
        <v>404</v>
      </c>
    </row>
    <row r="3" spans="1:3">
      <c r="A3" s="4" t="s">
        <v>505</v>
      </c>
      <c r="B3" s="5" t="n">
        <v>207270</v>
      </c>
      <c r="C3" s="5" t="n">
        <v>1251217</v>
      </c>
    </row>
    <row r="4" spans="1:3">
      <c r="A4" s="4" t="s">
        <v>506</v>
      </c>
      <c r="B4" s="6" t="n">
        <v>-1468</v>
      </c>
      <c r="C4" s="6" t="n">
        <v>-24320</v>
      </c>
    </row>
    <row r="5" spans="1:3">
      <c r="A5" s="4" t="s">
        <v>128</v>
      </c>
      <c r="B5" s="6" t="n">
        <v>205802</v>
      </c>
      <c r="C5" s="6" t="n">
        <v>1226897</v>
      </c>
    </row>
    <row r="6" spans="1:3">
      <c r="A6" s="4" t="s">
        <v>507</v>
      </c>
    </row>
    <row r="7" spans="1:3">
      <c r="A7" s="3" t="s">
        <v>404</v>
      </c>
    </row>
    <row r="8" spans="1:3">
      <c r="A8" s="4" t="s">
        <v>505</v>
      </c>
      <c r="B8" s="6" t="n">
        <v>198133</v>
      </c>
      <c r="C8" s="6" t="n">
        <v>729585</v>
      </c>
    </row>
    <row r="9" spans="1:3">
      <c r="A9" s="4" t="s">
        <v>508</v>
      </c>
    </row>
    <row r="10" spans="1:3">
      <c r="A10" s="3" t="s">
        <v>404</v>
      </c>
    </row>
    <row r="11" spans="1:3">
      <c r="A11" s="4" t="s">
        <v>505</v>
      </c>
      <c r="B11" s="6" t="n">
        <v>5443</v>
      </c>
      <c r="C11" s="6" t="n">
        <v>521609</v>
      </c>
    </row>
    <row r="12" spans="1:3">
      <c r="A12" s="4" t="s">
        <v>461</v>
      </c>
      <c r="B12" s="6" t="n">
        <v>600</v>
      </c>
      <c r="C12" s="6" t="n">
        <v>6900</v>
      </c>
    </row>
    <row r="13" spans="1:3">
      <c r="A13" s="4" t="s">
        <v>509</v>
      </c>
    </row>
    <row r="14" spans="1:3">
      <c r="A14" s="3" t="s">
        <v>404</v>
      </c>
    </row>
    <row r="15" spans="1:3">
      <c r="A15" s="4" t="s">
        <v>505</v>
      </c>
      <c r="B15" s="5" t="n">
        <v>3694</v>
      </c>
      <c r="C15" s="5"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510</v>
      </c>
      <c r="B1" s="2" t="s">
        <v>489</v>
      </c>
      <c r="D1" s="2" t="s">
        <v>1</v>
      </c>
    </row>
    <row r="2" spans="1:6">
      <c r="B2" s="2" t="s">
        <v>2</v>
      </c>
      <c r="C2" s="2" t="s">
        <v>490</v>
      </c>
      <c r="D2" s="2" t="s">
        <v>2</v>
      </c>
      <c r="E2" s="2" t="s">
        <v>68</v>
      </c>
      <c r="F2" s="2" t="s">
        <v>69</v>
      </c>
    </row>
    <row r="3" spans="1:6">
      <c r="A3" s="3" t="s">
        <v>404</v>
      </c>
    </row>
    <row r="4" spans="1:6">
      <c r="A4" s="4" t="s">
        <v>79</v>
      </c>
      <c r="D4" s="5" t="n">
        <v>1300719000</v>
      </c>
      <c r="E4" s="5" t="n">
        <v>0</v>
      </c>
      <c r="F4" s="5" t="n">
        <v>0</v>
      </c>
    </row>
    <row r="5" spans="1:6">
      <c r="A5" s="4" t="s">
        <v>180</v>
      </c>
      <c r="B5" s="5" t="n">
        <v>13300000</v>
      </c>
      <c r="D5" s="6" t="n">
        <v>13309000</v>
      </c>
      <c r="E5" s="5" t="n">
        <v>0</v>
      </c>
      <c r="F5" s="5" t="n">
        <v>0</v>
      </c>
    </row>
    <row r="6" spans="1:6">
      <c r="A6" s="4" t="s">
        <v>507</v>
      </c>
    </row>
    <row r="7" spans="1:6">
      <c r="A7" s="3" t="s">
        <v>404</v>
      </c>
    </row>
    <row r="8" spans="1:6">
      <c r="A8" s="4" t="s">
        <v>511</v>
      </c>
      <c r="D8" s="6" t="n">
        <v>299300000</v>
      </c>
    </row>
    <row r="9" spans="1:6">
      <c r="A9" s="4" t="s">
        <v>79</v>
      </c>
      <c r="B9" s="6" t="n">
        <v>1300000000</v>
      </c>
    </row>
    <row r="10" spans="1:6">
      <c r="A10" s="4" t="s">
        <v>512</v>
      </c>
      <c r="B10" s="5" t="n">
        <v>203600000</v>
      </c>
      <c r="D10" s="5" t="n">
        <v>203600000</v>
      </c>
    </row>
    <row r="11" spans="1:6">
      <c r="A11" s="4" t="s">
        <v>508</v>
      </c>
    </row>
    <row r="12" spans="1:6">
      <c r="A12" s="3" t="s">
        <v>404</v>
      </c>
    </row>
    <row r="13" spans="1:6">
      <c r="A13" s="4" t="s">
        <v>79</v>
      </c>
      <c r="C13" s="5" t="n">
        <v>9300000</v>
      </c>
    </row>
    <row r="14" spans="1:6">
      <c r="A14" s="4" t="s">
        <v>512</v>
      </c>
      <c r="C14" s="5" t="n">
        <v>1820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13</v>
      </c>
      <c r="B1" s="2" t="s">
        <v>514</v>
      </c>
      <c r="C1" s="2" t="s">
        <v>1</v>
      </c>
    </row>
    <row r="2" spans="1:5">
      <c r="B2" s="2" t="s">
        <v>515</v>
      </c>
      <c r="C2" s="2" t="s">
        <v>401</v>
      </c>
      <c r="D2" s="2" t="s">
        <v>516</v>
      </c>
      <c r="E2" s="2" t="s">
        <v>453</v>
      </c>
    </row>
    <row r="3" spans="1:5">
      <c r="A3" s="3" t="s">
        <v>517</v>
      </c>
    </row>
    <row r="4" spans="1:5">
      <c r="A4" s="4" t="s">
        <v>518</v>
      </c>
      <c r="C4" s="5" t="n">
        <v>396000000</v>
      </c>
      <c r="E4" s="5" t="n">
        <v>0</v>
      </c>
    </row>
    <row r="5" spans="1:5">
      <c r="A5" s="4" t="s">
        <v>519</v>
      </c>
      <c r="C5" s="6" t="n">
        <v>0</v>
      </c>
      <c r="E5" s="6" t="n">
        <v>0</v>
      </c>
    </row>
    <row r="6" spans="1:5">
      <c r="A6" s="4" t="s">
        <v>520</v>
      </c>
      <c r="C6" s="6" t="n">
        <v>405800000</v>
      </c>
    </row>
    <row r="7" spans="1:5">
      <c r="A7" s="4" t="s">
        <v>521</v>
      </c>
      <c r="C7" s="5" t="n">
        <v>9767000</v>
      </c>
      <c r="E7" s="5" t="n">
        <v>0</v>
      </c>
    </row>
    <row r="8" spans="1:5">
      <c r="A8" s="4" t="s">
        <v>522</v>
      </c>
    </row>
    <row r="9" spans="1:5">
      <c r="A9" s="3" t="s">
        <v>517</v>
      </c>
    </row>
    <row r="10" spans="1:5">
      <c r="A10" s="4" t="s">
        <v>523</v>
      </c>
      <c r="C10" s="6" t="n">
        <v>5</v>
      </c>
    </row>
    <row r="11" spans="1:5">
      <c r="A11" s="4" t="s">
        <v>524</v>
      </c>
      <c r="C11" s="5" t="n">
        <v>30000000</v>
      </c>
    </row>
    <row r="12" spans="1:5">
      <c r="A12" s="4" t="s">
        <v>525</v>
      </c>
      <c r="C12" s="6" t="n">
        <v>350000000</v>
      </c>
    </row>
    <row r="13" spans="1:5">
      <c r="A13" s="4" t="s">
        <v>526</v>
      </c>
    </row>
    <row r="14" spans="1:5">
      <c r="A14" s="3" t="s">
        <v>517</v>
      </c>
    </row>
    <row r="15" spans="1:5">
      <c r="A15" s="4" t="s">
        <v>527</v>
      </c>
      <c r="B15" s="6" t="n">
        <v>2</v>
      </c>
    </row>
    <row r="16" spans="1:5">
      <c r="A16" s="4" t="s">
        <v>528</v>
      </c>
      <c r="B16" s="4" t="s">
        <v>529</v>
      </c>
    </row>
    <row r="17" spans="1:5">
      <c r="A17" s="4" t="s">
        <v>483</v>
      </c>
      <c r="C17" s="5" t="n">
        <v>1500000000</v>
      </c>
      <c r="D17" s="5" t="n">
        <v>800000000</v>
      </c>
    </row>
    <row r="18" spans="1:5">
      <c r="A18" s="4" t="s">
        <v>530</v>
      </c>
      <c r="C18" s="4" t="s">
        <v>531</v>
      </c>
    </row>
    <row r="19" spans="1:5">
      <c r="A19" s="4" t="s">
        <v>532</v>
      </c>
    </row>
    <row r="20" spans="1:5">
      <c r="A20" s="3" t="s">
        <v>517</v>
      </c>
    </row>
    <row r="21" spans="1:5">
      <c r="A21" s="4" t="s">
        <v>533</v>
      </c>
      <c r="C21" s="4" t="s">
        <v>534</v>
      </c>
    </row>
    <row r="22" spans="1:5">
      <c r="A22" s="4" t="s">
        <v>535</v>
      </c>
    </row>
    <row r="23" spans="1:5">
      <c r="A23" s="3" t="s">
        <v>517</v>
      </c>
    </row>
    <row r="24" spans="1:5">
      <c r="A24" s="4" t="s">
        <v>533</v>
      </c>
      <c r="C24" s="4" t="s">
        <v>536</v>
      </c>
    </row>
    <row r="25" spans="1:5">
      <c r="A25" s="4" t="s">
        <v>537</v>
      </c>
    </row>
    <row r="26" spans="1:5">
      <c r="A26" s="3" t="s">
        <v>517</v>
      </c>
    </row>
    <row r="27" spans="1:5">
      <c r="A27" s="4" t="s">
        <v>483</v>
      </c>
      <c r="D27" s="6" t="n">
        <v>100000000</v>
      </c>
    </row>
    <row r="28" spans="1:5">
      <c r="A28" s="4" t="s">
        <v>538</v>
      </c>
    </row>
    <row r="29" spans="1:5">
      <c r="A29" s="3" t="s">
        <v>517</v>
      </c>
    </row>
    <row r="30" spans="1:5">
      <c r="A30" s="4" t="s">
        <v>483</v>
      </c>
      <c r="D30" s="5" t="n">
        <v>100000000</v>
      </c>
    </row>
    <row r="31" spans="1:5">
      <c r="A31" s="4" t="s">
        <v>539</v>
      </c>
    </row>
    <row r="32" spans="1:5">
      <c r="A32" s="3" t="s">
        <v>517</v>
      </c>
    </row>
    <row r="33" spans="1:5">
      <c r="A33" s="4" t="s">
        <v>523</v>
      </c>
      <c r="C33" s="6" t="n">
        <v>4</v>
      </c>
    </row>
    <row r="34" spans="1:5">
      <c r="A34" s="4" t="s">
        <v>540</v>
      </c>
    </row>
    <row r="35" spans="1:5">
      <c r="A35" s="3" t="s">
        <v>517</v>
      </c>
    </row>
    <row r="36" spans="1:5">
      <c r="A36" s="4" t="s">
        <v>523</v>
      </c>
      <c r="C36" s="11"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8</v>
      </c>
      <c r="D2" s="2" t="s">
        <v>69</v>
      </c>
    </row>
    <row r="3" spans="1:4">
      <c r="A3" s="3" t="s">
        <v>262</v>
      </c>
    </row>
    <row r="4" spans="1:4">
      <c r="A4" s="4" t="s">
        <v>84</v>
      </c>
      <c r="B4" s="5" t="n">
        <v>3606</v>
      </c>
      <c r="C4" s="5" t="n">
        <v>1608</v>
      </c>
      <c r="D4" s="5" t="n">
        <v>0</v>
      </c>
    </row>
    <row r="5" spans="1:4">
      <c r="A5" s="4" t="s">
        <v>542</v>
      </c>
      <c r="B5" s="6" t="n">
        <v>6384</v>
      </c>
      <c r="C5" s="6" t="n">
        <v>8412</v>
      </c>
      <c r="D5" s="6" t="n">
        <v>7100</v>
      </c>
    </row>
    <row r="6" spans="1:4">
      <c r="A6" s="4" t="s">
        <v>543</v>
      </c>
      <c r="B6" s="6" t="n">
        <v>889</v>
      </c>
      <c r="C6" s="6" t="n">
        <v>107</v>
      </c>
      <c r="D6" s="6" t="n">
        <v>0</v>
      </c>
    </row>
    <row r="7" spans="1:4">
      <c r="A7" s="4" t="s">
        <v>461</v>
      </c>
      <c r="B7" s="6" t="n">
        <v>-5481</v>
      </c>
      <c r="C7" s="6" t="n">
        <v>-8412</v>
      </c>
      <c r="D7" s="6" t="n">
        <v>-7100</v>
      </c>
    </row>
    <row r="8" spans="1:4">
      <c r="A8" s="4" t="s">
        <v>88</v>
      </c>
      <c r="B8" s="5" t="n">
        <v>1792</v>
      </c>
      <c r="C8" s="5" t="n">
        <v>107</v>
      </c>
      <c r="D8"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4</v>
      </c>
      <c r="B1" s="2" t="s">
        <v>2</v>
      </c>
      <c r="C1" s="2" t="s">
        <v>68</v>
      </c>
    </row>
    <row r="2" spans="1:3">
      <c r="A2" s="3" t="s">
        <v>265</v>
      </c>
    </row>
    <row r="3" spans="1:3">
      <c r="A3" s="4" t="s">
        <v>545</v>
      </c>
      <c r="B3" s="5" t="n">
        <v>17035</v>
      </c>
      <c r="C3" s="5" t="n">
        <v>80696</v>
      </c>
    </row>
    <row r="4" spans="1:3">
      <c r="A4" s="4" t="s">
        <v>546</v>
      </c>
      <c r="B4" s="6" t="n">
        <v>1989</v>
      </c>
    </row>
    <row r="5" spans="1:3">
      <c r="A5" s="4" t="s">
        <v>547</v>
      </c>
      <c r="B5" s="6" t="n">
        <v>1425</v>
      </c>
      <c r="C5" s="6" t="n">
        <v>468</v>
      </c>
    </row>
    <row r="6" spans="1:3">
      <c r="A6" s="4" t="s">
        <v>548</v>
      </c>
      <c r="B6" s="6" t="n">
        <v>1520</v>
      </c>
      <c r="C6" s="6" t="n">
        <v>2863</v>
      </c>
    </row>
    <row r="7" spans="1:3">
      <c r="A7" s="4" t="s">
        <v>549</v>
      </c>
      <c r="B7" s="6" t="n">
        <v>689</v>
      </c>
      <c r="C7" s="6" t="n">
        <v>69</v>
      </c>
    </row>
    <row r="8" spans="1:3">
      <c r="A8" s="4" t="s">
        <v>550</v>
      </c>
      <c r="B8" s="6" t="n">
        <v>602</v>
      </c>
    </row>
    <row r="9" spans="1:3">
      <c r="A9" s="4" t="s">
        <v>551</v>
      </c>
      <c r="B9" s="6" t="n">
        <v>462</v>
      </c>
      <c r="C9" s="6" t="n">
        <v>232</v>
      </c>
    </row>
    <row r="10" spans="1:3">
      <c r="A10" s="4" t="s">
        <v>86</v>
      </c>
      <c r="B10" s="6" t="n">
        <v>203</v>
      </c>
      <c r="C10" s="6" t="n">
        <v>598</v>
      </c>
    </row>
    <row r="11" spans="1:3">
      <c r="A11" s="4" t="s">
        <v>552</v>
      </c>
      <c r="B11" s="5" t="n">
        <v>23925</v>
      </c>
      <c r="C11" s="5" t="n">
        <v>849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3</v>
      </c>
      <c r="B1" s="2" t="s">
        <v>1</v>
      </c>
    </row>
    <row r="2" spans="1:4">
      <c r="B2" s="2" t="s">
        <v>2</v>
      </c>
      <c r="C2" s="2" t="s">
        <v>68</v>
      </c>
      <c r="D2" s="2" t="s">
        <v>69</v>
      </c>
    </row>
    <row r="3" spans="1:4">
      <c r="A3" s="3" t="s">
        <v>554</v>
      </c>
    </row>
    <row r="4" spans="1:4">
      <c r="A4" s="4" t="s">
        <v>555</v>
      </c>
      <c r="B4" s="5" t="n">
        <v>29369</v>
      </c>
      <c r="C4" s="5" t="n">
        <v>18189</v>
      </c>
    </row>
    <row r="5" spans="1:4">
      <c r="A5" s="4" t="s">
        <v>556</v>
      </c>
      <c r="B5" s="6" t="n">
        <v>15303</v>
      </c>
      <c r="C5" s="6" t="n">
        <v>13816</v>
      </c>
    </row>
    <row r="6" spans="1:4">
      <c r="A6" s="4" t="s">
        <v>557</v>
      </c>
      <c r="B6" s="6" t="n">
        <v>1639</v>
      </c>
      <c r="C6" s="6" t="n">
        <v>1328</v>
      </c>
      <c r="D6" s="5" t="n">
        <v>400</v>
      </c>
    </row>
    <row r="7" spans="1:4">
      <c r="A7" s="4" t="s">
        <v>558</v>
      </c>
      <c r="B7" s="6" t="n">
        <v>13784</v>
      </c>
      <c r="C7" s="6" t="n">
        <v>-3964</v>
      </c>
    </row>
    <row r="8" spans="1:4">
      <c r="A8" s="4" t="s">
        <v>559</v>
      </c>
      <c r="B8" s="5" t="n">
        <v>60095</v>
      </c>
      <c r="C8" s="5" t="n">
        <v>29369</v>
      </c>
      <c r="D8" s="5" t="n">
        <v>181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9</v>
      </c>
      <c r="B1" s="2" t="s">
        <v>2</v>
      </c>
      <c r="C1" s="2" t="s">
        <v>68</v>
      </c>
    </row>
    <row r="2" spans="1:3">
      <c r="A2" s="4" t="s">
        <v>64</v>
      </c>
    </row>
    <row r="3" spans="1:3">
      <c r="A3" s="4" t="s">
        <v>160</v>
      </c>
      <c r="B3" s="8" t="n">
        <v>0.0001</v>
      </c>
      <c r="C3" s="8" t="n">
        <v>0.0001</v>
      </c>
    </row>
    <row r="4" spans="1:3">
      <c r="A4" s="4" t="s">
        <v>161</v>
      </c>
      <c r="B4" s="6" t="n">
        <v>1500000000</v>
      </c>
      <c r="C4" s="6" t="n">
        <v>1500000000</v>
      </c>
    </row>
    <row r="5" spans="1:3">
      <c r="A5" s="4" t="s">
        <v>162</v>
      </c>
      <c r="B5" s="6" t="n">
        <v>74929305</v>
      </c>
      <c r="C5" s="6" t="n">
        <v>74929305</v>
      </c>
    </row>
    <row r="6" spans="1:3">
      <c r="A6" s="4" t="s">
        <v>163</v>
      </c>
      <c r="B6" s="6" t="n">
        <v>74929305</v>
      </c>
      <c r="C6" s="6" t="n">
        <v>74929305</v>
      </c>
    </row>
    <row r="7" spans="1:3">
      <c r="A7" s="4" t="s">
        <v>66</v>
      </c>
    </row>
    <row r="8" spans="1:3">
      <c r="A8" s="4" t="s">
        <v>160</v>
      </c>
      <c r="B8" s="8" t="n">
        <v>0.0001</v>
      </c>
      <c r="C8" s="8" t="n">
        <v>0.0001</v>
      </c>
    </row>
    <row r="9" spans="1:3">
      <c r="A9" s="4" t="s">
        <v>161</v>
      </c>
      <c r="B9" s="6" t="n">
        <v>1500000000</v>
      </c>
      <c r="C9" s="6" t="n">
        <v>1500000000</v>
      </c>
    </row>
    <row r="10" spans="1:3">
      <c r="A10" s="4" t="s">
        <v>162</v>
      </c>
      <c r="B10" s="6" t="n">
        <v>250000000</v>
      </c>
      <c r="C10" s="6" t="n">
        <v>250000000</v>
      </c>
    </row>
    <row r="11" spans="1:3">
      <c r="A11" s="4" t="s">
        <v>163</v>
      </c>
      <c r="B11" s="6" t="n">
        <v>250000000</v>
      </c>
      <c r="C11" s="6" t="n">
        <v>25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560</v>
      </c>
      <c r="B1" s="2" t="s">
        <v>448</v>
      </c>
      <c r="C1" s="2" t="s">
        <v>450</v>
      </c>
      <c r="D1" s="2" t="s">
        <v>451</v>
      </c>
      <c r="E1" s="2" t="s">
        <v>401</v>
      </c>
      <c r="F1" s="2" t="s">
        <v>453</v>
      </c>
      <c r="G1" s="2" t="s">
        <v>401</v>
      </c>
      <c r="H1" s="2" t="s">
        <v>561</v>
      </c>
    </row>
    <row r="2" spans="1:8">
      <c r="A2" s="3" t="s">
        <v>562</v>
      </c>
    </row>
    <row r="3" spans="1:8">
      <c r="A3" s="4" t="s">
        <v>563</v>
      </c>
      <c r="E3" s="5" t="n">
        <v>0</v>
      </c>
      <c r="F3" s="5" t="n">
        <v>0</v>
      </c>
      <c r="G3" s="5" t="n">
        <v>0</v>
      </c>
    </row>
    <row r="4" spans="1:8">
      <c r="A4" s="4" t="s">
        <v>460</v>
      </c>
      <c r="E4" s="6" t="n">
        <v>700000</v>
      </c>
    </row>
    <row r="5" spans="1:8">
      <c r="A5" s="4" t="s">
        <v>564</v>
      </c>
      <c r="E5" s="6" t="n">
        <v>5000000</v>
      </c>
    </row>
    <row r="6" spans="1:8">
      <c r="A6" s="4" t="s">
        <v>565</v>
      </c>
      <c r="E6" s="6" t="n">
        <v>900000</v>
      </c>
    </row>
    <row r="7" spans="1:8">
      <c r="A7" s="4" t="s">
        <v>566</v>
      </c>
    </row>
    <row r="8" spans="1:8">
      <c r="A8" s="3" t="s">
        <v>562</v>
      </c>
    </row>
    <row r="9" spans="1:8">
      <c r="A9" s="4" t="s">
        <v>465</v>
      </c>
      <c r="G9" s="5" t="n">
        <v>3000000</v>
      </c>
    </row>
    <row r="10" spans="1:8">
      <c r="A10" s="4" t="s">
        <v>567</v>
      </c>
    </row>
    <row r="11" spans="1:8">
      <c r="A11" s="3" t="s">
        <v>562</v>
      </c>
    </row>
    <row r="12" spans="1:8">
      <c r="A12" s="4" t="s">
        <v>465</v>
      </c>
      <c r="B12" s="5" t="n">
        <v>9000000</v>
      </c>
      <c r="C12" s="5" t="n">
        <v>7000000</v>
      </c>
      <c r="D12" s="5" t="n">
        <v>5000000</v>
      </c>
    </row>
    <row r="13" spans="1:8">
      <c r="A13" s="4" t="s">
        <v>568</v>
      </c>
    </row>
    <row r="14" spans="1:8">
      <c r="A14" s="3" t="s">
        <v>562</v>
      </c>
    </row>
    <row r="15" spans="1:8">
      <c r="A15" s="4" t="s">
        <v>472</v>
      </c>
      <c r="E15" s="6" t="n">
        <v>44500</v>
      </c>
    </row>
    <row r="16" spans="1:8">
      <c r="A16" s="4" t="s">
        <v>460</v>
      </c>
      <c r="F16" s="5" t="n">
        <v>100000</v>
      </c>
    </row>
    <row r="17" spans="1:8">
      <c r="A17" s="4" t="s">
        <v>473</v>
      </c>
      <c r="H17" s="4" t="s">
        <v>474</v>
      </c>
    </row>
    <row r="18" spans="1:8">
      <c r="A18" s="4" t="s">
        <v>475</v>
      </c>
      <c r="H18" s="6" t="n">
        <v>3</v>
      </c>
    </row>
    <row r="19" spans="1:8">
      <c r="A19" s="4" t="s">
        <v>476</v>
      </c>
      <c r="H19" s="4" t="s">
        <v>477</v>
      </c>
    </row>
    <row r="20" spans="1:8">
      <c r="A20" s="4" t="s">
        <v>460</v>
      </c>
      <c r="E20" s="5" t="n">
        <v>1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69</v>
      </c>
      <c r="B1" s="2" t="s">
        <v>2</v>
      </c>
    </row>
    <row r="2" spans="1:2">
      <c r="A2" s="3" t="s">
        <v>273</v>
      </c>
    </row>
    <row r="3" spans="1:2">
      <c r="A3" s="4" t="s">
        <v>570</v>
      </c>
      <c r="B3" s="4" t="s">
        <v>571</v>
      </c>
    </row>
    <row r="4" spans="1:2">
      <c r="A4" s="4" t="s">
        <v>572</v>
      </c>
      <c r="B4" s="4" t="s">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68</v>
      </c>
    </row>
    <row r="3" spans="1:3">
      <c r="A3" s="3" t="s">
        <v>575</v>
      </c>
    </row>
    <row r="4" spans="1:3">
      <c r="A4" s="4" t="s">
        <v>576</v>
      </c>
      <c r="B4" s="5" t="n">
        <v>652</v>
      </c>
    </row>
    <row r="5" spans="1:3">
      <c r="A5" s="4" t="s">
        <v>577</v>
      </c>
      <c r="B5" s="6" t="n">
        <v>622</v>
      </c>
    </row>
    <row r="6" spans="1:3">
      <c r="A6" s="4" t="s">
        <v>578</v>
      </c>
      <c r="B6" s="6" t="n">
        <v>445</v>
      </c>
    </row>
    <row r="7" spans="1:3">
      <c r="A7" s="4" t="s">
        <v>579</v>
      </c>
      <c r="B7" s="6" t="n">
        <v>0</v>
      </c>
    </row>
    <row r="8" spans="1:3">
      <c r="A8" s="4" t="s">
        <v>580</v>
      </c>
      <c r="B8" s="6" t="n">
        <v>0</v>
      </c>
    </row>
    <row r="9" spans="1:3">
      <c r="A9" s="4" t="s">
        <v>581</v>
      </c>
      <c r="B9" s="6" t="n">
        <v>0</v>
      </c>
    </row>
    <row r="10" spans="1:3">
      <c r="A10" s="4" t="s">
        <v>582</v>
      </c>
      <c r="B10" s="6" t="n">
        <v>1719</v>
      </c>
    </row>
    <row r="11" spans="1:3">
      <c r="A11" s="4" t="s">
        <v>583</v>
      </c>
      <c r="B11" s="6" t="n">
        <v>-88</v>
      </c>
    </row>
    <row r="12" spans="1:3">
      <c r="A12" s="4" t="s">
        <v>584</v>
      </c>
      <c r="B12" s="6" t="n">
        <v>1631</v>
      </c>
    </row>
    <row r="13" spans="1:3">
      <c r="A13" s="4" t="s">
        <v>550</v>
      </c>
      <c r="B13" s="6" t="n">
        <v>602</v>
      </c>
    </row>
    <row r="14" spans="1:3">
      <c r="A14" s="4" t="s">
        <v>585</v>
      </c>
      <c r="B14" s="6" t="n">
        <v>1029</v>
      </c>
    </row>
    <row r="15" spans="1:3">
      <c r="A15" s="3" t="s">
        <v>586</v>
      </c>
    </row>
    <row r="16" spans="1:3">
      <c r="A16" s="4" t="s">
        <v>576</v>
      </c>
      <c r="B16" s="6" t="n">
        <v>9800</v>
      </c>
    </row>
    <row r="17" spans="1:3">
      <c r="A17" s="4" t="s">
        <v>577</v>
      </c>
      <c r="B17" s="6" t="n">
        <v>0</v>
      </c>
    </row>
    <row r="18" spans="1:3">
      <c r="A18" s="4" t="s">
        <v>577</v>
      </c>
      <c r="B18" s="6" t="n">
        <v>0</v>
      </c>
    </row>
    <row r="19" spans="1:3">
      <c r="A19" s="4" t="s">
        <v>578</v>
      </c>
      <c r="B19" s="6" t="n">
        <v>0</v>
      </c>
    </row>
    <row r="20" spans="1:3">
      <c r="A20" s="4" t="s">
        <v>579</v>
      </c>
      <c r="B20" s="6" t="n">
        <v>0</v>
      </c>
    </row>
    <row r="21" spans="1:3">
      <c r="A21" s="4" t="s">
        <v>581</v>
      </c>
      <c r="B21" s="6" t="n">
        <v>0</v>
      </c>
    </row>
    <row r="22" spans="1:3">
      <c r="A22" s="4" t="s">
        <v>582</v>
      </c>
      <c r="B22" s="6" t="n">
        <v>9800</v>
      </c>
    </row>
    <row r="23" spans="1:3">
      <c r="A23" s="4" t="s">
        <v>583</v>
      </c>
      <c r="B23" s="6" t="n">
        <v>33</v>
      </c>
    </row>
    <row r="24" spans="1:3">
      <c r="A24" s="4" t="s">
        <v>584</v>
      </c>
      <c r="B24" s="6" t="n">
        <v>9767</v>
      </c>
    </row>
    <row r="25" spans="1:3">
      <c r="A25" s="4" t="s">
        <v>137</v>
      </c>
      <c r="B25" s="6" t="n">
        <v>9767</v>
      </c>
      <c r="C25" s="5" t="n">
        <v>0</v>
      </c>
    </row>
    <row r="26" spans="1:3">
      <c r="A26" s="4" t="s">
        <v>585</v>
      </c>
      <c r="B26" s="5" t="n">
        <v>0</v>
      </c>
    </row>
    <row r="27" spans="1:3">
      <c r="A27" s="4" t="s">
        <v>572</v>
      </c>
      <c r="B27" s="4" t="s">
        <v>573</v>
      </c>
    </row>
    <row r="28" spans="1:3">
      <c r="A28" s="4" t="s">
        <v>587</v>
      </c>
      <c r="B28" s="5" t="n">
        <v>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2"/>
  </cols>
  <sheetData>
    <row r="1" spans="1:7">
      <c r="A1" s="1" t="s">
        <v>588</v>
      </c>
      <c r="B1" s="2" t="s">
        <v>1</v>
      </c>
    </row>
    <row r="2" spans="1:7">
      <c r="B2" s="2" t="s">
        <v>401</v>
      </c>
      <c r="C2" s="2" t="s">
        <v>453</v>
      </c>
      <c r="D2" s="2" t="s">
        <v>454</v>
      </c>
      <c r="E2" s="2" t="s">
        <v>589</v>
      </c>
      <c r="F2" s="2" t="s">
        <v>453</v>
      </c>
      <c r="G2" s="2" t="s">
        <v>381</v>
      </c>
    </row>
    <row r="3" spans="1:7">
      <c r="A3" s="3" t="s">
        <v>590</v>
      </c>
    </row>
    <row r="4" spans="1:7">
      <c r="A4" s="4" t="s">
        <v>591</v>
      </c>
      <c r="E4" s="6" t="n">
        <v>4</v>
      </c>
    </row>
    <row r="5" spans="1:7">
      <c r="A5" s="4" t="s">
        <v>386</v>
      </c>
      <c r="E5" s="6" t="n">
        <v>5</v>
      </c>
      <c r="G5" s="6" t="n">
        <v>5</v>
      </c>
    </row>
    <row r="6" spans="1:7">
      <c r="A6" s="4" t="s">
        <v>130</v>
      </c>
      <c r="B6" s="5" t="n">
        <v>91100</v>
      </c>
      <c r="C6" s="5" t="n">
        <v>91100</v>
      </c>
      <c r="E6" s="5" t="n">
        <v>1258048</v>
      </c>
      <c r="F6" s="5" t="n">
        <v>91100</v>
      </c>
    </row>
    <row r="7" spans="1:7">
      <c r="A7" s="4" t="s">
        <v>592</v>
      </c>
      <c r="E7" s="5" t="n">
        <v>29700</v>
      </c>
      <c r="F7" s="5" t="n">
        <v>5800</v>
      </c>
    </row>
    <row r="8" spans="1:7">
      <c r="A8" s="3" t="s">
        <v>593</v>
      </c>
    </row>
    <row r="9" spans="1:7">
      <c r="A9" s="4" t="s">
        <v>594</v>
      </c>
      <c r="B9" s="6" t="n">
        <v>91100</v>
      </c>
    </row>
    <row r="10" spans="1:7">
      <c r="A10" s="4" t="s">
        <v>595</v>
      </c>
      <c r="B10" s="6" t="n">
        <v>670625</v>
      </c>
      <c r="C10" s="6" t="n">
        <v>91100</v>
      </c>
      <c r="D10" s="5" t="n">
        <v>0</v>
      </c>
    </row>
    <row r="11" spans="1:7">
      <c r="A11" s="4" t="s">
        <v>596</v>
      </c>
      <c r="B11" s="6" t="n">
        <v>501352</v>
      </c>
      <c r="C11" s="6" t="n">
        <v>0</v>
      </c>
      <c r="D11" s="6" t="n">
        <v>0</v>
      </c>
    </row>
    <row r="12" spans="1:7">
      <c r="A12" s="4" t="s">
        <v>597</v>
      </c>
      <c r="B12" s="6" t="n">
        <v>-25316</v>
      </c>
      <c r="C12" s="6" t="n">
        <v>0</v>
      </c>
      <c r="D12" s="6" t="n">
        <v>0</v>
      </c>
    </row>
    <row r="13" spans="1:7">
      <c r="A13" s="4" t="s">
        <v>461</v>
      </c>
      <c r="B13" s="6" t="n">
        <v>2370</v>
      </c>
      <c r="C13" s="6" t="n">
        <v>8200</v>
      </c>
      <c r="D13" s="6" t="n">
        <v>7100</v>
      </c>
    </row>
    <row r="14" spans="1:7">
      <c r="A14" s="4" t="s">
        <v>598</v>
      </c>
      <c r="B14" s="6" t="n">
        <v>19069</v>
      </c>
      <c r="C14" s="6" t="n">
        <v>0</v>
      </c>
      <c r="D14" s="5" t="n">
        <v>0</v>
      </c>
    </row>
    <row r="15" spans="1:7">
      <c r="A15" s="4" t="s">
        <v>155</v>
      </c>
      <c r="B15" s="6" t="n">
        <v>-1152</v>
      </c>
    </row>
    <row r="16" spans="1:7">
      <c r="A16" s="4" t="s">
        <v>599</v>
      </c>
      <c r="B16" s="6" t="n">
        <v>1258048</v>
      </c>
      <c r="C16" s="6" t="n">
        <v>91100</v>
      </c>
    </row>
    <row r="17" spans="1:7">
      <c r="A17" s="4" t="s">
        <v>600</v>
      </c>
    </row>
    <row r="18" spans="1:7">
      <c r="A18" s="3" t="s">
        <v>590</v>
      </c>
    </row>
    <row r="19" spans="1:7">
      <c r="A19" s="4" t="s">
        <v>486</v>
      </c>
      <c r="E19" s="4" t="s">
        <v>601</v>
      </c>
      <c r="F19" s="4" t="s">
        <v>602</v>
      </c>
    </row>
    <row r="20" spans="1:7">
      <c r="A20" s="4" t="s">
        <v>130</v>
      </c>
      <c r="B20" s="6" t="n">
        <v>91100</v>
      </c>
      <c r="C20" s="6" t="n">
        <v>91100</v>
      </c>
      <c r="E20" s="5" t="n">
        <v>291628</v>
      </c>
      <c r="F20" s="5" t="n">
        <v>91100</v>
      </c>
    </row>
    <row r="21" spans="1:7">
      <c r="A21" s="3" t="s">
        <v>593</v>
      </c>
    </row>
    <row r="22" spans="1:7">
      <c r="A22" s="4" t="s">
        <v>594</v>
      </c>
      <c r="B22" s="6" t="n">
        <v>91100</v>
      </c>
    </row>
    <row r="23" spans="1:7">
      <c r="A23" s="4" t="s">
        <v>595</v>
      </c>
      <c r="B23" s="6" t="n">
        <v>15274</v>
      </c>
    </row>
    <row r="24" spans="1:7">
      <c r="A24" s="4" t="s">
        <v>596</v>
      </c>
      <c r="B24" s="6" t="n">
        <v>183915</v>
      </c>
    </row>
    <row r="25" spans="1:7">
      <c r="A25" s="4" t="s">
        <v>597</v>
      </c>
      <c r="B25" s="6" t="n">
        <v>-16208</v>
      </c>
    </row>
    <row r="26" spans="1:7">
      <c r="A26" s="4" t="s">
        <v>461</v>
      </c>
      <c r="B26" s="6" t="n">
        <v>0</v>
      </c>
    </row>
    <row r="27" spans="1:7">
      <c r="A27" s="4" t="s">
        <v>598</v>
      </c>
      <c r="B27" s="6" t="n">
        <v>17547</v>
      </c>
    </row>
    <row r="28" spans="1:7">
      <c r="A28" s="4" t="s">
        <v>155</v>
      </c>
      <c r="B28" s="6" t="n">
        <v>0</v>
      </c>
    </row>
    <row r="29" spans="1:7">
      <c r="A29" s="4" t="s">
        <v>599</v>
      </c>
      <c r="B29" s="6" t="n">
        <v>291628</v>
      </c>
      <c r="C29" s="6" t="n">
        <v>91100</v>
      </c>
    </row>
    <row r="30" spans="1:7">
      <c r="A30" s="4" t="s">
        <v>603</v>
      </c>
      <c r="B30" s="6" t="n">
        <v>1400</v>
      </c>
    </row>
    <row r="31" spans="1:7">
      <c r="A31" s="4" t="s">
        <v>604</v>
      </c>
    </row>
    <row r="32" spans="1:7">
      <c r="A32" s="3" t="s">
        <v>590</v>
      </c>
    </row>
    <row r="33" spans="1:7">
      <c r="A33" s="4" t="s">
        <v>486</v>
      </c>
      <c r="E33" s="4" t="s">
        <v>602</v>
      </c>
      <c r="F33" s="4" t="s">
        <v>605</v>
      </c>
    </row>
    <row r="34" spans="1:7">
      <c r="A34" s="4" t="s">
        <v>130</v>
      </c>
      <c r="B34" s="6" t="n">
        <v>163199</v>
      </c>
      <c r="C34" s="6" t="n">
        <v>0</v>
      </c>
      <c r="E34" s="5" t="n">
        <v>163199</v>
      </c>
      <c r="F34" s="5" t="n">
        <v>0</v>
      </c>
    </row>
    <row r="35" spans="1:7">
      <c r="A35" s="3" t="s">
        <v>593</v>
      </c>
    </row>
    <row r="36" spans="1:7">
      <c r="A36" s="4" t="s">
        <v>594</v>
      </c>
      <c r="B36" s="6" t="n">
        <v>0</v>
      </c>
    </row>
    <row r="37" spans="1:7">
      <c r="A37" s="4" t="s">
        <v>595</v>
      </c>
      <c r="B37" s="6" t="n">
        <v>51810</v>
      </c>
    </row>
    <row r="38" spans="1:7">
      <c r="A38" s="4" t="s">
        <v>596</v>
      </c>
      <c r="B38" s="6" t="n">
        <v>123750</v>
      </c>
    </row>
    <row r="39" spans="1:7">
      <c r="A39" s="4" t="s">
        <v>597</v>
      </c>
      <c r="B39" s="6" t="n">
        <v>0</v>
      </c>
    </row>
    <row r="40" spans="1:7">
      <c r="A40" s="4" t="s">
        <v>461</v>
      </c>
      <c r="B40" s="6" t="n">
        <v>0</v>
      </c>
    </row>
    <row r="41" spans="1:7">
      <c r="A41" s="4" t="s">
        <v>598</v>
      </c>
      <c r="B41" s="6" t="n">
        <v>-11209</v>
      </c>
    </row>
    <row r="42" spans="1:7">
      <c r="A42" s="4" t="s">
        <v>155</v>
      </c>
      <c r="B42" s="6" t="n">
        <v>-1152</v>
      </c>
    </row>
    <row r="43" spans="1:7">
      <c r="A43" s="4" t="s">
        <v>599</v>
      </c>
      <c r="B43" s="6" t="n">
        <v>163199</v>
      </c>
      <c r="C43" s="6" t="n">
        <v>0</v>
      </c>
    </row>
    <row r="44" spans="1:7">
      <c r="A44" s="4" t="s">
        <v>606</v>
      </c>
    </row>
    <row r="45" spans="1:7">
      <c r="A45" s="3" t="s">
        <v>590</v>
      </c>
    </row>
    <row r="46" spans="1:7">
      <c r="A46" s="4" t="s">
        <v>486</v>
      </c>
      <c r="E46" s="4" t="s">
        <v>607</v>
      </c>
      <c r="F46" s="4" t="s">
        <v>605</v>
      </c>
    </row>
    <row r="47" spans="1:7">
      <c r="A47" s="4" t="s">
        <v>130</v>
      </c>
      <c r="B47" s="6" t="n">
        <v>0</v>
      </c>
      <c r="C47" s="6" t="n">
        <v>0</v>
      </c>
      <c r="E47" s="5" t="n">
        <v>310421</v>
      </c>
      <c r="F47" s="5" t="n">
        <v>0</v>
      </c>
    </row>
    <row r="48" spans="1:7">
      <c r="A48" s="3" t="s">
        <v>593</v>
      </c>
    </row>
    <row r="49" spans="1:7">
      <c r="A49" s="4" t="s">
        <v>594</v>
      </c>
      <c r="B49" s="6" t="n">
        <v>0</v>
      </c>
    </row>
    <row r="50" spans="1:7">
      <c r="A50" s="4" t="s">
        <v>595</v>
      </c>
      <c r="B50" s="6" t="n">
        <v>161081</v>
      </c>
    </row>
    <row r="51" spans="1:7">
      <c r="A51" s="4" t="s">
        <v>596</v>
      </c>
      <c r="B51" s="6" t="n">
        <v>146580</v>
      </c>
    </row>
    <row r="52" spans="1:7">
      <c r="A52" s="4" t="s">
        <v>597</v>
      </c>
      <c r="B52" s="6" t="n">
        <v>0</v>
      </c>
    </row>
    <row r="53" spans="1:7">
      <c r="A53" s="4" t="s">
        <v>461</v>
      </c>
      <c r="B53" s="6" t="n">
        <v>2370</v>
      </c>
    </row>
    <row r="54" spans="1:7">
      <c r="A54" s="4" t="s">
        <v>598</v>
      </c>
      <c r="B54" s="6" t="n">
        <v>390</v>
      </c>
    </row>
    <row r="55" spans="1:7">
      <c r="A55" s="4" t="s">
        <v>155</v>
      </c>
      <c r="B55" s="6" t="n">
        <v>0</v>
      </c>
    </row>
    <row r="56" spans="1:7">
      <c r="A56" s="4" t="s">
        <v>599</v>
      </c>
      <c r="B56" s="6" t="n">
        <v>310421</v>
      </c>
      <c r="C56" s="6" t="n">
        <v>0</v>
      </c>
    </row>
    <row r="57" spans="1:7">
      <c r="A57" s="4" t="s">
        <v>608</v>
      </c>
    </row>
    <row r="58" spans="1:7">
      <c r="A58" s="3" t="s">
        <v>590</v>
      </c>
    </row>
    <row r="59" spans="1:7">
      <c r="A59" s="4" t="s">
        <v>486</v>
      </c>
      <c r="E59" s="4" t="s">
        <v>609</v>
      </c>
      <c r="F59" s="4" t="s">
        <v>605</v>
      </c>
    </row>
    <row r="60" spans="1:7">
      <c r="A60" s="4" t="s">
        <v>130</v>
      </c>
      <c r="B60" s="6" t="n">
        <v>492800</v>
      </c>
      <c r="C60" s="6" t="n">
        <v>0</v>
      </c>
      <c r="E60" s="5" t="n">
        <v>492800</v>
      </c>
      <c r="F60" s="5" t="n">
        <v>0</v>
      </c>
    </row>
    <row r="61" spans="1:7">
      <c r="A61" s="3" t="s">
        <v>593</v>
      </c>
    </row>
    <row r="62" spans="1:7">
      <c r="A62" s="4" t="s">
        <v>594</v>
      </c>
      <c r="B62" s="6" t="n">
        <v>0</v>
      </c>
    </row>
    <row r="63" spans="1:7">
      <c r="A63" s="4" t="s">
        <v>595</v>
      </c>
      <c r="B63" s="6" t="n">
        <v>442460</v>
      </c>
    </row>
    <row r="64" spans="1:7">
      <c r="A64" s="4" t="s">
        <v>596</v>
      </c>
      <c r="B64" s="6" t="n">
        <v>47107</v>
      </c>
    </row>
    <row r="65" spans="1:7">
      <c r="A65" s="4" t="s">
        <v>597</v>
      </c>
      <c r="B65" s="6" t="n">
        <v>-9108</v>
      </c>
    </row>
    <row r="66" spans="1:7">
      <c r="A66" s="4" t="s">
        <v>461</v>
      </c>
      <c r="B66" s="6" t="n">
        <v>0</v>
      </c>
    </row>
    <row r="67" spans="1:7">
      <c r="A67" s="4" t="s">
        <v>598</v>
      </c>
      <c r="B67" s="6" t="n">
        <v>12341</v>
      </c>
    </row>
    <row r="68" spans="1:7">
      <c r="A68" s="4" t="s">
        <v>155</v>
      </c>
      <c r="B68" s="6" t="n">
        <v>0</v>
      </c>
    </row>
    <row r="69" spans="1:7">
      <c r="A69" s="4" t="s">
        <v>599</v>
      </c>
      <c r="B69" s="6" t="n">
        <v>492800</v>
      </c>
      <c r="C69" s="5" t="n">
        <v>0</v>
      </c>
    </row>
    <row r="70" spans="1:7">
      <c r="A70" s="4" t="s">
        <v>603</v>
      </c>
      <c r="B70" s="5" t="n">
        <v>3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8</v>
      </c>
    </row>
    <row r="3" spans="1:3">
      <c r="A3" s="3" t="s">
        <v>611</v>
      </c>
    </row>
    <row r="4" spans="1:3">
      <c r="A4" s="4" t="s">
        <v>612</v>
      </c>
      <c r="C4" s="5" t="n">
        <v>0</v>
      </c>
    </row>
    <row r="5" spans="1:3">
      <c r="A5" s="4" t="s">
        <v>613</v>
      </c>
      <c r="C5" s="6" t="n">
        <v>674</v>
      </c>
    </row>
    <row r="6" spans="1:3">
      <c r="A6" s="4" t="s">
        <v>614</v>
      </c>
      <c r="C6" s="6" t="n">
        <v>-674</v>
      </c>
    </row>
    <row r="7" spans="1:3">
      <c r="A7" s="4" t="s">
        <v>216</v>
      </c>
      <c r="C7" s="6" t="n">
        <v>-674</v>
      </c>
    </row>
    <row r="8" spans="1:3">
      <c r="A8" s="4" t="s">
        <v>615</v>
      </c>
      <c r="C8" s="6" t="n">
        <v>0</v>
      </c>
    </row>
    <row r="9" spans="1:3">
      <c r="A9" s="3" t="s">
        <v>616</v>
      </c>
    </row>
    <row r="10" spans="1:3">
      <c r="A10" s="4" t="s">
        <v>617</v>
      </c>
      <c r="C10" s="6" t="n">
        <v>3</v>
      </c>
    </row>
    <row r="11" spans="1:3">
      <c r="A11" s="4" t="s">
        <v>618</v>
      </c>
      <c r="C11" s="6" t="n">
        <v>1130998</v>
      </c>
    </row>
    <row r="12" spans="1:3">
      <c r="A12" s="4" t="s">
        <v>134</v>
      </c>
      <c r="C12" s="6" t="n">
        <v>1131001</v>
      </c>
    </row>
    <row r="13" spans="1:3">
      <c r="A13" s="3" t="s">
        <v>619</v>
      </c>
    </row>
    <row r="14" spans="1:3">
      <c r="A14" s="4" t="s">
        <v>620</v>
      </c>
      <c r="C14" s="6" t="n">
        <v>161489</v>
      </c>
    </row>
    <row r="15" spans="1:3">
      <c r="A15" s="4" t="s">
        <v>621</v>
      </c>
      <c r="C15" s="6" t="n">
        <v>1269</v>
      </c>
    </row>
    <row r="16" spans="1:3">
      <c r="A16" s="4" t="s">
        <v>282</v>
      </c>
      <c r="C16" s="6" t="n">
        <v>968243</v>
      </c>
    </row>
    <row r="17" spans="1:3">
      <c r="A17" s="4" t="s">
        <v>622</v>
      </c>
      <c r="C17" s="6" t="n">
        <v>1131001</v>
      </c>
    </row>
    <row r="18" spans="1:3">
      <c r="A18" s="4" t="s">
        <v>600</v>
      </c>
    </row>
    <row r="19" spans="1:3">
      <c r="A19" s="3" t="s">
        <v>611</v>
      </c>
    </row>
    <row r="20" spans="1:3">
      <c r="A20" s="4" t="s">
        <v>612</v>
      </c>
      <c r="B20" s="5" t="n">
        <v>132103</v>
      </c>
      <c r="C20" s="6" t="n">
        <v>2609</v>
      </c>
    </row>
    <row r="21" spans="1:3">
      <c r="A21" s="4" t="s">
        <v>613</v>
      </c>
      <c r="B21" s="6" t="n">
        <v>24047</v>
      </c>
      <c r="C21" s="6" t="n">
        <v>432</v>
      </c>
    </row>
    <row r="22" spans="1:3">
      <c r="A22" s="4" t="s">
        <v>614</v>
      </c>
      <c r="B22" s="6" t="n">
        <v>108056</v>
      </c>
      <c r="C22" s="6" t="n">
        <v>2177</v>
      </c>
    </row>
    <row r="23" spans="1:3">
      <c r="A23" s="4" t="s">
        <v>216</v>
      </c>
      <c r="B23" s="6" t="n">
        <v>109997</v>
      </c>
      <c r="C23" s="6" t="n">
        <v>3685</v>
      </c>
    </row>
    <row r="24" spans="1:3">
      <c r="A24" s="4" t="s">
        <v>615</v>
      </c>
      <c r="B24" s="6" t="n">
        <v>0</v>
      </c>
      <c r="C24" s="6" t="n">
        <v>0</v>
      </c>
    </row>
    <row r="25" spans="1:3">
      <c r="A25" s="3" t="s">
        <v>616</v>
      </c>
    </row>
    <row r="26" spans="1:3">
      <c r="A26" s="4" t="s">
        <v>617</v>
      </c>
      <c r="B26" s="6" t="n">
        <v>72412</v>
      </c>
      <c r="C26" s="6" t="n">
        <v>74304</v>
      </c>
    </row>
    <row r="27" spans="1:3">
      <c r="A27" s="4" t="s">
        <v>618</v>
      </c>
      <c r="B27" s="6" t="n">
        <v>1766150</v>
      </c>
      <c r="C27" s="6" t="n">
        <v>817895</v>
      </c>
    </row>
    <row r="28" spans="1:3">
      <c r="A28" s="4" t="s">
        <v>134</v>
      </c>
      <c r="B28" s="6" t="n">
        <v>1838562</v>
      </c>
      <c r="C28" s="6" t="n">
        <v>892199</v>
      </c>
    </row>
    <row r="29" spans="1:3">
      <c r="A29" s="3" t="s">
        <v>619</v>
      </c>
    </row>
    <row r="30" spans="1:3">
      <c r="A30" s="4" t="s">
        <v>620</v>
      </c>
      <c r="B30" s="6" t="n">
        <v>48128</v>
      </c>
      <c r="C30" s="6" t="n">
        <v>246288</v>
      </c>
    </row>
    <row r="31" spans="1:3">
      <c r="A31" s="4" t="s">
        <v>621</v>
      </c>
      <c r="B31" s="6" t="n">
        <v>605</v>
      </c>
      <c r="C31" s="6" t="n">
        <v>0</v>
      </c>
    </row>
    <row r="32" spans="1:3">
      <c r="A32" s="4" t="s">
        <v>282</v>
      </c>
      <c r="B32" s="6" t="n">
        <v>1789829</v>
      </c>
      <c r="C32" s="6" t="n">
        <v>645911</v>
      </c>
    </row>
    <row r="33" spans="1:3">
      <c r="A33" s="4" t="s">
        <v>622</v>
      </c>
      <c r="B33" s="6" t="n">
        <v>1838562</v>
      </c>
      <c r="C33" s="6" t="n">
        <v>892199</v>
      </c>
    </row>
    <row r="34" spans="1:3">
      <c r="A34" s="4" t="s">
        <v>604</v>
      </c>
    </row>
    <row r="35" spans="1:3">
      <c r="A35" s="3" t="s">
        <v>611</v>
      </c>
    </row>
    <row r="36" spans="1:3">
      <c r="A36" s="4" t="s">
        <v>612</v>
      </c>
      <c r="B36" s="6" t="n">
        <v>40756</v>
      </c>
      <c r="C36" s="6" t="n">
        <v>0</v>
      </c>
    </row>
    <row r="37" spans="1:3">
      <c r="A37" s="4" t="s">
        <v>613</v>
      </c>
      <c r="B37" s="6" t="n">
        <v>108519</v>
      </c>
      <c r="C37" s="6" t="n">
        <v>7430</v>
      </c>
    </row>
    <row r="38" spans="1:3">
      <c r="A38" s="4" t="s">
        <v>614</v>
      </c>
      <c r="B38" s="6" t="n">
        <v>-67763</v>
      </c>
      <c r="C38" s="6" t="n">
        <v>-7430</v>
      </c>
    </row>
    <row r="39" spans="1:3">
      <c r="A39" s="4" t="s">
        <v>216</v>
      </c>
      <c r="B39" s="6" t="n">
        <v>-72535</v>
      </c>
      <c r="C39" s="6" t="n">
        <v>-8939</v>
      </c>
    </row>
    <row r="40" spans="1:3">
      <c r="A40" s="4" t="s">
        <v>615</v>
      </c>
      <c r="B40" s="6" t="n">
        <v>-7681</v>
      </c>
      <c r="C40" s="6" t="n">
        <v>0</v>
      </c>
    </row>
    <row r="41" spans="1:3">
      <c r="A41" s="3" t="s">
        <v>616</v>
      </c>
    </row>
    <row r="42" spans="1:3">
      <c r="A42" s="4" t="s">
        <v>617</v>
      </c>
      <c r="B42" s="6" t="n">
        <v>190474</v>
      </c>
      <c r="C42" s="6" t="n">
        <v>374307</v>
      </c>
    </row>
    <row r="43" spans="1:3">
      <c r="A43" s="4" t="s">
        <v>618</v>
      </c>
      <c r="B43" s="6" t="n">
        <v>2017669</v>
      </c>
      <c r="C43" s="6" t="n">
        <v>332662</v>
      </c>
    </row>
    <row r="44" spans="1:3">
      <c r="A44" s="4" t="s">
        <v>134</v>
      </c>
      <c r="B44" s="6" t="n">
        <v>2208143</v>
      </c>
      <c r="C44" s="6" t="n">
        <v>706969</v>
      </c>
    </row>
    <row r="45" spans="1:3">
      <c r="A45" s="3" t="s">
        <v>619</v>
      </c>
    </row>
    <row r="46" spans="1:3">
      <c r="A46" s="4" t="s">
        <v>620</v>
      </c>
      <c r="B46" s="6" t="n">
        <v>188299</v>
      </c>
      <c r="C46" s="6" t="n">
        <v>388664</v>
      </c>
    </row>
    <row r="47" spans="1:3">
      <c r="A47" s="4" t="s">
        <v>621</v>
      </c>
      <c r="B47" s="6" t="n">
        <v>956744</v>
      </c>
      <c r="C47" s="6" t="n">
        <v>0</v>
      </c>
    </row>
    <row r="48" spans="1:3">
      <c r="A48" s="4" t="s">
        <v>282</v>
      </c>
      <c r="B48" s="6" t="n">
        <v>1063100</v>
      </c>
      <c r="C48" s="6" t="n">
        <v>318305</v>
      </c>
    </row>
    <row r="49" spans="1:3">
      <c r="A49" s="4" t="s">
        <v>622</v>
      </c>
      <c r="B49" s="6" t="n">
        <v>2208143</v>
      </c>
      <c r="C49" s="6" t="n">
        <v>706969</v>
      </c>
    </row>
    <row r="50" spans="1:3">
      <c r="A50" s="4" t="s">
        <v>606</v>
      </c>
    </row>
    <row r="51" spans="1:3">
      <c r="A51" s="3" t="s">
        <v>611</v>
      </c>
    </row>
    <row r="52" spans="1:3">
      <c r="A52" s="4" t="s">
        <v>612</v>
      </c>
      <c r="B52" s="6" t="n">
        <v>0</v>
      </c>
      <c r="C52" s="6" t="n">
        <v>0</v>
      </c>
    </row>
    <row r="53" spans="1:3">
      <c r="A53" s="4" t="s">
        <v>613</v>
      </c>
      <c r="B53" s="6" t="n">
        <v>93</v>
      </c>
      <c r="C53" s="6" t="n">
        <v>61</v>
      </c>
    </row>
    <row r="54" spans="1:3">
      <c r="A54" s="4" t="s">
        <v>614</v>
      </c>
      <c r="B54" s="6" t="n">
        <v>-93</v>
      </c>
      <c r="C54" s="6" t="n">
        <v>-61</v>
      </c>
    </row>
    <row r="55" spans="1:3">
      <c r="A55" s="4" t="s">
        <v>216</v>
      </c>
      <c r="B55" s="6" t="n">
        <v>1587</v>
      </c>
      <c r="C55" s="6" t="n">
        <v>-61</v>
      </c>
    </row>
    <row r="56" spans="1:3">
      <c r="A56" s="4" t="s">
        <v>615</v>
      </c>
      <c r="B56" s="6" t="n">
        <v>0</v>
      </c>
      <c r="C56" s="6" t="n">
        <v>0</v>
      </c>
    </row>
    <row r="57" spans="1:3">
      <c r="A57" s="3" t="s">
        <v>616</v>
      </c>
    </row>
    <row r="58" spans="1:3">
      <c r="A58" s="4" t="s">
        <v>617</v>
      </c>
      <c r="B58" s="6" t="n">
        <v>84999</v>
      </c>
      <c r="C58" s="6" t="n">
        <v>2836</v>
      </c>
    </row>
    <row r="59" spans="1:3">
      <c r="A59" s="4" t="s">
        <v>618</v>
      </c>
      <c r="B59" s="6" t="n">
        <v>1252571</v>
      </c>
      <c r="C59" s="6" t="n">
        <v>95368</v>
      </c>
    </row>
    <row r="60" spans="1:3">
      <c r="A60" s="4" t="s">
        <v>134</v>
      </c>
      <c r="B60" s="6" t="n">
        <v>1337570</v>
      </c>
      <c r="C60" s="6" t="n">
        <v>98204</v>
      </c>
    </row>
    <row r="61" spans="1:3">
      <c r="A61" s="3" t="s">
        <v>619</v>
      </c>
    </row>
    <row r="62" spans="1:3">
      <c r="A62" s="4" t="s">
        <v>620</v>
      </c>
      <c r="B62" s="6" t="n">
        <v>203657</v>
      </c>
      <c r="C62" s="6" t="n">
        <v>8376</v>
      </c>
    </row>
    <row r="63" spans="1:3">
      <c r="A63" s="4" t="s">
        <v>621</v>
      </c>
      <c r="B63" s="6" t="n">
        <v>0</v>
      </c>
      <c r="C63" s="6" t="n">
        <v>0</v>
      </c>
    </row>
    <row r="64" spans="1:3">
      <c r="A64" s="4" t="s">
        <v>282</v>
      </c>
      <c r="B64" s="6" t="n">
        <v>1133913</v>
      </c>
      <c r="C64" s="6" t="n">
        <v>89828</v>
      </c>
    </row>
    <row r="65" spans="1:3">
      <c r="A65" s="4" t="s">
        <v>622</v>
      </c>
      <c r="B65" s="6" t="n">
        <v>1337570</v>
      </c>
      <c r="C65" s="5" t="n">
        <v>98204</v>
      </c>
    </row>
    <row r="66" spans="1:3">
      <c r="A66" s="4" t="s">
        <v>608</v>
      </c>
    </row>
    <row r="67" spans="1:3">
      <c r="A67" s="3" t="s">
        <v>611</v>
      </c>
    </row>
    <row r="68" spans="1:3">
      <c r="A68" s="4" t="s">
        <v>612</v>
      </c>
      <c r="B68" s="6" t="n">
        <v>129559</v>
      </c>
    </row>
    <row r="69" spans="1:3">
      <c r="A69" s="4" t="s">
        <v>613</v>
      </c>
      <c r="B69" s="6" t="n">
        <v>48190</v>
      </c>
    </row>
    <row r="70" spans="1:3">
      <c r="A70" s="4" t="s">
        <v>614</v>
      </c>
      <c r="B70" s="6" t="n">
        <v>81369</v>
      </c>
    </row>
    <row r="71" spans="1:3">
      <c r="A71" s="4" t="s">
        <v>216</v>
      </c>
      <c r="B71" s="6" t="n">
        <v>81469</v>
      </c>
    </row>
    <row r="72" spans="1:3">
      <c r="A72" s="4" t="s">
        <v>615</v>
      </c>
      <c r="B72" s="6" t="n">
        <v>0</v>
      </c>
    </row>
    <row r="73" spans="1:3">
      <c r="A73" s="3" t="s">
        <v>616</v>
      </c>
    </row>
    <row r="74" spans="1:3">
      <c r="A74" s="4" t="s">
        <v>617</v>
      </c>
      <c r="B74" s="6" t="n">
        <v>93169</v>
      </c>
    </row>
    <row r="75" spans="1:3">
      <c r="A75" s="4" t="s">
        <v>618</v>
      </c>
      <c r="B75" s="6" t="n">
        <v>1399356</v>
      </c>
    </row>
    <row r="76" spans="1:3">
      <c r="A76" s="4" t="s">
        <v>134</v>
      </c>
      <c r="B76" s="6" t="n">
        <v>1492525</v>
      </c>
    </row>
    <row r="77" spans="1:3">
      <c r="A77" s="3" t="s">
        <v>619</v>
      </c>
    </row>
    <row r="78" spans="1:3">
      <c r="A78" s="4" t="s">
        <v>620</v>
      </c>
      <c r="B78" s="6" t="n">
        <v>37599</v>
      </c>
    </row>
    <row r="79" spans="1:3">
      <c r="A79" s="4" t="s">
        <v>621</v>
      </c>
      <c r="B79" s="6" t="n">
        <v>1108</v>
      </c>
    </row>
    <row r="80" spans="1:3">
      <c r="A80" s="4" t="s">
        <v>282</v>
      </c>
      <c r="B80" s="6" t="n">
        <v>1453818</v>
      </c>
    </row>
    <row r="81" spans="1:3">
      <c r="A81" s="4" t="s">
        <v>622</v>
      </c>
      <c r="B81" s="5" t="n">
        <v>14925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3</v>
      </c>
      <c r="B1" s="2" t="s">
        <v>415</v>
      </c>
      <c r="C1" s="2" t="s">
        <v>624</v>
      </c>
      <c r="D1" s="2" t="s">
        <v>2</v>
      </c>
      <c r="E1" s="2" t="s">
        <v>68</v>
      </c>
      <c r="F1" s="2" t="s">
        <v>434</v>
      </c>
      <c r="G1" s="2" t="s">
        <v>424</v>
      </c>
      <c r="H1" s="2" t="s">
        <v>69</v>
      </c>
    </row>
    <row r="2" spans="1:8">
      <c r="A2" s="3" t="s">
        <v>397</v>
      </c>
    </row>
    <row r="3" spans="1:8">
      <c r="A3" s="4" t="s">
        <v>625</v>
      </c>
      <c r="C3" s="4" t="s">
        <v>626</v>
      </c>
    </row>
    <row r="4" spans="1:8">
      <c r="A4" s="4" t="s">
        <v>627</v>
      </c>
      <c r="D4" s="6" t="n">
        <v>12577350</v>
      </c>
    </row>
    <row r="5" spans="1:8">
      <c r="A5" s="4" t="s">
        <v>628</v>
      </c>
      <c r="B5" s="7" t="n">
        <v>11.5</v>
      </c>
    </row>
    <row r="6" spans="1:8">
      <c r="A6" s="4" t="s">
        <v>629</v>
      </c>
      <c r="B6" s="6" t="n">
        <v>3182140</v>
      </c>
    </row>
    <row r="7" spans="1:8">
      <c r="A7" s="4" t="s">
        <v>64</v>
      </c>
    </row>
    <row r="8" spans="1:8">
      <c r="A8" s="3" t="s">
        <v>397</v>
      </c>
    </row>
    <row r="9" spans="1:8">
      <c r="A9" s="4" t="s">
        <v>161</v>
      </c>
      <c r="D9" s="6" t="n">
        <v>1500000000</v>
      </c>
      <c r="E9" s="6" t="n">
        <v>1500000000</v>
      </c>
    </row>
    <row r="10" spans="1:8">
      <c r="A10" s="4" t="s">
        <v>160</v>
      </c>
      <c r="D10" s="8" t="n">
        <v>0.0001</v>
      </c>
      <c r="E10" s="8" t="n">
        <v>0.0001</v>
      </c>
    </row>
    <row r="11" spans="1:8">
      <c r="A11" s="4" t="s">
        <v>163</v>
      </c>
      <c r="B11" s="6" t="n">
        <v>74929305</v>
      </c>
      <c r="D11" s="6" t="n">
        <v>74929305</v>
      </c>
      <c r="E11" s="6" t="n">
        <v>74929305</v>
      </c>
      <c r="F11" s="6" t="n">
        <v>67616277</v>
      </c>
      <c r="G11" s="6" t="n">
        <v>65496277</v>
      </c>
      <c r="H11" s="6" t="n">
        <v>37732112</v>
      </c>
    </row>
    <row r="12" spans="1:8">
      <c r="A12" s="4" t="s">
        <v>66</v>
      </c>
    </row>
    <row r="13" spans="1:8">
      <c r="A13" s="3" t="s">
        <v>397</v>
      </c>
    </row>
    <row r="14" spans="1:8">
      <c r="A14" s="4" t="s">
        <v>161</v>
      </c>
      <c r="D14" s="6" t="n">
        <v>1500000000</v>
      </c>
      <c r="E14" s="6" t="n">
        <v>1500000000</v>
      </c>
    </row>
    <row r="15" spans="1:8">
      <c r="A15" s="4" t="s">
        <v>160</v>
      </c>
      <c r="D15" s="8" t="n">
        <v>0.0001</v>
      </c>
      <c r="E15" s="8" t="n">
        <v>0.0001</v>
      </c>
    </row>
    <row r="16" spans="1:8">
      <c r="A16" s="4" t="s">
        <v>163</v>
      </c>
      <c r="B16" s="6" t="n">
        <v>250000000</v>
      </c>
      <c r="D16" s="6" t="n">
        <v>250000000</v>
      </c>
      <c r="E16" s="6" t="n">
        <v>250000000</v>
      </c>
    </row>
    <row r="17" spans="1:8">
      <c r="A17" s="4" t="s">
        <v>630</v>
      </c>
    </row>
    <row r="18" spans="1:8">
      <c r="A18" s="3" t="s">
        <v>397</v>
      </c>
    </row>
    <row r="19" spans="1:8">
      <c r="A19" s="4" t="s">
        <v>631</v>
      </c>
      <c r="C19" s="6" t="n">
        <v>37732112</v>
      </c>
    </row>
    <row r="20" spans="1:8">
      <c r="A20" s="4" t="s">
        <v>632</v>
      </c>
      <c r="C20" s="5" t="n">
        <v>10</v>
      </c>
    </row>
    <row r="21" spans="1:8">
      <c r="A21" s="4" t="s">
        <v>633</v>
      </c>
      <c r="D21" s="4" t="s">
        <v>480</v>
      </c>
    </row>
    <row r="22" spans="1:8">
      <c r="A22" s="4" t="s">
        <v>634</v>
      </c>
      <c r="D22" s="7" t="n">
        <v>0.01</v>
      </c>
    </row>
    <row r="23" spans="1:8">
      <c r="A23" s="4" t="s">
        <v>635</v>
      </c>
      <c r="D23" s="4" t="s">
        <v>467</v>
      </c>
    </row>
    <row r="24" spans="1:8">
      <c r="A24" s="4" t="s">
        <v>636</v>
      </c>
      <c r="D24" s="5" t="n">
        <v>18</v>
      </c>
    </row>
    <row r="25" spans="1:8">
      <c r="A25" s="4" t="s">
        <v>637</v>
      </c>
      <c r="D25" s="4" t="s">
        <v>638</v>
      </c>
    </row>
    <row r="26" spans="1:8">
      <c r="A26" s="4" t="s">
        <v>639</v>
      </c>
      <c r="D26" s="4" t="s">
        <v>467</v>
      </c>
    </row>
    <row r="27" spans="1:8">
      <c r="A27" s="4" t="s">
        <v>640</v>
      </c>
    </row>
    <row r="28" spans="1:8">
      <c r="A28" s="3" t="s">
        <v>397</v>
      </c>
    </row>
    <row r="29" spans="1:8">
      <c r="A29" s="4" t="s">
        <v>641</v>
      </c>
      <c r="C29" s="6" t="n">
        <v>1</v>
      </c>
    </row>
    <row r="30" spans="1:8">
      <c r="A30" s="4" t="s">
        <v>628</v>
      </c>
      <c r="D30" s="7" t="n">
        <v>11.5</v>
      </c>
    </row>
    <row r="31" spans="1:8">
      <c r="A31" s="4" t="s">
        <v>642</v>
      </c>
    </row>
    <row r="32" spans="1:8">
      <c r="A32" s="3" t="s">
        <v>397</v>
      </c>
    </row>
    <row r="33" spans="1:8">
      <c r="A33" s="4" t="s">
        <v>631</v>
      </c>
      <c r="C33" s="6" t="n">
        <v>2732112</v>
      </c>
    </row>
    <row r="34" spans="1:8">
      <c r="A34" s="4" t="s">
        <v>643</v>
      </c>
    </row>
    <row r="35" spans="1:8">
      <c r="A35" s="3" t="s">
        <v>397</v>
      </c>
    </row>
    <row r="36" spans="1:8">
      <c r="A36" s="4" t="s">
        <v>629</v>
      </c>
      <c r="D36" s="6" t="n">
        <v>6364281</v>
      </c>
    </row>
    <row r="37" spans="1:8">
      <c r="A37" s="4" t="s">
        <v>445</v>
      </c>
    </row>
    <row r="38" spans="1:8">
      <c r="A38" s="3" t="s">
        <v>397</v>
      </c>
    </row>
    <row r="39" spans="1:8">
      <c r="A39" s="4" t="s">
        <v>632</v>
      </c>
      <c r="B39" s="5" t="n">
        <v>10</v>
      </c>
    </row>
    <row r="40" spans="1:8">
      <c r="A40" s="4" t="s">
        <v>644</v>
      </c>
    </row>
    <row r="41" spans="1:8">
      <c r="A41" s="3" t="s">
        <v>397</v>
      </c>
    </row>
    <row r="42" spans="1:8">
      <c r="A42" s="4" t="s">
        <v>627</v>
      </c>
      <c r="D42" s="6" t="n">
        <v>31821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 customWidth="1" max="5" min="5" width="20"/>
    <col customWidth="1" max="6" min="6" width="37"/>
    <col customWidth="1" max="7" min="7" width="37"/>
    <col customWidth="1" max="8" min="8" width="27"/>
    <col customWidth="1" max="9" min="9" width="24"/>
  </cols>
  <sheetData>
    <row r="1" spans="1:9">
      <c r="A1" s="1" t="s">
        <v>645</v>
      </c>
      <c r="B1" s="2" t="s">
        <v>646</v>
      </c>
      <c r="C1" s="2" t="s">
        <v>647</v>
      </c>
      <c r="D1" s="2" t="s">
        <v>648</v>
      </c>
      <c r="E1" s="2" t="s">
        <v>649</v>
      </c>
      <c r="F1" s="2" t="s">
        <v>650</v>
      </c>
      <c r="G1" s="2" t="s">
        <v>651</v>
      </c>
      <c r="H1" s="2" t="s">
        <v>652</v>
      </c>
      <c r="I1" s="2" t="s">
        <v>653</v>
      </c>
    </row>
    <row r="2" spans="1:9">
      <c r="A2" s="3" t="s">
        <v>397</v>
      </c>
    </row>
    <row r="3" spans="1:9">
      <c r="A3" s="4" t="s">
        <v>654</v>
      </c>
      <c r="B3" s="5" t="n">
        <v>628154</v>
      </c>
      <c r="F3" s="5" t="n">
        <v>0</v>
      </c>
      <c r="G3" s="5" t="n">
        <v>628154</v>
      </c>
      <c r="H3" s="5" t="n">
        <v>0</v>
      </c>
    </row>
    <row r="4" spans="1:9">
      <c r="A4" s="4" t="s">
        <v>655</v>
      </c>
      <c r="B4" s="6" t="n">
        <v>18941631</v>
      </c>
    </row>
    <row r="5" spans="1:9">
      <c r="A5" s="4" t="s">
        <v>656</v>
      </c>
      <c r="B5" s="7" t="n">
        <v>11.5</v>
      </c>
    </row>
    <row r="6" spans="1:9">
      <c r="A6" s="4" t="s">
        <v>629</v>
      </c>
      <c r="B6" s="6" t="n">
        <v>3182140</v>
      </c>
    </row>
    <row r="7" spans="1:9">
      <c r="A7" s="4" t="s">
        <v>657</v>
      </c>
      <c r="B7" s="4" t="s">
        <v>467</v>
      </c>
    </row>
    <row r="8" spans="1:9">
      <c r="A8" s="4" t="s">
        <v>658</v>
      </c>
      <c r="B8" s="4" t="s">
        <v>638</v>
      </c>
    </row>
    <row r="9" spans="1:9">
      <c r="A9" s="4" t="s">
        <v>659</v>
      </c>
      <c r="F9" s="4" t="s">
        <v>660</v>
      </c>
    </row>
    <row r="10" spans="1:9">
      <c r="A10" s="4" t="s">
        <v>661</v>
      </c>
      <c r="F10" s="5" t="n">
        <v>701000</v>
      </c>
      <c r="G10" s="5" t="n">
        <v>1900000</v>
      </c>
    </row>
    <row r="11" spans="1:9">
      <c r="A11" s="4" t="s">
        <v>662</v>
      </c>
    </row>
    <row r="12" spans="1:9">
      <c r="A12" s="3" t="s">
        <v>397</v>
      </c>
    </row>
    <row r="13" spans="1:9">
      <c r="A13" s="4" t="s">
        <v>663</v>
      </c>
      <c r="B13" s="6" t="n">
        <v>574380000000</v>
      </c>
    </row>
    <row r="14" spans="1:9">
      <c r="A14" s="4" t="s">
        <v>664</v>
      </c>
    </row>
    <row r="15" spans="1:9">
      <c r="A15" s="3" t="s">
        <v>397</v>
      </c>
    </row>
    <row r="16" spans="1:9">
      <c r="A16" s="4" t="s">
        <v>665</v>
      </c>
      <c r="B16" s="5" t="n">
        <v>14</v>
      </c>
    </row>
    <row r="17" spans="1:9">
      <c r="A17" s="4" t="s">
        <v>666</v>
      </c>
    </row>
    <row r="18" spans="1:9">
      <c r="A18" s="3" t="s">
        <v>397</v>
      </c>
    </row>
    <row r="19" spans="1:9">
      <c r="A19" s="4" t="s">
        <v>665</v>
      </c>
      <c r="B19" s="5" t="n">
        <v>16</v>
      </c>
    </row>
    <row r="20" spans="1:9">
      <c r="A20" s="4" t="s">
        <v>643</v>
      </c>
    </row>
    <row r="21" spans="1:9">
      <c r="A21" s="3" t="s">
        <v>397</v>
      </c>
    </row>
    <row r="22" spans="1:9">
      <c r="A22" s="4" t="s">
        <v>667</v>
      </c>
      <c r="C22" s="6" t="n">
        <v>3182140</v>
      </c>
    </row>
    <row r="23" spans="1:9">
      <c r="A23" s="4" t="s">
        <v>629</v>
      </c>
      <c r="F23" s="6" t="n">
        <v>6364281</v>
      </c>
    </row>
    <row r="24" spans="1:9">
      <c r="A24" s="4" t="s">
        <v>64</v>
      </c>
    </row>
    <row r="25" spans="1:9">
      <c r="A25" s="3" t="s">
        <v>397</v>
      </c>
    </row>
    <row r="26" spans="1:9">
      <c r="A26" s="4" t="s">
        <v>430</v>
      </c>
      <c r="E26" s="6" t="n">
        <v>29469858</v>
      </c>
      <c r="F26" s="6" t="n">
        <v>29469858</v>
      </c>
    </row>
    <row r="27" spans="1:9">
      <c r="A27" s="4" t="s">
        <v>668</v>
      </c>
      <c r="D27" s="6" t="n">
        <v>0</v>
      </c>
    </row>
    <row r="28" spans="1:9">
      <c r="A28" s="4" t="s">
        <v>669</v>
      </c>
      <c r="D28" s="6" t="n">
        <v>2120000</v>
      </c>
    </row>
    <row r="29" spans="1:9">
      <c r="A29" s="4" t="s">
        <v>398</v>
      </c>
      <c r="F29" s="6" t="n">
        <v>1</v>
      </c>
    </row>
    <row r="30" spans="1:9">
      <c r="A30" s="4" t="s">
        <v>214</v>
      </c>
      <c r="B30" s="6" t="n">
        <v>7313028</v>
      </c>
    </row>
    <row r="31" spans="1:9">
      <c r="A31" s="4" t="s">
        <v>390</v>
      </c>
      <c r="F31" s="8" t="n">
        <v>0.0001</v>
      </c>
      <c r="G31" s="8" t="n">
        <v>0.0001</v>
      </c>
    </row>
    <row r="32" spans="1:9">
      <c r="A32" s="4" t="s">
        <v>161</v>
      </c>
      <c r="F32" s="6" t="n">
        <v>1500000000</v>
      </c>
      <c r="G32" s="6" t="n">
        <v>1500000000</v>
      </c>
    </row>
    <row r="33" spans="1:9">
      <c r="A33" s="4" t="s">
        <v>163</v>
      </c>
      <c r="B33" s="6" t="n">
        <v>74929305</v>
      </c>
      <c r="D33" s="6" t="n">
        <v>67616277</v>
      </c>
      <c r="E33" s="6" t="n">
        <v>65496277</v>
      </c>
      <c r="F33" s="6" t="n">
        <v>74929305</v>
      </c>
      <c r="G33" s="6" t="n">
        <v>74929305</v>
      </c>
      <c r="H33" s="6" t="n">
        <v>37732112</v>
      </c>
    </row>
    <row r="34" spans="1:9">
      <c r="A34" s="4" t="s">
        <v>443</v>
      </c>
      <c r="B34" s="6" t="n">
        <v>7313028</v>
      </c>
    </row>
    <row r="35" spans="1:9">
      <c r="A35" s="4" t="s">
        <v>670</v>
      </c>
      <c r="B35" s="6" t="n">
        <v>37500000</v>
      </c>
    </row>
    <row r="36" spans="1:9">
      <c r="A36" s="4" t="s">
        <v>671</v>
      </c>
    </row>
    <row r="37" spans="1:9">
      <c r="A37" s="3" t="s">
        <v>397</v>
      </c>
    </row>
    <row r="38" spans="1:9">
      <c r="A38" s="4" t="s">
        <v>670</v>
      </c>
      <c r="B38" s="6" t="n">
        <v>12500000</v>
      </c>
    </row>
    <row r="39" spans="1:9">
      <c r="A39" s="4" t="s">
        <v>672</v>
      </c>
    </row>
    <row r="40" spans="1:9">
      <c r="A40" s="3" t="s">
        <v>397</v>
      </c>
    </row>
    <row r="41" spans="1:9">
      <c r="A41" s="4" t="s">
        <v>670</v>
      </c>
      <c r="B41" s="6" t="n">
        <v>12500000</v>
      </c>
    </row>
    <row r="42" spans="1:9">
      <c r="A42" s="4" t="s">
        <v>673</v>
      </c>
    </row>
    <row r="43" spans="1:9">
      <c r="A43" s="3" t="s">
        <v>397</v>
      </c>
    </row>
    <row r="44" spans="1:9">
      <c r="A44" s="4" t="s">
        <v>670</v>
      </c>
      <c r="B44" s="6" t="n">
        <v>12500000</v>
      </c>
    </row>
    <row r="45" spans="1:9">
      <c r="A45" s="4" t="s">
        <v>674</v>
      </c>
    </row>
    <row r="46" spans="1:9">
      <c r="A46" s="3" t="s">
        <v>397</v>
      </c>
    </row>
    <row r="47" spans="1:9">
      <c r="A47" s="4" t="s">
        <v>214</v>
      </c>
      <c r="B47" s="6" t="n">
        <v>57234023</v>
      </c>
      <c r="E47" s="6" t="n">
        <v>57234023</v>
      </c>
    </row>
    <row r="48" spans="1:9">
      <c r="A48" s="4" t="s">
        <v>675</v>
      </c>
      <c r="B48" s="5" t="n">
        <v>10</v>
      </c>
    </row>
    <row r="49" spans="1:9">
      <c r="A49" s="4" t="s">
        <v>444</v>
      </c>
    </row>
    <row r="50" spans="1:9">
      <c r="A50" s="3" t="s">
        <v>397</v>
      </c>
    </row>
    <row r="51" spans="1:9">
      <c r="A51" s="4" t="s">
        <v>430</v>
      </c>
      <c r="E51" s="6" t="n">
        <v>0</v>
      </c>
    </row>
    <row r="52" spans="1:9">
      <c r="A52" s="4" t="s">
        <v>668</v>
      </c>
      <c r="C52" s="6" t="n">
        <v>7313028</v>
      </c>
      <c r="D52" s="6" t="n">
        <v>7313028</v>
      </c>
    </row>
    <row r="53" spans="1:9">
      <c r="A53" s="4" t="s">
        <v>669</v>
      </c>
      <c r="D53" s="6" t="n">
        <v>2120000</v>
      </c>
      <c r="F53" s="6" t="n">
        <v>2120000</v>
      </c>
    </row>
    <row r="54" spans="1:9">
      <c r="A54" s="4" t="s">
        <v>390</v>
      </c>
      <c r="I54" s="8" t="n">
        <v>0.0001</v>
      </c>
    </row>
    <row r="55" spans="1:9">
      <c r="A55" s="4" t="s">
        <v>163</v>
      </c>
      <c r="B55" s="6" t="n">
        <v>0</v>
      </c>
      <c r="D55" s="6" t="n">
        <v>0</v>
      </c>
      <c r="E55" s="6" t="n">
        <v>9433028</v>
      </c>
      <c r="H55" s="6" t="n">
        <v>9433028</v>
      </c>
    </row>
    <row r="56" spans="1:9">
      <c r="A56" s="4" t="s">
        <v>676</v>
      </c>
    </row>
    <row r="57" spans="1:9">
      <c r="A57" s="3" t="s">
        <v>397</v>
      </c>
    </row>
    <row r="58" spans="1:9">
      <c r="A58" s="4" t="s">
        <v>214</v>
      </c>
      <c r="E58" s="6" t="n">
        <v>0</v>
      </c>
    </row>
    <row r="59" spans="1:9">
      <c r="A59" s="4" t="s">
        <v>66</v>
      </c>
    </row>
    <row r="60" spans="1:9">
      <c r="A60" s="3" t="s">
        <v>397</v>
      </c>
    </row>
    <row r="61" spans="1:9">
      <c r="A61" s="4" t="s">
        <v>214</v>
      </c>
      <c r="B61" s="6" t="n">
        <v>250000000</v>
      </c>
    </row>
    <row r="62" spans="1:9">
      <c r="A62" s="4" t="s">
        <v>390</v>
      </c>
      <c r="F62" s="8" t="n">
        <v>0.0001</v>
      </c>
      <c r="G62" s="8" t="n">
        <v>0.0001</v>
      </c>
    </row>
    <row r="63" spans="1:9">
      <c r="A63" s="4" t="s">
        <v>161</v>
      </c>
      <c r="F63" s="6" t="n">
        <v>1500000000</v>
      </c>
      <c r="G63" s="6" t="n">
        <v>1500000000</v>
      </c>
    </row>
    <row r="64" spans="1:9">
      <c r="A64" s="4" t="s">
        <v>163</v>
      </c>
      <c r="B64" s="6" t="n">
        <v>250000000</v>
      </c>
      <c r="F64" s="6" t="n">
        <v>250000000</v>
      </c>
      <c r="G64" s="6" t="n">
        <v>250000000</v>
      </c>
    </row>
    <row r="65" spans="1:9">
      <c r="A65" s="4" t="s">
        <v>443</v>
      </c>
      <c r="B65" s="6" t="n">
        <v>250000000</v>
      </c>
    </row>
    <row r="66" spans="1:9">
      <c r="A66" s="4" t="s">
        <v>677</v>
      </c>
    </row>
    <row r="67" spans="1:9">
      <c r="A67" s="3" t="s">
        <v>397</v>
      </c>
    </row>
    <row r="68" spans="1:9">
      <c r="A68" s="4" t="s">
        <v>678</v>
      </c>
      <c r="B68" s="6" t="n">
        <v>250000000</v>
      </c>
    </row>
    <row r="69" spans="1:9">
      <c r="A69" s="4" t="s">
        <v>392</v>
      </c>
      <c r="B69" s="4" t="s">
        <v>393</v>
      </c>
      <c r="F69" s="4" t="s">
        <v>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9</v>
      </c>
      <c r="B1" s="2" t="s">
        <v>680</v>
      </c>
      <c r="C1" s="2" t="s">
        <v>415</v>
      </c>
      <c r="D1" s="2" t="s">
        <v>491</v>
      </c>
      <c r="E1" s="2" t="s">
        <v>2</v>
      </c>
      <c r="F1" s="2" t="s">
        <v>68</v>
      </c>
      <c r="G1" s="2" t="s">
        <v>69</v>
      </c>
    </row>
    <row r="2" spans="1:7">
      <c r="A2" s="3" t="s">
        <v>397</v>
      </c>
    </row>
    <row r="3" spans="1:7">
      <c r="A3" s="4" t="s">
        <v>188</v>
      </c>
      <c r="C3" s="5" t="n">
        <v>628154</v>
      </c>
      <c r="E3" s="5" t="n">
        <v>0</v>
      </c>
      <c r="F3" s="5" t="n">
        <v>628154</v>
      </c>
      <c r="G3" s="5" t="n">
        <v>0</v>
      </c>
    </row>
    <row r="4" spans="1:7">
      <c r="A4" s="4" t="s">
        <v>681</v>
      </c>
      <c r="E4" s="4" t="s">
        <v>682</v>
      </c>
    </row>
    <row r="5" spans="1:7">
      <c r="A5" s="4" t="s">
        <v>114</v>
      </c>
    </row>
    <row r="6" spans="1:7">
      <c r="A6" s="3" t="s">
        <v>397</v>
      </c>
    </row>
    <row r="7" spans="1:7">
      <c r="A7" s="4" t="s">
        <v>683</v>
      </c>
      <c r="B7" s="6" t="n">
        <v>625000</v>
      </c>
    </row>
    <row r="8" spans="1:7">
      <c r="A8" s="4" t="s">
        <v>684</v>
      </c>
      <c r="B8" s="5" t="n">
        <v>1000</v>
      </c>
    </row>
    <row r="9" spans="1:7">
      <c r="A9" s="4" t="s">
        <v>685</v>
      </c>
      <c r="B9" s="5" t="n">
        <v>625000</v>
      </c>
    </row>
    <row r="10" spans="1:7">
      <c r="A10" s="4" t="s">
        <v>188</v>
      </c>
      <c r="B10" s="6" t="n">
        <v>611249</v>
      </c>
    </row>
    <row r="11" spans="1:7">
      <c r="A11" s="4" t="s">
        <v>686</v>
      </c>
      <c r="D11" s="4" t="s">
        <v>687</v>
      </c>
    </row>
    <row r="12" spans="1:7">
      <c r="A12" s="4" t="s">
        <v>688</v>
      </c>
      <c r="E12" s="4" t="s">
        <v>487</v>
      </c>
    </row>
    <row r="13" spans="1:7">
      <c r="A13" s="4" t="s">
        <v>681</v>
      </c>
      <c r="E13" s="4" t="s">
        <v>682</v>
      </c>
    </row>
    <row r="14" spans="1:7">
      <c r="A14" s="4" t="s">
        <v>689</v>
      </c>
      <c r="E14" s="4" t="s">
        <v>690</v>
      </c>
    </row>
    <row r="15" spans="1:7">
      <c r="A15" s="4" t="s">
        <v>691</v>
      </c>
      <c r="E15" s="10" t="n">
        <v>1.3</v>
      </c>
    </row>
    <row r="16" spans="1:7">
      <c r="A16" s="4" t="s">
        <v>692</v>
      </c>
      <c r="E16" s="4" t="s">
        <v>638</v>
      </c>
    </row>
    <row r="17" spans="1:7">
      <c r="A17" s="4" t="s">
        <v>693</v>
      </c>
      <c r="E17" s="4" t="s">
        <v>694</v>
      </c>
    </row>
    <row r="18" spans="1:7">
      <c r="A18" s="4" t="s">
        <v>695</v>
      </c>
      <c r="B18" s="5" t="n">
        <v>650000</v>
      </c>
    </row>
    <row r="19" spans="1:7">
      <c r="A19" s="4" t="s">
        <v>696</v>
      </c>
      <c r="E19" s="4" t="s">
        <v>697</v>
      </c>
    </row>
    <row r="20" spans="1:7">
      <c r="A20" s="4" t="s">
        <v>698</v>
      </c>
      <c r="E20" s="4" t="s">
        <v>6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680</v>
      </c>
      <c r="C1" s="2" t="s">
        <v>415</v>
      </c>
      <c r="D1" s="2" t="s">
        <v>2</v>
      </c>
      <c r="E1" s="2" t="s">
        <v>68</v>
      </c>
      <c r="F1" s="2" t="s">
        <v>69</v>
      </c>
    </row>
    <row r="2" spans="1:6">
      <c r="A2" s="3" t="s">
        <v>397</v>
      </c>
    </row>
    <row r="3" spans="1:6">
      <c r="A3" s="4" t="s">
        <v>151</v>
      </c>
      <c r="B3" s="5" t="n">
        <v>516790</v>
      </c>
      <c r="D3" s="5" t="n">
        <v>555599</v>
      </c>
      <c r="E3" s="5" t="n">
        <v>0</v>
      </c>
    </row>
    <row r="4" spans="1:6">
      <c r="A4" s="4" t="s">
        <v>701</v>
      </c>
      <c r="C4" s="5" t="n">
        <v>628154</v>
      </c>
      <c r="D4" s="6" t="n">
        <v>0</v>
      </c>
      <c r="E4" s="6" t="n">
        <v>628154</v>
      </c>
      <c r="F4" s="5" t="n">
        <v>0</v>
      </c>
    </row>
    <row r="5" spans="1:6">
      <c r="A5" s="4" t="s">
        <v>702</v>
      </c>
      <c r="B5" s="6" t="n">
        <v>94459</v>
      </c>
      <c r="D5" s="5" t="n">
        <v>102929</v>
      </c>
      <c r="E5" s="5" t="n">
        <v>0</v>
      </c>
    </row>
    <row r="6" spans="1:6">
      <c r="A6" s="4" t="s">
        <v>703</v>
      </c>
      <c r="B6" s="6" t="n">
        <v>611249</v>
      </c>
    </row>
    <row r="7" spans="1:6">
      <c r="A7" s="4" t="s">
        <v>114</v>
      </c>
    </row>
    <row r="8" spans="1:6">
      <c r="A8" s="3" t="s">
        <v>397</v>
      </c>
    </row>
    <row r="9" spans="1:6">
      <c r="A9" s="4" t="s">
        <v>685</v>
      </c>
      <c r="B9" s="6" t="n">
        <v>625000</v>
      </c>
    </row>
    <row r="10" spans="1:6">
      <c r="A10" s="4" t="s">
        <v>704</v>
      </c>
      <c r="B10" s="6" t="n">
        <v>-3675</v>
      </c>
    </row>
    <row r="11" spans="1:6">
      <c r="A11" s="4" t="s">
        <v>705</v>
      </c>
      <c r="B11" s="6" t="n">
        <v>-10076</v>
      </c>
    </row>
    <row r="12" spans="1:6">
      <c r="A12" s="4" t="s">
        <v>701</v>
      </c>
      <c r="B12" s="5" t="n">
        <v>6112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6</v>
      </c>
      <c r="C1" s="2" t="s">
        <v>707</v>
      </c>
      <c r="D1" s="2" t="s">
        <v>2</v>
      </c>
      <c r="E1" s="2" t="s">
        <v>680</v>
      </c>
      <c r="F1" s="2" t="s">
        <v>68</v>
      </c>
    </row>
    <row r="2" spans="1:6">
      <c r="A2" s="3" t="s">
        <v>227</v>
      </c>
    </row>
    <row r="3" spans="1:6">
      <c r="A3" s="4" t="s">
        <v>708</v>
      </c>
      <c r="D3" s="5" t="n">
        <v>1900000</v>
      </c>
    </row>
    <row r="4" spans="1:6">
      <c r="A4" s="4" t="s">
        <v>709</v>
      </c>
      <c r="D4" s="6" t="n">
        <v>701000</v>
      </c>
    </row>
    <row r="5" spans="1:6">
      <c r="A5" s="4" t="s">
        <v>710</v>
      </c>
      <c r="D5" s="6" t="n">
        <v>102929</v>
      </c>
      <c r="E5" s="5" t="n">
        <v>94459</v>
      </c>
      <c r="F5" s="5" t="n">
        <v>0</v>
      </c>
    </row>
    <row r="6" spans="1:6">
      <c r="A6" s="4" t="s">
        <v>711</v>
      </c>
      <c r="D6" s="6" t="n">
        <v>658528</v>
      </c>
    </row>
    <row r="7" spans="1:6">
      <c r="A7" s="4" t="s">
        <v>712</v>
      </c>
      <c r="D7" s="5" t="n">
        <v>663800</v>
      </c>
    </row>
    <row r="8" spans="1:6">
      <c r="A8" s="4" t="s">
        <v>681</v>
      </c>
      <c r="D8" s="4" t="s">
        <v>682</v>
      </c>
    </row>
    <row r="9" spans="1:6">
      <c r="A9" s="4" t="s">
        <v>713</v>
      </c>
    </row>
    <row r="10" spans="1:6">
      <c r="A10" s="3" t="s">
        <v>227</v>
      </c>
    </row>
    <row r="11" spans="1:6">
      <c r="A11" s="4" t="s">
        <v>714</v>
      </c>
      <c r="C11" s="5" t="n">
        <v>11200</v>
      </c>
    </row>
    <row r="12" spans="1:6">
      <c r="A12" s="4" t="s">
        <v>715</v>
      </c>
      <c r="C12" s="6" t="n">
        <v>11168</v>
      </c>
    </row>
    <row r="13" spans="1:6">
      <c r="A13" s="4" t="s">
        <v>114</v>
      </c>
    </row>
    <row r="14" spans="1:6">
      <c r="A14" s="3" t="s">
        <v>716</v>
      </c>
    </row>
    <row r="15" spans="1:6">
      <c r="A15" s="4" t="s">
        <v>717</v>
      </c>
      <c r="D15" s="6" t="n">
        <v>0</v>
      </c>
    </row>
    <row r="16" spans="1:6">
      <c r="A16" s="4" t="s">
        <v>718</v>
      </c>
      <c r="D16" s="6" t="n">
        <v>625000</v>
      </c>
    </row>
    <row r="17" spans="1:6">
      <c r="A17" s="4" t="s">
        <v>719</v>
      </c>
      <c r="D17" s="6" t="n">
        <v>13163</v>
      </c>
    </row>
    <row r="18" spans="1:6">
      <c r="A18" s="4" t="s">
        <v>720</v>
      </c>
      <c r="D18" s="6" t="n">
        <v>638163</v>
      </c>
    </row>
    <row r="19" spans="1:6">
      <c r="A19" s="3" t="s">
        <v>227</v>
      </c>
    </row>
    <row r="20" spans="1:6">
      <c r="A20" s="4" t="s">
        <v>708</v>
      </c>
      <c r="D20" s="5" t="n">
        <v>0</v>
      </c>
    </row>
    <row r="21" spans="1:6">
      <c r="A21" s="4" t="s">
        <v>721</v>
      </c>
      <c r="B21" s="4" t="s">
        <v>75</v>
      </c>
      <c r="D21" s="6" t="n">
        <v>516790</v>
      </c>
    </row>
    <row r="22" spans="1:6">
      <c r="A22" s="4" t="s">
        <v>722</v>
      </c>
      <c r="D22" s="6" t="n">
        <v>38809</v>
      </c>
    </row>
    <row r="23" spans="1:6">
      <c r="A23" s="4" t="s">
        <v>709</v>
      </c>
      <c r="D23" s="5" t="n">
        <v>555599</v>
      </c>
    </row>
    <row r="24" spans="1:6">
      <c r="A24" s="4" t="s">
        <v>681</v>
      </c>
      <c r="D24" s="4" t="s">
        <v>682</v>
      </c>
    </row>
    <row r="25" spans="1:6"/>
    <row r="26" spans="1:6">
      <c r="A26" s="4" t="s">
        <v>75</v>
      </c>
      <c r="B26" s="4" t="s">
        <v>237</v>
      </c>
    </row>
  </sheetData>
  <mergeCells count="3">
    <mergeCell ref="A1:B1"/>
    <mergeCell ref="A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v>
      </c>
      <c r="C1" s="2" t="s">
        <v>1</v>
      </c>
    </row>
    <row r="2" spans="1:5">
      <c r="C2" s="2" t="s">
        <v>2</v>
      </c>
      <c r="D2" s="2" t="s">
        <v>68</v>
      </c>
      <c r="E2" s="2" t="s">
        <v>69</v>
      </c>
    </row>
    <row r="3" spans="1:5">
      <c r="A3" s="3" t="s">
        <v>165</v>
      </c>
    </row>
    <row r="4" spans="1:5">
      <c r="A4" s="4" t="s">
        <v>166</v>
      </c>
      <c r="C4" s="5" t="n">
        <v>-1338900</v>
      </c>
      <c r="D4" s="5" t="n">
        <v>-239</v>
      </c>
      <c r="E4" s="5" t="n">
        <v>-18575</v>
      </c>
    </row>
    <row r="5" spans="1:5">
      <c r="A5" s="3" t="s">
        <v>167</v>
      </c>
    </row>
    <row r="6" spans="1:5">
      <c r="A6" s="4" t="s">
        <v>83</v>
      </c>
      <c r="C6" s="6" t="n">
        <v>8470</v>
      </c>
      <c r="D6" s="6" t="n">
        <v>0</v>
      </c>
      <c r="E6" s="6" t="n">
        <v>0</v>
      </c>
    </row>
    <row r="7" spans="1:5">
      <c r="A7" s="4" t="s">
        <v>78</v>
      </c>
      <c r="C7" s="6" t="n">
        <v>41480</v>
      </c>
      <c r="D7" s="6" t="n">
        <v>20068</v>
      </c>
      <c r="E7" s="6" t="n">
        <v>5991</v>
      </c>
    </row>
    <row r="8" spans="1:5">
      <c r="A8" s="4" t="s">
        <v>91</v>
      </c>
      <c r="C8" s="6" t="n">
        <v>64915</v>
      </c>
      <c r="D8" s="6" t="n">
        <v>-9460</v>
      </c>
      <c r="E8" s="6" t="n">
        <v>7041</v>
      </c>
    </row>
    <row r="9" spans="1:5">
      <c r="A9" s="4" t="s">
        <v>85</v>
      </c>
      <c r="C9" s="6" t="n">
        <v>-19069</v>
      </c>
      <c r="D9" s="6" t="n">
        <v>0</v>
      </c>
      <c r="E9" s="6" t="n">
        <v>0</v>
      </c>
    </row>
    <row r="10" spans="1:5">
      <c r="A10" s="4" t="s">
        <v>168</v>
      </c>
      <c r="C10" s="6" t="n">
        <v>25316</v>
      </c>
      <c r="D10" s="6" t="n">
        <v>0</v>
      </c>
      <c r="E10" s="6" t="n">
        <v>0</v>
      </c>
    </row>
    <row r="11" spans="1:5">
      <c r="A11" s="4" t="s">
        <v>79</v>
      </c>
      <c r="C11" s="6" t="n">
        <v>1300719</v>
      </c>
      <c r="D11" s="6" t="n">
        <v>0</v>
      </c>
      <c r="E11" s="6" t="n">
        <v>0</v>
      </c>
    </row>
    <row r="12" spans="1:5">
      <c r="A12" s="4" t="s">
        <v>169</v>
      </c>
      <c r="B12" s="4" t="s">
        <v>75</v>
      </c>
      <c r="C12" s="6" t="n">
        <v>0</v>
      </c>
      <c r="D12" s="6" t="n">
        <v>-4238</v>
      </c>
      <c r="E12" s="6" t="n">
        <v>9601</v>
      </c>
    </row>
    <row r="13" spans="1:5">
      <c r="A13" s="4" t="s">
        <v>86</v>
      </c>
      <c r="C13" s="6" t="n">
        <v>907</v>
      </c>
      <c r="D13" s="6" t="n">
        <v>0</v>
      </c>
      <c r="E13" s="6" t="n">
        <v>0</v>
      </c>
    </row>
    <row r="14" spans="1:5">
      <c r="A14" s="3" t="s">
        <v>170</v>
      </c>
    </row>
    <row r="15" spans="1:5">
      <c r="A15" s="4" t="s">
        <v>171</v>
      </c>
      <c r="C15" s="6" t="n">
        <v>-620</v>
      </c>
      <c r="D15" s="6" t="n">
        <v>-5058</v>
      </c>
      <c r="E15" s="6" t="n">
        <v>-743</v>
      </c>
    </row>
    <row r="16" spans="1:5">
      <c r="A16" s="4" t="s">
        <v>172</v>
      </c>
      <c r="C16" s="6" t="n">
        <v>3877</v>
      </c>
      <c r="D16" s="6" t="n">
        <v>-1045</v>
      </c>
      <c r="E16" s="6" t="n">
        <v>0</v>
      </c>
    </row>
    <row r="17" spans="1:5">
      <c r="A17" s="4" t="s">
        <v>173</v>
      </c>
      <c r="C17" s="6" t="n">
        <v>-4532</v>
      </c>
      <c r="D17" s="6" t="n">
        <v>-5602</v>
      </c>
      <c r="E17" s="6" t="n">
        <v>-5422</v>
      </c>
    </row>
    <row r="18" spans="1:5">
      <c r="A18" s="4" t="s">
        <v>174</v>
      </c>
      <c r="C18" s="6" t="n">
        <v>-6361</v>
      </c>
      <c r="D18" s="6" t="n">
        <v>4484</v>
      </c>
      <c r="E18" s="6" t="n">
        <v>0</v>
      </c>
    </row>
    <row r="19" spans="1:5">
      <c r="A19" s="4" t="s">
        <v>175</v>
      </c>
      <c r="C19" s="6" t="n">
        <v>0</v>
      </c>
      <c r="D19" s="6" t="n">
        <v>-226</v>
      </c>
      <c r="E19" s="6" t="n">
        <v>0</v>
      </c>
    </row>
    <row r="20" spans="1:5">
      <c r="A20" s="4" t="s">
        <v>176</v>
      </c>
      <c r="C20" s="6" t="n">
        <v>71</v>
      </c>
      <c r="D20" s="6" t="n">
        <v>1977</v>
      </c>
      <c r="E20" s="6" t="n">
        <v>2107</v>
      </c>
    </row>
    <row r="21" spans="1:5">
      <c r="A21" s="4" t="s">
        <v>177</v>
      </c>
      <c r="C21" s="6" t="n">
        <v>76273</v>
      </c>
      <c r="D21" s="6" t="n">
        <v>661</v>
      </c>
      <c r="E21" s="6" t="n">
        <v>0</v>
      </c>
    </row>
    <row r="22" spans="1:5">
      <c r="A22" s="3" t="s">
        <v>178</v>
      </c>
    </row>
    <row r="23" spans="1:5">
      <c r="A23" s="4" t="s">
        <v>179</v>
      </c>
      <c r="C23" s="6" t="n">
        <v>-342650</v>
      </c>
      <c r="D23" s="6" t="n">
        <v>-84000</v>
      </c>
      <c r="E23" s="6" t="n">
        <v>0</v>
      </c>
    </row>
    <row r="24" spans="1:5">
      <c r="A24" s="4" t="s">
        <v>180</v>
      </c>
      <c r="C24" s="6" t="n">
        <v>13309</v>
      </c>
      <c r="D24" s="6" t="n">
        <v>0</v>
      </c>
      <c r="E24" s="6" t="n">
        <v>0</v>
      </c>
    </row>
    <row r="25" spans="1:5">
      <c r="A25" s="4" t="s">
        <v>181</v>
      </c>
      <c r="C25" s="6" t="n">
        <v>-501352</v>
      </c>
      <c r="D25" s="6" t="n">
        <v>0</v>
      </c>
      <c r="E25" s="6" t="n">
        <v>0</v>
      </c>
    </row>
    <row r="26" spans="1:5">
      <c r="A26" s="4" t="s">
        <v>182</v>
      </c>
      <c r="C26" s="6" t="n">
        <v>-670625</v>
      </c>
      <c r="D26" s="6" t="n">
        <v>-91100</v>
      </c>
      <c r="E26" s="6" t="n">
        <v>0</v>
      </c>
    </row>
    <row r="27" spans="1:5">
      <c r="A27" s="4" t="s">
        <v>86</v>
      </c>
      <c r="C27" s="6" t="n">
        <v>-2370</v>
      </c>
      <c r="D27" s="6" t="n">
        <v>0</v>
      </c>
      <c r="E27" s="6" t="n">
        <v>0</v>
      </c>
    </row>
    <row r="28" spans="1:5">
      <c r="A28" s="4" t="s">
        <v>183</v>
      </c>
      <c r="C28" s="6" t="n">
        <v>-1503688</v>
      </c>
      <c r="D28" s="6" t="n">
        <v>-175100</v>
      </c>
      <c r="E28" s="6" t="n">
        <v>0</v>
      </c>
    </row>
    <row r="29" spans="1:5">
      <c r="A29" s="3" t="s">
        <v>184</v>
      </c>
    </row>
    <row r="30" spans="1:5">
      <c r="A30" s="4" t="s">
        <v>185</v>
      </c>
      <c r="C30" s="6" t="n">
        <v>611249</v>
      </c>
      <c r="D30" s="6" t="n">
        <v>0</v>
      </c>
      <c r="E30" s="6" t="n">
        <v>0</v>
      </c>
    </row>
    <row r="31" spans="1:5">
      <c r="A31" s="4" t="s">
        <v>186</v>
      </c>
      <c r="C31" s="6" t="n">
        <v>396000</v>
      </c>
      <c r="D31" s="6" t="n">
        <v>0</v>
      </c>
      <c r="E31" s="6" t="n">
        <v>0</v>
      </c>
    </row>
    <row r="32" spans="1:5">
      <c r="A32" s="4" t="s">
        <v>187</v>
      </c>
      <c r="C32" s="6" t="n">
        <v>-22994</v>
      </c>
    </row>
    <row r="33" spans="1:5">
      <c r="A33" s="4" t="s">
        <v>188</v>
      </c>
      <c r="C33" s="6" t="n">
        <v>0</v>
      </c>
      <c r="D33" s="6" t="n">
        <v>628154</v>
      </c>
      <c r="E33" s="6" t="n">
        <v>0</v>
      </c>
    </row>
    <row r="34" spans="1:5">
      <c r="A34" s="4" t="s">
        <v>189</v>
      </c>
      <c r="C34" s="6" t="n">
        <v>-792</v>
      </c>
      <c r="D34" s="6" t="n">
        <v>-3780</v>
      </c>
      <c r="E34" s="6" t="n">
        <v>0</v>
      </c>
    </row>
    <row r="35" spans="1:5">
      <c r="A35" s="4" t="s">
        <v>190</v>
      </c>
      <c r="C35" s="6" t="n">
        <v>983463</v>
      </c>
      <c r="D35" s="6" t="n">
        <v>624374</v>
      </c>
      <c r="E35" s="6" t="n">
        <v>0</v>
      </c>
    </row>
    <row r="36" spans="1:5">
      <c r="A36" s="4" t="s">
        <v>191</v>
      </c>
      <c r="C36" s="6" t="n">
        <v>-443952</v>
      </c>
      <c r="D36" s="6" t="n">
        <v>449935</v>
      </c>
      <c r="E36" s="6" t="n">
        <v>0</v>
      </c>
    </row>
    <row r="37" spans="1:5">
      <c r="A37" s="4" t="s">
        <v>192</v>
      </c>
      <c r="C37" s="6" t="n">
        <v>449935</v>
      </c>
      <c r="D37" s="6" t="n">
        <v>0</v>
      </c>
      <c r="E37" s="6" t="n">
        <v>0</v>
      </c>
    </row>
    <row r="38" spans="1:5">
      <c r="A38" s="4" t="s">
        <v>193</v>
      </c>
      <c r="C38" s="6" t="n">
        <v>5983</v>
      </c>
      <c r="D38" s="6" t="n">
        <v>449935</v>
      </c>
      <c r="E38" s="6" t="n">
        <v>0</v>
      </c>
    </row>
    <row r="39" spans="1:5">
      <c r="A39" s="3" t="s">
        <v>194</v>
      </c>
    </row>
    <row r="40" spans="1:5">
      <c r="A40" s="4" t="s">
        <v>195</v>
      </c>
      <c r="B40" s="4" t="s">
        <v>77</v>
      </c>
      <c r="C40" s="6" t="n">
        <v>18573</v>
      </c>
      <c r="D40" s="6" t="n">
        <v>89810</v>
      </c>
      <c r="E40" s="6" t="n">
        <v>122364</v>
      </c>
    </row>
    <row r="41" spans="1:5">
      <c r="A41" s="4" t="s">
        <v>196</v>
      </c>
      <c r="B41" s="4" t="s">
        <v>101</v>
      </c>
      <c r="C41" s="6" t="n">
        <v>9767</v>
      </c>
    </row>
    <row r="42" spans="1:5">
      <c r="A42" s="4" t="s">
        <v>197</v>
      </c>
      <c r="C42" s="6" t="n">
        <v>903</v>
      </c>
      <c r="D42" s="6" t="n">
        <v>0</v>
      </c>
      <c r="E42" s="6" t="n">
        <v>0</v>
      </c>
    </row>
    <row r="43" spans="1:5">
      <c r="A43" s="4" t="s">
        <v>198</v>
      </c>
      <c r="C43" s="5" t="n">
        <v>527</v>
      </c>
      <c r="D43" s="5" t="n">
        <v>0</v>
      </c>
      <c r="E43" s="5" t="n">
        <v>0</v>
      </c>
    </row>
    <row r="44" spans="1:5"/>
    <row r="45" spans="1:5">
      <c r="A45" s="4" t="s">
        <v>75</v>
      </c>
      <c r="B45" s="4" t="s">
        <v>199</v>
      </c>
    </row>
    <row r="46" spans="1:5">
      <c r="A46" s="4" t="s">
        <v>77</v>
      </c>
      <c r="B46" s="4" t="s">
        <v>200</v>
      </c>
    </row>
    <row r="47" spans="1:5">
      <c r="A47" s="4" t="s">
        <v>101</v>
      </c>
      <c r="B47" s="4" t="s">
        <v>201</v>
      </c>
    </row>
  </sheetData>
  <mergeCells count="6">
    <mergeCell ref="A1:B2"/>
    <mergeCell ref="C1:E1"/>
    <mergeCell ref="A44:D44"/>
    <mergeCell ref="B45:D45"/>
    <mergeCell ref="B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8</v>
      </c>
      <c r="D2" s="2" t="s">
        <v>69</v>
      </c>
    </row>
    <row r="3" spans="1:4">
      <c r="A3" s="3" t="s">
        <v>724</v>
      </c>
    </row>
    <row r="4" spans="1:4">
      <c r="A4" s="4" t="s">
        <v>725</v>
      </c>
      <c r="B4" s="5" t="n">
        <v>-15</v>
      </c>
      <c r="C4" s="5" t="n">
        <v>-1041</v>
      </c>
      <c r="D4" s="5" t="n">
        <v>0</v>
      </c>
    </row>
    <row r="5" spans="1:4">
      <c r="A5" s="4" t="s">
        <v>726</v>
      </c>
      <c r="B5" s="6" t="n">
        <v>0</v>
      </c>
      <c r="C5" s="6" t="n">
        <v>0</v>
      </c>
      <c r="D5" s="6" t="n">
        <v>0</v>
      </c>
    </row>
    <row r="6" spans="1:4">
      <c r="A6" s="4" t="s">
        <v>727</v>
      </c>
      <c r="B6" s="6" t="n">
        <v>-15</v>
      </c>
      <c r="C6" s="6" t="n">
        <v>-1041</v>
      </c>
      <c r="D6" s="6" t="n">
        <v>0</v>
      </c>
    </row>
    <row r="7" spans="1:4">
      <c r="A7" s="3" t="s">
        <v>728</v>
      </c>
    </row>
    <row r="8" spans="1:4">
      <c r="A8" s="4" t="s">
        <v>725</v>
      </c>
      <c r="B8" s="6" t="n">
        <v>67516</v>
      </c>
      <c r="C8" s="6" t="n">
        <v>-10464</v>
      </c>
      <c r="D8" s="6" t="n">
        <v>5413</v>
      </c>
    </row>
    <row r="9" spans="1:4">
      <c r="A9" s="4" t="s">
        <v>726</v>
      </c>
      <c r="B9" s="6" t="n">
        <v>-2601</v>
      </c>
      <c r="C9" s="6" t="n">
        <v>1004</v>
      </c>
      <c r="D9" s="6" t="n">
        <v>1628</v>
      </c>
    </row>
    <row r="10" spans="1:4">
      <c r="A10" s="4" t="s">
        <v>729</v>
      </c>
      <c r="B10" s="6" t="n">
        <v>64915</v>
      </c>
      <c r="C10" s="6" t="n">
        <v>-9460</v>
      </c>
      <c r="D10" s="6" t="n">
        <v>7041</v>
      </c>
    </row>
    <row r="11" spans="1:4">
      <c r="A11" s="4" t="s">
        <v>205</v>
      </c>
      <c r="B11" s="5" t="n">
        <v>64900</v>
      </c>
      <c r="C11" s="5" t="n">
        <v>-10501</v>
      </c>
      <c r="D11" s="5" t="n">
        <v>70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8</v>
      </c>
      <c r="D2" s="2" t="s">
        <v>69</v>
      </c>
    </row>
    <row r="3" spans="1:4">
      <c r="A3" s="3" t="s">
        <v>731</v>
      </c>
    </row>
    <row r="4" spans="1:4">
      <c r="A4" s="4" t="s">
        <v>732</v>
      </c>
      <c r="B4" s="5" t="n">
        <v>-267540</v>
      </c>
      <c r="C4" s="5" t="n">
        <v>-2255</v>
      </c>
      <c r="D4" s="5" t="n">
        <v>-4037</v>
      </c>
    </row>
    <row r="5" spans="1:4">
      <c r="A5" s="4" t="s">
        <v>733</v>
      </c>
      <c r="B5" s="6" t="n">
        <v>-2610</v>
      </c>
      <c r="C5" s="6" t="n">
        <v>818</v>
      </c>
      <c r="D5" s="6" t="n">
        <v>1058</v>
      </c>
    </row>
    <row r="6" spans="1:4">
      <c r="A6" s="4" t="s">
        <v>734</v>
      </c>
      <c r="B6" s="6" t="n">
        <v>0</v>
      </c>
      <c r="C6" s="6" t="n">
        <v>0</v>
      </c>
      <c r="D6" s="6" t="n">
        <v>1843</v>
      </c>
    </row>
    <row r="7" spans="1:4">
      <c r="A7" s="4" t="s">
        <v>735</v>
      </c>
      <c r="B7" s="6" t="n">
        <v>130988</v>
      </c>
      <c r="C7" s="6" t="n">
        <v>-8177</v>
      </c>
      <c r="D7" s="6" t="n">
        <v>8177</v>
      </c>
    </row>
    <row r="8" spans="1:4">
      <c r="A8" s="4" t="s">
        <v>736</v>
      </c>
      <c r="B8" s="6" t="n">
        <v>97</v>
      </c>
      <c r="C8" s="6" t="n">
        <v>4</v>
      </c>
      <c r="D8" s="6" t="n">
        <v>0</v>
      </c>
    </row>
    <row r="9" spans="1:4">
      <c r="A9" s="4" t="s">
        <v>205</v>
      </c>
      <c r="B9" s="6" t="n">
        <v>64900</v>
      </c>
      <c r="C9" s="6" t="n">
        <v>-10501</v>
      </c>
      <c r="D9" s="6" t="n">
        <v>7041</v>
      </c>
    </row>
    <row r="10" spans="1:4">
      <c r="A10" s="4" t="s">
        <v>114</v>
      </c>
    </row>
    <row r="11" spans="1:4">
      <c r="A11" s="3" t="s">
        <v>731</v>
      </c>
    </row>
    <row r="12" spans="1:4">
      <c r="A12" s="4" t="s">
        <v>737</v>
      </c>
      <c r="B12" s="6" t="n">
        <v>205844</v>
      </c>
      <c r="C12" s="6" t="n">
        <v>-891</v>
      </c>
      <c r="D12" s="6" t="n">
        <v>0</v>
      </c>
    </row>
    <row r="13" spans="1:4">
      <c r="A13" s="4" t="s">
        <v>116</v>
      </c>
    </row>
    <row r="14" spans="1:4">
      <c r="A14" s="3" t="s">
        <v>731</v>
      </c>
    </row>
    <row r="15" spans="1:4">
      <c r="A15" s="4" t="s">
        <v>737</v>
      </c>
      <c r="B15" s="5" t="n">
        <v>-1879</v>
      </c>
      <c r="C15" s="5" t="n">
        <v>0</v>
      </c>
      <c r="D15"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8</v>
      </c>
    </row>
    <row r="2" spans="1:3">
      <c r="A2" s="3" t="s">
        <v>739</v>
      </c>
    </row>
    <row r="3" spans="1:3">
      <c r="A3" s="4" t="s">
        <v>740</v>
      </c>
      <c r="B3" s="5" t="n">
        <v>103195</v>
      </c>
      <c r="C3" s="5" t="n">
        <v>65851</v>
      </c>
    </row>
    <row r="4" spans="1:3">
      <c r="A4" s="4" t="s">
        <v>142</v>
      </c>
      <c r="B4" s="6" t="n">
        <v>451</v>
      </c>
      <c r="C4" s="6" t="n">
        <v>220</v>
      </c>
    </row>
    <row r="5" spans="1:3">
      <c r="A5" s="4" t="s">
        <v>741</v>
      </c>
      <c r="B5" s="6" t="n">
        <v>26749</v>
      </c>
      <c r="C5" s="6" t="n">
        <v>495</v>
      </c>
    </row>
    <row r="6" spans="1:3">
      <c r="A6" s="4" t="s">
        <v>126</v>
      </c>
      <c r="B6" s="6" t="n">
        <v>5679</v>
      </c>
      <c r="C6" s="6" t="n">
        <v>0</v>
      </c>
    </row>
    <row r="7" spans="1:3">
      <c r="A7" s="4" t="s">
        <v>86</v>
      </c>
      <c r="B7" s="6" t="n">
        <v>0</v>
      </c>
      <c r="C7" s="6" t="n">
        <v>1212</v>
      </c>
    </row>
    <row r="8" spans="1:3">
      <c r="A8" s="4" t="s">
        <v>742</v>
      </c>
      <c r="B8" s="6" t="n">
        <v>136074</v>
      </c>
      <c r="C8" s="6" t="n">
        <v>67778</v>
      </c>
    </row>
    <row r="9" spans="1:3">
      <c r="A9" s="4" t="s">
        <v>735</v>
      </c>
      <c r="B9" s="6" t="n">
        <v>-135024</v>
      </c>
      <c r="C9" s="6" t="n">
        <v>0</v>
      </c>
    </row>
    <row r="10" spans="1:3">
      <c r="A10" s="4" t="s">
        <v>743</v>
      </c>
      <c r="B10" s="6" t="n">
        <v>1050</v>
      </c>
      <c r="C10" s="6" t="n">
        <v>67778</v>
      </c>
    </row>
    <row r="11" spans="1:3">
      <c r="A11" s="3" t="s">
        <v>744</v>
      </c>
    </row>
    <row r="12" spans="1:3">
      <c r="A12" s="4" t="s">
        <v>126</v>
      </c>
      <c r="B12" s="6" t="n">
        <v>0</v>
      </c>
      <c r="C12" s="6" t="n">
        <v>2863</v>
      </c>
    </row>
    <row r="13" spans="1:3">
      <c r="A13" s="4" t="s">
        <v>86</v>
      </c>
      <c r="B13" s="6" t="n">
        <v>1050</v>
      </c>
      <c r="C13" s="6" t="n">
        <v>0</v>
      </c>
    </row>
    <row r="14" spans="1:3">
      <c r="A14" s="4" t="s">
        <v>743</v>
      </c>
      <c r="B14" s="5" t="n">
        <v>0</v>
      </c>
      <c r="C14" s="5" t="n">
        <v>649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5</v>
      </c>
      <c r="B1" s="2" t="s">
        <v>2</v>
      </c>
      <c r="C1" s="2" t="s">
        <v>68</v>
      </c>
    </row>
    <row r="2" spans="1:3">
      <c r="A2" s="3" t="s">
        <v>746</v>
      </c>
    </row>
    <row r="3" spans="1:3">
      <c r="A3" s="4" t="s">
        <v>131</v>
      </c>
      <c r="B3" s="5" t="n">
        <v>0</v>
      </c>
      <c r="C3" s="5" t="n">
        <v>67558000</v>
      </c>
    </row>
    <row r="4" spans="1:3">
      <c r="A4" s="3" t="s">
        <v>747</v>
      </c>
    </row>
    <row r="5" spans="1:3">
      <c r="A5" s="4" t="s">
        <v>143</v>
      </c>
      <c r="B5" s="6" t="n">
        <v>0</v>
      </c>
      <c r="C5" s="6" t="n">
        <v>2643000</v>
      </c>
    </row>
    <row r="6" spans="1:3">
      <c r="A6" s="4" t="s">
        <v>743</v>
      </c>
      <c r="B6" s="5" t="n">
        <v>0</v>
      </c>
      <c r="C6" s="5" t="n">
        <v>6491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8</v>
      </c>
      <c r="B1" s="2" t="s">
        <v>1</v>
      </c>
    </row>
    <row r="2" spans="1:4">
      <c r="B2" s="2" t="s">
        <v>2</v>
      </c>
      <c r="C2" s="2" t="s">
        <v>68</v>
      </c>
      <c r="D2" s="2" t="s">
        <v>69</v>
      </c>
    </row>
    <row r="3" spans="1:4">
      <c r="A3" s="3" t="s">
        <v>731</v>
      </c>
    </row>
    <row r="4" spans="1:4">
      <c r="A4" s="4" t="s">
        <v>749</v>
      </c>
      <c r="B4" s="5" t="n">
        <v>135000</v>
      </c>
    </row>
    <row r="5" spans="1:4">
      <c r="A5" s="4" t="s">
        <v>750</v>
      </c>
      <c r="B5" s="6" t="n">
        <v>62500</v>
      </c>
    </row>
    <row r="6" spans="1:4">
      <c r="A6" s="4" t="s">
        <v>751</v>
      </c>
      <c r="C6" s="5" t="n">
        <v>8200</v>
      </c>
    </row>
    <row r="7" spans="1:4">
      <c r="A7" s="4" t="s">
        <v>752</v>
      </c>
      <c r="D7" s="5" t="n">
        <v>1800</v>
      </c>
    </row>
    <row r="8" spans="1:4">
      <c r="A8" s="4" t="s">
        <v>114</v>
      </c>
    </row>
    <row r="9" spans="1:4">
      <c r="A9" s="3" t="s">
        <v>731</v>
      </c>
    </row>
    <row r="10" spans="1:4">
      <c r="A10" s="4" t="s">
        <v>753</v>
      </c>
      <c r="B10" s="6" t="n">
        <v>-205844</v>
      </c>
      <c r="C10" s="6" t="n">
        <v>891</v>
      </c>
      <c r="D10" s="6" t="n">
        <v>0</v>
      </c>
    </row>
    <row r="11" spans="1:4">
      <c r="A11" s="4" t="s">
        <v>116</v>
      </c>
    </row>
    <row r="12" spans="1:4">
      <c r="A12" s="3" t="s">
        <v>731</v>
      </c>
    </row>
    <row r="13" spans="1:4">
      <c r="A13" s="4" t="s">
        <v>753</v>
      </c>
      <c r="B13" s="6" t="n">
        <v>1879</v>
      </c>
      <c r="C13" s="5" t="n">
        <v>0</v>
      </c>
      <c r="D13" s="5" t="n">
        <v>0</v>
      </c>
    </row>
    <row r="14" spans="1:4">
      <c r="A14" s="4" t="s">
        <v>754</v>
      </c>
    </row>
    <row r="15" spans="1:4">
      <c r="A15" s="3" t="s">
        <v>731</v>
      </c>
    </row>
    <row r="16" spans="1:4">
      <c r="A16" s="4" t="s">
        <v>755</v>
      </c>
      <c r="B16" s="5" t="n">
        <v>127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8</v>
      </c>
    </row>
    <row r="3" spans="1:3">
      <c r="A3" s="3" t="s">
        <v>757</v>
      </c>
    </row>
    <row r="4" spans="1:3">
      <c r="A4" s="4" t="s">
        <v>758</v>
      </c>
      <c r="B4" s="5" t="n">
        <v>0</v>
      </c>
      <c r="C4" s="5" t="n">
        <v>0</v>
      </c>
    </row>
    <row r="5" spans="1:3">
      <c r="A5" s="4" t="s">
        <v>759</v>
      </c>
      <c r="B5" s="6" t="n">
        <v>0</v>
      </c>
      <c r="C5" s="6" t="n">
        <v>0</v>
      </c>
    </row>
    <row r="6" spans="1:3">
      <c r="A6" s="4" t="s">
        <v>760</v>
      </c>
      <c r="B6" s="6" t="n">
        <v>-2057</v>
      </c>
      <c r="C6" s="6" t="n">
        <v>0</v>
      </c>
    </row>
    <row r="7" spans="1:3">
      <c r="A7" s="4" t="s">
        <v>761</v>
      </c>
      <c r="B7" s="6" t="n">
        <v>0</v>
      </c>
      <c r="C7" s="6" t="n">
        <v>0</v>
      </c>
    </row>
    <row r="8" spans="1:3">
      <c r="A8" s="4" t="s">
        <v>762</v>
      </c>
      <c r="B8" s="5" t="n">
        <v>-2057</v>
      </c>
      <c r="C8"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3</v>
      </c>
      <c r="B1" s="2" t="s">
        <v>415</v>
      </c>
      <c r="C1" s="2" t="s">
        <v>2</v>
      </c>
      <c r="D1" s="2" t="s">
        <v>68</v>
      </c>
      <c r="E1" s="2" t="s">
        <v>69</v>
      </c>
      <c r="F1" s="2" t="s">
        <v>434</v>
      </c>
      <c r="G1" s="2" t="s">
        <v>424</v>
      </c>
    </row>
    <row r="2" spans="1:7">
      <c r="A2" s="3" t="s">
        <v>764</v>
      </c>
    </row>
    <row r="3" spans="1:7">
      <c r="A3" s="4" t="s">
        <v>765</v>
      </c>
      <c r="C3" s="5" t="n">
        <v>-369670</v>
      </c>
      <c r="D3" s="5" t="n">
        <v>-4388</v>
      </c>
      <c r="E3" s="5" t="n">
        <v>-18575</v>
      </c>
    </row>
    <row r="4" spans="1:7">
      <c r="A4" s="4" t="s">
        <v>766</v>
      </c>
      <c r="C4" s="6" t="n">
        <v>74929000</v>
      </c>
      <c r="D4" s="6" t="n">
        <v>173125000</v>
      </c>
      <c r="E4" s="6" t="n">
        <v>62259000</v>
      </c>
    </row>
    <row r="5" spans="1:7">
      <c r="A5" s="4" t="s">
        <v>767</v>
      </c>
      <c r="C5" s="7" t="n">
        <v>-4.93</v>
      </c>
      <c r="D5" s="7" t="n">
        <v>-0.03</v>
      </c>
      <c r="E5" s="7" t="n">
        <v>-0.3</v>
      </c>
    </row>
    <row r="6" spans="1:7">
      <c r="A6" s="4" t="s">
        <v>768</v>
      </c>
    </row>
    <row r="7" spans="1:7">
      <c r="A7" s="3" t="s">
        <v>764</v>
      </c>
    </row>
    <row r="8" spans="1:7">
      <c r="A8" s="4" t="s">
        <v>769</v>
      </c>
      <c r="C8" s="6" t="n">
        <v>18941631</v>
      </c>
    </row>
    <row r="9" spans="1:7">
      <c r="A9" s="4" t="s">
        <v>64</v>
      </c>
    </row>
    <row r="10" spans="1:7">
      <c r="A10" s="3" t="s">
        <v>764</v>
      </c>
    </row>
    <row r="11" spans="1:7">
      <c r="A11" s="4" t="s">
        <v>163</v>
      </c>
      <c r="B11" s="6" t="n">
        <v>74929305</v>
      </c>
      <c r="C11" s="6" t="n">
        <v>74929305</v>
      </c>
      <c r="D11" s="6" t="n">
        <v>74929305</v>
      </c>
      <c r="E11" s="6" t="n">
        <v>37732112</v>
      </c>
      <c r="F11" s="6" t="n">
        <v>67616277</v>
      </c>
      <c r="G11" s="6" t="n">
        <v>65496277</v>
      </c>
    </row>
    <row r="12" spans="1:7">
      <c r="A12" s="4" t="s">
        <v>670</v>
      </c>
      <c r="B12" s="6" t="n">
        <v>37500000</v>
      </c>
    </row>
    <row r="13" spans="1:7">
      <c r="A13" s="4" t="s">
        <v>66</v>
      </c>
    </row>
    <row r="14" spans="1:7">
      <c r="A14" s="3" t="s">
        <v>764</v>
      </c>
    </row>
    <row r="15" spans="1:7">
      <c r="A15" s="4" t="s">
        <v>163</v>
      </c>
      <c r="B15" s="6" t="n">
        <v>250000000</v>
      </c>
      <c r="C15" s="6" t="n">
        <v>250000000</v>
      </c>
      <c r="D15" s="6" t="n">
        <v>25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0</v>
      </c>
      <c r="B1" s="2" t="s">
        <v>1</v>
      </c>
    </row>
    <row r="2" spans="1:4">
      <c r="B2" s="2" t="s">
        <v>2</v>
      </c>
      <c r="C2" s="2" t="s">
        <v>68</v>
      </c>
      <c r="D2" s="2" t="s">
        <v>69</v>
      </c>
    </row>
    <row r="3" spans="1:4">
      <c r="A3" s="3" t="s">
        <v>293</v>
      </c>
    </row>
    <row r="4" spans="1:4">
      <c r="A4" s="4" t="s">
        <v>771</v>
      </c>
      <c r="B4" s="5" t="n">
        <v>94500</v>
      </c>
    </row>
    <row r="5" spans="1:4">
      <c r="A5" s="4" t="s">
        <v>83</v>
      </c>
      <c r="B5" s="5" t="n">
        <v>8470</v>
      </c>
      <c r="C5" s="5" t="n">
        <v>0</v>
      </c>
      <c r="D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89</v>
      </c>
      <c r="J1" s="2" t="s">
        <v>1</v>
      </c>
    </row>
    <row r="2" spans="1:12">
      <c r="B2" s="2" t="s">
        <v>2</v>
      </c>
      <c r="C2" s="2" t="s">
        <v>490</v>
      </c>
      <c r="D2" s="2" t="s">
        <v>491</v>
      </c>
      <c r="E2" s="2" t="s">
        <v>492</v>
      </c>
      <c r="F2" s="2" t="s">
        <v>68</v>
      </c>
      <c r="G2" s="2" t="s">
        <v>493</v>
      </c>
      <c r="H2" s="2" t="s">
        <v>494</v>
      </c>
      <c r="I2" s="2" t="s">
        <v>495</v>
      </c>
      <c r="J2" s="2" t="s">
        <v>2</v>
      </c>
      <c r="K2" s="2" t="s">
        <v>68</v>
      </c>
      <c r="L2" s="2" t="s">
        <v>69</v>
      </c>
    </row>
    <row r="3" spans="1:12">
      <c r="A3" s="3" t="s">
        <v>297</v>
      </c>
    </row>
    <row r="4" spans="1:12">
      <c r="A4" s="4" t="s">
        <v>71</v>
      </c>
      <c r="B4" s="5" t="n">
        <v>43803000</v>
      </c>
      <c r="C4" s="5" t="n">
        <v>34009000</v>
      </c>
      <c r="D4" s="5" t="n">
        <v>24139000</v>
      </c>
      <c r="E4" s="5" t="n">
        <v>33847000</v>
      </c>
      <c r="F4" s="5" t="n">
        <v>26697000</v>
      </c>
      <c r="G4" s="5" t="n">
        <v>25437000</v>
      </c>
      <c r="H4" s="5" t="n">
        <v>12517000</v>
      </c>
      <c r="I4" s="5" t="n">
        <v>12099000</v>
      </c>
      <c r="J4" s="5" t="n">
        <v>135798000</v>
      </c>
      <c r="K4" s="5" t="n">
        <v>76750000</v>
      </c>
      <c r="L4" s="5" t="n">
        <v>15142000</v>
      </c>
    </row>
    <row r="5" spans="1:12">
      <c r="A5" s="4" t="s">
        <v>773</v>
      </c>
      <c r="B5" s="6" t="n">
        <v>-1278497000</v>
      </c>
      <c r="C5" s="6" t="n">
        <v>-6583000</v>
      </c>
      <c r="D5" s="6" t="n">
        <v>-4942000</v>
      </c>
      <c r="E5" s="6" t="n">
        <v>4231000</v>
      </c>
      <c r="F5" s="6" t="n">
        <v>2513000</v>
      </c>
      <c r="G5" s="6" t="n">
        <v>284000</v>
      </c>
      <c r="H5" s="6" t="n">
        <v>-7468000</v>
      </c>
      <c r="I5" s="6" t="n">
        <v>-7570000</v>
      </c>
      <c r="J5" s="6" t="n">
        <v>-1285791000</v>
      </c>
      <c r="K5" s="6" t="n">
        <v>-12241000</v>
      </c>
      <c r="L5" s="6" t="n">
        <v>-11534000</v>
      </c>
    </row>
    <row r="6" spans="1:12">
      <c r="A6" s="4" t="s">
        <v>774</v>
      </c>
      <c r="B6" s="6" t="n">
        <v>-1265533000</v>
      </c>
      <c r="C6" s="6" t="n">
        <v>-8693000</v>
      </c>
      <c r="D6" s="6" t="n">
        <v>-5928000</v>
      </c>
      <c r="E6" s="6" t="n">
        <v>6154000</v>
      </c>
      <c r="F6" s="6" t="n">
        <v>4014000</v>
      </c>
      <c r="G6" s="6" t="n">
        <v>284000</v>
      </c>
      <c r="H6" s="6" t="n">
        <v>-7468000</v>
      </c>
      <c r="I6" s="6" t="n">
        <v>-7570000</v>
      </c>
      <c r="J6" s="6" t="n">
        <v>-1274000000</v>
      </c>
      <c r="K6" s="6" t="n">
        <v>-10740000</v>
      </c>
      <c r="L6" s="6" t="n">
        <v>-11534000</v>
      </c>
    </row>
    <row r="7" spans="1:12">
      <c r="A7" s="4" t="s">
        <v>775</v>
      </c>
      <c r="B7" s="5" t="n">
        <v>-363613000</v>
      </c>
      <c r="C7" s="5" t="n">
        <v>-4864000</v>
      </c>
      <c r="D7" s="5" t="n">
        <v>-2293000</v>
      </c>
      <c r="E7" s="5" t="n">
        <v>1100000</v>
      </c>
      <c r="F7" s="5" t="n">
        <v>632000</v>
      </c>
      <c r="G7" s="5" t="n">
        <v>19208000</v>
      </c>
      <c r="H7" s="5" t="n">
        <v>-11621000</v>
      </c>
      <c r="I7" s="5" t="n">
        <v>-12607000</v>
      </c>
      <c r="J7" s="5" t="n">
        <v>-369670000</v>
      </c>
      <c r="K7" s="5" t="n">
        <v>-4388000</v>
      </c>
      <c r="L7" s="5" t="n">
        <v>-18575000</v>
      </c>
    </row>
    <row r="8" spans="1:12">
      <c r="A8" s="3" t="s">
        <v>776</v>
      </c>
    </row>
    <row r="9" spans="1:12">
      <c r="A9" s="4" t="s">
        <v>97</v>
      </c>
      <c r="B9" s="7" t="n">
        <v>-4.85</v>
      </c>
      <c r="C9" s="7" t="n">
        <v>-0.06</v>
      </c>
      <c r="D9" s="7" t="n">
        <v>-0.03</v>
      </c>
      <c r="E9" s="7" t="n">
        <v>0.01</v>
      </c>
      <c r="F9" s="12" t="n">
        <v>0.004</v>
      </c>
      <c r="G9" s="7" t="n">
        <v>0.09</v>
      </c>
      <c r="H9" s="7" t="n">
        <v>-0.06</v>
      </c>
      <c r="I9" s="7" t="n">
        <v>-0.09</v>
      </c>
      <c r="J9" s="7" t="n">
        <v>-4.93</v>
      </c>
      <c r="K9" s="7" t="n">
        <v>-0.03</v>
      </c>
      <c r="L9" s="7" t="n">
        <v>-0.3</v>
      </c>
    </row>
    <row r="10" spans="1:12">
      <c r="A10" s="4" t="s">
        <v>98</v>
      </c>
      <c r="B10" s="7" t="n">
        <v>-4.85</v>
      </c>
      <c r="C10" s="7" t="n">
        <v>-0.07000000000000001</v>
      </c>
      <c r="D10" s="7" t="n">
        <v>-0.03</v>
      </c>
      <c r="E10" s="7" t="n">
        <v>0.01</v>
      </c>
      <c r="F10" s="12" t="n">
        <v>0.004</v>
      </c>
      <c r="G10" s="7" t="n">
        <v>0.09</v>
      </c>
      <c r="H10" s="7" t="n">
        <v>-0.06</v>
      </c>
      <c r="I10" s="7" t="n">
        <v>-0.09</v>
      </c>
      <c r="J10" s="7" t="n">
        <v>-4.93</v>
      </c>
      <c r="K10" s="7" t="n">
        <v>-0.03</v>
      </c>
      <c r="L10" s="7" t="n">
        <v>-0.3</v>
      </c>
    </row>
    <row r="11" spans="1:12">
      <c r="A11" s="3" t="s">
        <v>777</v>
      </c>
    </row>
    <row r="12" spans="1:12">
      <c r="A12" s="4" t="s">
        <v>79</v>
      </c>
      <c r="J12" s="5" t="n">
        <v>1300719000</v>
      </c>
      <c r="K12" s="5" t="n">
        <v>0</v>
      </c>
      <c r="L12" s="5" t="n">
        <v>0</v>
      </c>
    </row>
    <row r="13" spans="1:12">
      <c r="A13" s="4" t="s">
        <v>508</v>
      </c>
    </row>
    <row r="14" spans="1:12">
      <c r="A14" s="3" t="s">
        <v>777</v>
      </c>
    </row>
    <row r="15" spans="1:12">
      <c r="A15" s="4" t="s">
        <v>79</v>
      </c>
      <c r="C15" s="5" t="n">
        <v>9300000</v>
      </c>
    </row>
    <row r="16" spans="1:12">
      <c r="A16" s="4" t="s">
        <v>507</v>
      </c>
    </row>
    <row r="17" spans="1:12">
      <c r="A17" s="3" t="s">
        <v>777</v>
      </c>
    </row>
    <row r="18" spans="1:12">
      <c r="A18" s="4" t="s">
        <v>79</v>
      </c>
      <c r="B18" s="5" t="n">
        <v>13000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02</v>
      </c>
      <c r="C1" s="2" t="s">
        <v>1</v>
      </c>
    </row>
    <row r="2" spans="1:5">
      <c r="C2" s="2" t="s">
        <v>2</v>
      </c>
      <c r="D2" s="2" t="s">
        <v>68</v>
      </c>
      <c r="E2" s="2" t="s">
        <v>69</v>
      </c>
    </row>
    <row r="3" spans="1:5">
      <c r="A3" s="4" t="s">
        <v>195</v>
      </c>
      <c r="B3" s="4" t="s">
        <v>75</v>
      </c>
      <c r="C3" s="5" t="n">
        <v>18573</v>
      </c>
      <c r="D3" s="5" t="n">
        <v>89810</v>
      </c>
      <c r="E3" s="5" t="n">
        <v>122364</v>
      </c>
    </row>
    <row r="4" spans="1:5">
      <c r="A4" s="4" t="s">
        <v>107</v>
      </c>
    </row>
    <row r="5" spans="1:5">
      <c r="A5" s="4" t="s">
        <v>203</v>
      </c>
      <c r="D5" s="6" t="n">
        <v>484500</v>
      </c>
      <c r="E5" s="5" t="n">
        <v>505700</v>
      </c>
    </row>
    <row r="6" spans="1:5">
      <c r="A6" s="4" t="s">
        <v>195</v>
      </c>
      <c r="C6" s="5" t="n">
        <v>1500</v>
      </c>
      <c r="D6" s="5" t="n">
        <v>9100</v>
      </c>
    </row>
    <row r="7" spans="1:5"/>
    <row r="8" spans="1:5">
      <c r="A8" s="4" t="s">
        <v>75</v>
      </c>
      <c r="B8" s="4" t="s">
        <v>200</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7"/>
    <col customWidth="1" max="5" min="5" width="40"/>
    <col customWidth="1" max="6" min="6" width="37"/>
    <col customWidth="1" max="7" min="7" width="32"/>
    <col customWidth="1" max="8" min="8" width="24"/>
    <col customWidth="1" max="9" min="9" width="21"/>
    <col customWidth="1" max="10" min="10" width="33"/>
    <col customWidth="1" max="11" min="11" width="4"/>
    <col customWidth="1" max="12" min="12" width="21"/>
    <col customWidth="1" max="13" min="13" width="33"/>
  </cols>
  <sheetData>
    <row r="1" spans="1:13">
      <c r="A1" s="1" t="s">
        <v>204</v>
      </c>
      <c r="C1" s="2" t="s">
        <v>205</v>
      </c>
      <c r="D1" s="2" t="s">
        <v>206</v>
      </c>
      <c r="E1" s="2" t="s">
        <v>207</v>
      </c>
      <c r="F1" s="2" t="s">
        <v>208</v>
      </c>
      <c r="G1" s="2" t="s">
        <v>114</v>
      </c>
      <c r="H1" s="2" t="s">
        <v>116</v>
      </c>
      <c r="I1" s="2" t="s">
        <v>64</v>
      </c>
      <c r="J1" s="2" t="s">
        <v>209</v>
      </c>
      <c r="L1" s="2" t="s">
        <v>66</v>
      </c>
      <c r="M1" s="2" t="s">
        <v>210</v>
      </c>
    </row>
    <row r="2" spans="1:13">
      <c r="A2" s="4" t="s">
        <v>211</v>
      </c>
      <c r="J2" s="6" t="n">
        <v>423000</v>
      </c>
      <c r="M2" s="6" t="n">
        <v>14464000</v>
      </c>
    </row>
    <row r="3" spans="1:13">
      <c r="A3" s="4" t="s">
        <v>212</v>
      </c>
      <c r="C3" s="5" t="n">
        <v>59340</v>
      </c>
      <c r="D3" s="5" t="n">
        <v>59338</v>
      </c>
      <c r="M3" s="5" t="n">
        <v>2</v>
      </c>
    </row>
    <row r="4" spans="1:13">
      <c r="A4" s="3" t="s">
        <v>213</v>
      </c>
    </row>
    <row r="5" spans="1:13">
      <c r="A5" s="4" t="s">
        <v>214</v>
      </c>
      <c r="J5" s="6" t="n">
        <v>3542000</v>
      </c>
      <c r="M5" s="6" t="n">
        <v>121075000</v>
      </c>
    </row>
    <row r="6" spans="1:13">
      <c r="A6" s="4" t="s">
        <v>215</v>
      </c>
      <c r="C6" s="6" t="n">
        <v>515285</v>
      </c>
      <c r="D6" s="6" t="n">
        <v>515273</v>
      </c>
      <c r="M6" s="5" t="n">
        <v>12</v>
      </c>
    </row>
    <row r="7" spans="1:13">
      <c r="A7" s="4" t="s">
        <v>216</v>
      </c>
      <c r="C7" s="6" t="n">
        <v>-18575</v>
      </c>
      <c r="E7" s="5" t="n">
        <v>-18575</v>
      </c>
    </row>
    <row r="8" spans="1:13">
      <c r="A8" s="4" t="s">
        <v>217</v>
      </c>
      <c r="I8" s="6" t="n">
        <v>37732112</v>
      </c>
      <c r="J8" s="6" t="n">
        <v>3965000</v>
      </c>
      <c r="K8" s="4" t="s">
        <v>75</v>
      </c>
      <c r="M8" s="6" t="n">
        <v>135539000</v>
      </c>
    </row>
    <row r="9" spans="1:13">
      <c r="A9" s="4" t="s">
        <v>218</v>
      </c>
      <c r="C9" s="6" t="n">
        <v>556050</v>
      </c>
      <c r="D9" s="6" t="n">
        <v>574611</v>
      </c>
      <c r="E9" s="6" t="n">
        <v>-18575</v>
      </c>
      <c r="M9" s="5" t="n">
        <v>14</v>
      </c>
    </row>
    <row r="10" spans="1:13">
      <c r="A10" s="4" t="s">
        <v>219</v>
      </c>
      <c r="I10" s="6" t="n">
        <v>65496277</v>
      </c>
    </row>
    <row r="11" spans="1:13">
      <c r="A11" s="4" t="s">
        <v>220</v>
      </c>
      <c r="I11" s="6" t="n">
        <v>37732112</v>
      </c>
      <c r="J11" s="6" t="n">
        <v>3965000</v>
      </c>
      <c r="K11" s="4" t="s">
        <v>75</v>
      </c>
      <c r="M11" s="6" t="n">
        <v>135539000</v>
      </c>
    </row>
    <row r="12" spans="1:13">
      <c r="A12" s="4" t="s">
        <v>221</v>
      </c>
      <c r="C12" s="6" t="n">
        <v>556050</v>
      </c>
      <c r="D12" s="6" t="n">
        <v>574611</v>
      </c>
      <c r="E12" s="6" t="n">
        <v>-18575</v>
      </c>
      <c r="M12" s="5" t="n">
        <v>14</v>
      </c>
    </row>
    <row r="13" spans="1:13">
      <c r="A13" s="3" t="s">
        <v>213</v>
      </c>
    </row>
    <row r="14" spans="1:13">
      <c r="A14" s="4" t="s">
        <v>214</v>
      </c>
      <c r="J14" s="6" t="n">
        <v>3348000</v>
      </c>
      <c r="M14" s="6" t="n">
        <v>114461000</v>
      </c>
    </row>
    <row r="15" spans="1:13">
      <c r="A15" s="4" t="s">
        <v>215</v>
      </c>
      <c r="C15" s="6" t="n">
        <v>480294</v>
      </c>
      <c r="D15" s="6" t="n">
        <v>480283</v>
      </c>
      <c r="M15" s="5" t="n">
        <v>11</v>
      </c>
    </row>
    <row r="16" spans="1:13">
      <c r="A16" s="4" t="s">
        <v>222</v>
      </c>
      <c r="J16" s="6" t="n">
        <v>67616000</v>
      </c>
    </row>
    <row r="17" spans="1:13">
      <c r="A17" s="4" t="s">
        <v>223</v>
      </c>
      <c r="C17" s="6" t="n">
        <v>-581385</v>
      </c>
      <c r="D17" s="6" t="n">
        <v>-581392</v>
      </c>
      <c r="H17" s="5" t="n">
        <v>1272066</v>
      </c>
      <c r="J17" s="5" t="n">
        <v>7</v>
      </c>
    </row>
    <row r="18" spans="1:13">
      <c r="A18" s="4" t="s">
        <v>216</v>
      </c>
      <c r="C18" s="6" t="n">
        <v>-4388</v>
      </c>
      <c r="E18" s="6" t="n">
        <v>-4388</v>
      </c>
      <c r="H18" s="6" t="n">
        <v>4149</v>
      </c>
    </row>
    <row r="19" spans="1:13">
      <c r="A19" s="4" t="s">
        <v>224</v>
      </c>
      <c r="C19" s="6" t="n">
        <v>664285</v>
      </c>
      <c r="D19" s="6" t="n">
        <v>473502</v>
      </c>
      <c r="E19" s="6" t="n">
        <v>190783</v>
      </c>
      <c r="H19" s="6" t="n">
        <v>-664285</v>
      </c>
    </row>
    <row r="20" spans="1:13">
      <c r="A20" s="4" t="s">
        <v>225</v>
      </c>
      <c r="I20" s="6" t="n">
        <v>74929305</v>
      </c>
      <c r="J20" s="6" t="n">
        <v>74929000</v>
      </c>
      <c r="L20" s="6" t="n">
        <v>250000000</v>
      </c>
      <c r="M20" s="6" t="n">
        <v>250000000</v>
      </c>
    </row>
    <row r="21" spans="1:13">
      <c r="A21" s="4" t="s">
        <v>226</v>
      </c>
      <c r="C21" s="6" t="n">
        <v>-213714</v>
      </c>
      <c r="E21" s="6" t="n">
        <v>-213746</v>
      </c>
      <c r="J21" s="5" t="n">
        <v>7</v>
      </c>
      <c r="M21" s="5" t="n">
        <v>25</v>
      </c>
    </row>
    <row r="22" spans="1:13">
      <c r="A22" s="3" t="s">
        <v>227</v>
      </c>
    </row>
    <row r="23" spans="1:13">
      <c r="A23" s="4" t="s">
        <v>223</v>
      </c>
      <c r="C23" s="6" t="n">
        <v>-581385</v>
      </c>
      <c r="D23" s="6" t="n">
        <v>-581392</v>
      </c>
      <c r="H23" s="6" t="n">
        <v>1272066</v>
      </c>
      <c r="J23" s="5" t="n">
        <v>7</v>
      </c>
    </row>
    <row r="24" spans="1:13">
      <c r="A24" s="4" t="s">
        <v>228</v>
      </c>
      <c r="C24" s="6" t="n">
        <v>-664285</v>
      </c>
      <c r="D24" s="6" t="n">
        <v>-473502</v>
      </c>
      <c r="E24" s="6" t="n">
        <v>-190783</v>
      </c>
      <c r="H24" s="6" t="n">
        <v>664285</v>
      </c>
    </row>
    <row r="25" spans="1:13">
      <c r="A25" s="4" t="s">
        <v>229</v>
      </c>
      <c r="C25" s="6" t="n">
        <v>1900000</v>
      </c>
      <c r="G25" s="5" t="n">
        <v>0</v>
      </c>
      <c r="H25" s="6" t="n">
        <v>1940500</v>
      </c>
    </row>
    <row r="26" spans="1:13">
      <c r="A26" s="4" t="s">
        <v>230</v>
      </c>
      <c r="I26" s="6" t="n">
        <v>67616277</v>
      </c>
    </row>
    <row r="27" spans="1:13">
      <c r="A27" s="3" t="s">
        <v>213</v>
      </c>
    </row>
    <row r="28" spans="1:13">
      <c r="A28" s="4" t="s">
        <v>214</v>
      </c>
      <c r="I28" s="6" t="n">
        <v>7313028</v>
      </c>
      <c r="L28" s="6" t="n">
        <v>250000000</v>
      </c>
    </row>
    <row r="29" spans="1:13">
      <c r="A29" s="4" t="s">
        <v>222</v>
      </c>
      <c r="I29" s="6" t="n">
        <v>7313028</v>
      </c>
      <c r="L29" s="6" t="n">
        <v>250000000</v>
      </c>
    </row>
    <row r="30" spans="1:13">
      <c r="A30" s="4" t="s">
        <v>231</v>
      </c>
      <c r="I30" s="6" t="n">
        <v>74929305</v>
      </c>
      <c r="L30" s="6" t="n">
        <v>250000000</v>
      </c>
    </row>
    <row r="31" spans="1:13">
      <c r="A31" s="4" t="s">
        <v>232</v>
      </c>
      <c r="I31" s="6" t="n">
        <v>74929305</v>
      </c>
      <c r="J31" s="6" t="n">
        <v>74929000</v>
      </c>
      <c r="L31" s="6" t="n">
        <v>250000000</v>
      </c>
      <c r="M31" s="6" t="n">
        <v>250000000</v>
      </c>
    </row>
    <row r="32" spans="1:13">
      <c r="A32" s="3" t="s">
        <v>213</v>
      </c>
    </row>
    <row r="33" spans="1:13">
      <c r="A33" s="4" t="s">
        <v>216</v>
      </c>
      <c r="C33" s="6" t="n">
        <v>-369670</v>
      </c>
      <c r="E33" s="6" t="n">
        <v>-369670</v>
      </c>
    </row>
    <row r="34" spans="1:13">
      <c r="A34" s="4" t="s">
        <v>224</v>
      </c>
      <c r="C34" s="6" t="n">
        <v>-230575</v>
      </c>
      <c r="D34" s="6" t="n">
        <v>-39792</v>
      </c>
      <c r="E34" s="6" t="n">
        <v>-190783</v>
      </c>
      <c r="H34" s="6" t="n">
        <v>230575</v>
      </c>
    </row>
    <row r="35" spans="1:13">
      <c r="A35" s="4" t="s">
        <v>233</v>
      </c>
      <c r="I35" s="6" t="n">
        <v>74929305</v>
      </c>
      <c r="J35" s="6" t="n">
        <v>74929000</v>
      </c>
      <c r="L35" s="6" t="n">
        <v>250000000</v>
      </c>
      <c r="M35" s="6" t="n">
        <v>250000000</v>
      </c>
    </row>
    <row r="36" spans="1:13">
      <c r="A36" s="4" t="s">
        <v>234</v>
      </c>
      <c r="C36" s="6" t="n">
        <v>-353075</v>
      </c>
      <c r="D36" s="6" t="n">
        <v>39792</v>
      </c>
      <c r="E36" s="6" t="n">
        <v>-392633</v>
      </c>
      <c r="F36" s="5" t="n">
        <v>-266</v>
      </c>
      <c r="J36" s="5" t="n">
        <v>7</v>
      </c>
      <c r="M36" s="5" t="n">
        <v>25</v>
      </c>
    </row>
    <row r="37" spans="1:13">
      <c r="A37" s="3" t="s">
        <v>227</v>
      </c>
    </row>
    <row r="38" spans="1:13">
      <c r="A38" s="4" t="s">
        <v>235</v>
      </c>
      <c r="B38" s="4" t="s">
        <v>77</v>
      </c>
      <c r="G38" s="6" t="n">
        <v>516790</v>
      </c>
    </row>
    <row r="39" spans="1:13">
      <c r="A39" s="4" t="s">
        <v>216</v>
      </c>
      <c r="G39" s="6" t="n">
        <v>38809</v>
      </c>
      <c r="H39" s="6" t="n">
        <v>-1008039</v>
      </c>
    </row>
    <row r="40" spans="1:13">
      <c r="A40" s="4" t="s">
        <v>228</v>
      </c>
      <c r="C40" s="6" t="n">
        <v>230575</v>
      </c>
      <c r="D40" s="5" t="n">
        <v>39792</v>
      </c>
      <c r="E40" s="5" t="n">
        <v>190783</v>
      </c>
      <c r="H40" s="6" t="n">
        <v>-230575</v>
      </c>
    </row>
    <row r="41" spans="1:13">
      <c r="A41" s="4" t="s">
        <v>155</v>
      </c>
      <c r="C41" s="6" t="n">
        <v>-266</v>
      </c>
      <c r="F41" s="5" t="n">
        <v>-266</v>
      </c>
      <c r="H41" s="6" t="n">
        <v>-886</v>
      </c>
    </row>
    <row r="42" spans="1:13">
      <c r="A42" s="4" t="s">
        <v>236</v>
      </c>
      <c r="C42" s="5" t="n">
        <v>701000</v>
      </c>
      <c r="G42" s="5" t="n">
        <v>555599</v>
      </c>
      <c r="H42" s="5" t="n">
        <v>701000</v>
      </c>
    </row>
    <row r="43" spans="1:13"/>
    <row r="44" spans="1:13">
      <c r="A44" s="4" t="s">
        <v>75</v>
      </c>
      <c r="B44" s="4" t="s">
        <v>105</v>
      </c>
    </row>
    <row r="45" spans="1:13">
      <c r="A45" s="4" t="s">
        <v>77</v>
      </c>
      <c r="B45" s="4" t="s">
        <v>237</v>
      </c>
    </row>
  </sheetData>
  <mergeCells count="5">
    <mergeCell ref="A1:B1"/>
    <mergeCell ref="J1:K1"/>
    <mergeCell ref="A43:L43"/>
    <mergeCell ref="B44:L44"/>
    <mergeCell ref="B45:L4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47:07Z</dcterms:created>
  <dcterms:modified xmlns:dcterms="http://purl.org/dc/terms/" xmlns:xsi="http://www.w3.org/2001/XMLSchema-instance" xsi:type="dcterms:W3CDTF">2020-03-16T15:47:07Z</dcterms:modified>
</cp:coreProperties>
</file>